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Summary of Significant Accounti" sheetId="10" r:id="rId10"/>
    <s:sheet name="Significant Risks and Uncertain" sheetId="11" r:id="rId11"/>
    <s:sheet name="Acquisitions" sheetId="12" r:id="rId12"/>
    <s:sheet name="Accounts and Notes Receivable, " sheetId="13" r:id="rId13"/>
    <s:sheet name="Merchandise Inventories" sheetId="14" r:id="rId14"/>
    <s:sheet name="Financing Receivables and Payab" sheetId="15" r:id="rId15"/>
    <s:sheet name="Property and Equipment" sheetId="16" r:id="rId16"/>
    <s:sheet name="Goodwill and Intangible Assets" sheetId="17" r:id="rId17"/>
    <s:sheet name="Exit and Realignment Costs" sheetId="18" r:id="rId18"/>
    <s:sheet name="Debt" sheetId="19" r:id="rId19"/>
    <s:sheet name="Derivative Financial Instrument" sheetId="20" r:id="rId20"/>
    <s:sheet name="Share-Based Compensation" sheetId="21" r:id="rId21"/>
    <s:sheet name="Retirement Plans" sheetId="22" r:id="rId22"/>
    <s:sheet name="Income Taxes" sheetId="23" r:id="rId23"/>
    <s:sheet name="Net Income per Common Share" sheetId="24" r:id="rId24"/>
    <s:sheet name="Shareholders' Equity" sheetId="25" r:id="rId25"/>
    <s:sheet name="Accumulated Other Comprehensive" sheetId="26" r:id="rId26"/>
    <s:sheet name="Commitments and Contingencies" sheetId="27" r:id="rId27"/>
    <s:sheet name="Legal Proceedings" sheetId="28" r:id="rId28"/>
    <s:sheet name="Segment Information" sheetId="29" r:id="rId29"/>
    <s:sheet name="Condensed Consolidating Financi" sheetId="30" r:id="rId30"/>
    <s:sheet name="Summary of Significant Accoun31" sheetId="31" r:id="rId31"/>
    <s:sheet name="Acquisitions (Tables)" sheetId="32" r:id="rId32"/>
    <s:sheet name="Property and Equipment (Tables)" sheetId="33" r:id="rId33"/>
    <s:sheet name="Goodwill and Intangible Assets " sheetId="34" r:id="rId34"/>
    <s:sheet name="Exit and Realignment Costs (Tab" sheetId="35" r:id="rId35"/>
    <s:sheet name="Debt (Tables)" sheetId="36" r:id="rId36"/>
    <s:sheet name="Share-Based Compensation (Table" sheetId="37" r:id="rId37"/>
    <s:sheet name="Retirement Plans (Tables)" sheetId="38" r:id="rId38"/>
    <s:sheet name="Income Taxes (Tables)" sheetId="39" r:id="rId39"/>
    <s:sheet name="Net Income per Common Share (Ta" sheetId="40" r:id="rId40"/>
    <s:sheet name="Accumulated Other Comprehensi41" sheetId="41" r:id="rId41"/>
    <s:sheet name="Commitments and Contingencies (" sheetId="42" r:id="rId42"/>
    <s:sheet name="Segment Information (Tables)" sheetId="43" r:id="rId43"/>
    <s:sheet name="Condensed Consolidating Finan44" sheetId="44" r:id="rId44"/>
    <s:sheet name="Summary Of Significant Accoun45" sheetId="45" r:id="rId45"/>
    <s:sheet name="Significant Risks And Uncerta46" sheetId="46" r:id="rId46"/>
    <s:sheet name="Acquisitions - Additional Infor" sheetId="47" r:id="rId47"/>
    <s:sheet name="Acquisitions - Estimated Fair V" sheetId="48" r:id="rId48"/>
    <s:sheet name="Accounts and Notes Receivable49" sheetId="49" r:id="rId49"/>
    <s:sheet name="Merchandise Inventories - Addit" sheetId="50" r:id="rId50"/>
    <s:sheet name="Financing Receivables and Pay51" sheetId="51" r:id="rId51"/>
    <s:sheet name="Property And Equipment (Detail)" sheetId="52" r:id="rId52"/>
    <s:sheet name="Property and Equipment - Additi" sheetId="53" r:id="rId53"/>
    <s:sheet name="Goodwill and Intangible Asset54" sheetId="54" r:id="rId54"/>
    <s:sheet name="Goodwill and Intangible Asset55" sheetId="55" r:id="rId55"/>
    <s:sheet name="Goodwill and Intangible Asset56" sheetId="56" r:id="rId56"/>
    <s:sheet name="Exit and Realignment Costs - Ad" sheetId="57" r:id="rId57"/>
    <s:sheet name="Exit and Realignment Costs - Ac" sheetId="58" r:id="rId58"/>
    <s:sheet name="Debt (Detail)" sheetId="59" r:id="rId59"/>
    <s:sheet name="Debt - Additional Information (" sheetId="60" r:id="rId60"/>
    <s:sheet name="Debt - Future Capital Lease Pay" sheetId="61" r:id="rId61"/>
    <s:sheet name="Derivative Financial Instrume62" sheetId="62" r:id="rId62"/>
    <s:sheet name="Share-Based Compensation - Addi" sheetId="63" r:id="rId63"/>
    <s:sheet name="Share-Based Compensation - Acti" sheetId="64" r:id="rId64"/>
    <s:sheet name="Share-Based Compensation - Summ" sheetId="65" r:id="rId65"/>
    <s:sheet name="Retirement Plans - Additional I" sheetId="66" r:id="rId66"/>
    <s:sheet name="Retirement Plans - Domestic Ret" sheetId="67" r:id="rId67"/>
    <s:sheet name="Retirement Plans - Components o" sheetId="68" r:id="rId68"/>
    <s:sheet name="Retirement Plans - Amounts Reco" sheetId="69" r:id="rId69"/>
    <s:sheet name="Retirement Plans - Expected Ben" sheetId="70" r:id="rId70"/>
    <s:sheet name="Income Taxes - Components of In" sheetId="71" r:id="rId71"/>
    <s:sheet name="Income Taxes - Income Tax Provi" sheetId="72" r:id="rId72"/>
    <s:sheet name="Income Taxes - Reconciliation O" sheetId="73" r:id="rId73"/>
    <s:sheet name="Income Taxes - Tax Effects On D" sheetId="74" r:id="rId74"/>
    <s:sheet name="Income Taxes - Additional Infor" sheetId="75" r:id="rId75"/>
    <s:sheet name="Income Taxes - Reconciliation76" sheetId="76" r:id="rId76"/>
    <s:sheet name="Net Income per Common Share - S" sheetId="77" r:id="rId77"/>
    <s:sheet name="Shareholders' Equity - Addition" sheetId="78" r:id="rId78"/>
    <s:sheet name="Accumulated Other Comprehensi79" sheetId="79" r:id="rId79"/>
    <s:sheet name="Commitments and Contingencies -" sheetId="80" r:id="rId80"/>
    <s:sheet name="Commitments and Contingencies81" sheetId="81" r:id="rId81"/>
    <s:sheet name="Segment Information - Financial" sheetId="82" r:id="rId82"/>
    <s:sheet name="Segment Information - Consolida" sheetId="83" r:id="rId83"/>
    <s:sheet name="Segment Information - Financi84" sheetId="84" r:id="rId84"/>
    <s:sheet name="Condensed Consolidating Finan85" sheetId="85" r:id="rId85"/>
    <s:sheet name="Condensed Consolidating Finan86" sheetId="86" r:id="rId86"/>
    <s:sheet name="Condensed Consolidating Finan87" sheetId="87" r:id="rId87"/>
    <s:sheet name="Condensed Consolidating Finan88" sheetId="88" r:id="rId88"/>
  </s:sheets>
  <s:definedNames/>
  <s:calcPr calcId="124519" calcMode="auto" fullCalcOnLoad="1"/>
</s:workbook>
</file>

<file path=xl/sharedStrings.xml><?xml version="1.0" encoding="utf-8"?>
<sst xmlns="http://schemas.openxmlformats.org/spreadsheetml/2006/main" uniqueCount="858">
  <si>
    <t>Document and Entity Information - USD ($)</t>
  </si>
  <si>
    <t>12 Months Ended</t>
  </si>
  <si>
    <t>Dec. 31, 2015</t>
  </si>
  <si>
    <t>Feb. 18, 2016</t>
  </si>
  <si>
    <t>Jun. 30, 2015</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K</t>
  </si>
  <si>
    <t>Document Period End Date</t>
  </si>
  <si>
    <t>Dec. 31,
		2015</t>
  </si>
  <si>
    <t>Document Fiscal Year Focus</t>
  </si>
  <si>
    <t>Trading Symbol</t>
  </si>
  <si>
    <t>OMI</t>
  </si>
  <si>
    <t>Document Fiscal Period Focus (Q1,Q2,Q3,FY)</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Income Statement [Abstract]</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t>
  </si>
  <si>
    <t>Loss on early retirement of debt</t>
  </si>
  <si>
    <t>Interest expense, net</t>
  </si>
  <si>
    <t>Income before income taxes</t>
  </si>
  <si>
    <t>Income tax provision</t>
  </si>
  <si>
    <t>Net income</t>
  </si>
  <si>
    <t>Net income attributable to Owens &amp; Minor, Inc. per common share:</t>
  </si>
  <si>
    <t>Basic (in usd per share)</t>
  </si>
  <si>
    <t>Diluted (in usd per share)</t>
  </si>
  <si>
    <t>Cash dividends per common share (in usd per share)</t>
  </si>
  <si>
    <t>Consolidated Statements of Comprehensive Income - USD ($) $ in Thousands</t>
  </si>
  <si>
    <t>Statement of Comprehensive Income [Abstract]</t>
  </si>
  <si>
    <t>Other comprehensive income (loss), net of tax:</t>
  </si>
  <si>
    <t>Currency translation adjustments (net of income tax of $0 in 2015, $0 in 2014 and $111 in 2013)</t>
  </si>
  <si>
    <t>Change in unrecognized net periodic pension costs (net of income tax of $90 in 2015, $2,361 in 2014 and $2,429 in 2013)</t>
  </si>
  <si>
    <t>Other (net of income tax of $0 in 2015, $72 in 2014 and $32 in 2013)</t>
  </si>
  <si>
    <t>Other comprehensive income (loss)</t>
  </si>
  <si>
    <t>Comprehensive income</t>
  </si>
  <si>
    <t>Consolidated Statements of Comprehensive Income (Parenthetical) - USD ($) $ in Thousands</t>
  </si>
  <si>
    <t>Currency translation adjustment, income tax expense</t>
  </si>
  <si>
    <t>Change in unrecognized net periodic pension costs, income tax benefit</t>
  </si>
  <si>
    <t>Other, income tax benefits</t>
  </si>
  <si>
    <t>Consolidated Balance Sheets - USD ($) $ in Thousands</t>
  </si>
  <si>
    <t>Current assets</t>
  </si>
  <si>
    <t>Cash and cash equivalents</t>
  </si>
  <si>
    <t>Accounts and notes receivable, net</t>
  </si>
  <si>
    <t>Merchandise inventories</t>
  </si>
  <si>
    <t>Other current assets</t>
  </si>
  <si>
    <t>Total current assets</t>
  </si>
  <si>
    <t>Property and equipment, net</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200,000 shares; issued and outstanding—62,803 shares and 63,070 shares</t>
  </si>
  <si>
    <t>Paid-in capital</t>
  </si>
  <si>
    <t>Retained earnings</t>
  </si>
  <si>
    <t>Accumulated other comprehensive income (loss)</t>
  </si>
  <si>
    <t>Total equity</t>
  </si>
  <si>
    <t>Total liabilities and equity</t>
  </si>
  <si>
    <t>Consolidated Balance Sheets (Parenthetical) - $ / shares</t>
  </si>
  <si>
    <t>Statement of Financial Position [Abstract]</t>
  </si>
  <si>
    <t>Common stock, par value (in usd per share)</t>
  </si>
  <si>
    <t>Common stock, authorized</t>
  </si>
  <si>
    <t>Common stock, issued</t>
  </si>
  <si>
    <t>Commons stock, outstanding</t>
  </si>
  <si>
    <t>Consolidated Statements of Cash Flows - USD ($) $ in Thousands</t>
  </si>
  <si>
    <t>Operating activities:</t>
  </si>
  <si>
    <t>Adjustments to reconcile net income to cash provided by (used for) operating activities :</t>
  </si>
  <si>
    <t>Share-based compensation expense</t>
  </si>
  <si>
    <t>Deferred income tax (benefit) expense</t>
  </si>
  <si>
    <t>Provision for losses on accounts and notes receivable</t>
  </si>
  <si>
    <t>Changes in operating assets and liabilities:</t>
  </si>
  <si>
    <t>Accounts and notes receivable</t>
  </si>
  <si>
    <t>Net change in other assets and liabilities</t>
  </si>
  <si>
    <t>Other, net</t>
  </si>
  <si>
    <t>Net Cash Provided by (Used in) Operating Activities</t>
  </si>
  <si>
    <t>Investing activities:</t>
  </si>
  <si>
    <t>Acquisitions, net of cash acquired</t>
  </si>
  <si>
    <t>Additions to computer software and intangible assets</t>
  </si>
  <si>
    <t>Additions to property and equipment</t>
  </si>
  <si>
    <t>Proceeds from sale of property and equipment</t>
  </si>
  <si>
    <t>Proceeds from investment sale</t>
  </si>
  <si>
    <t>Cash used for investing activities</t>
  </si>
  <si>
    <t>Financing activities:</t>
  </si>
  <si>
    <t>Proceeds from issuance of debt</t>
  </si>
  <si>
    <t>Proceeds from (repayment of) revolving credit facility</t>
  </si>
  <si>
    <t>Repayment of debt</t>
  </si>
  <si>
    <t>Cash dividends paid</t>
  </si>
  <si>
    <t>Repurchases of common stock</t>
  </si>
  <si>
    <t>Financing costs paid</t>
  </si>
  <si>
    <t>Proceeds from exercise of stock options</t>
  </si>
  <si>
    <t>Excess tax benefits related to share-based compensation</t>
  </si>
  <si>
    <t>Purchase of noncontrolling interes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Shareholders' Equity - USD ($) shares in Thousands, $ in Thousands</t>
  </si>
  <si>
    <t>Total</t>
  </si>
  <si>
    <t>Common Stock</t>
  </si>
  <si>
    <t>Paid-In Capital</t>
  </si>
  <si>
    <t>Retained Earnings</t>
  </si>
  <si>
    <t>Accumulated Other Comprehensive Income (Loss)</t>
  </si>
  <si>
    <t>Noncontrolling Interest</t>
  </si>
  <si>
    <t>Beginning Balance (in shares) at Dec. 31, 2012</t>
  </si>
  <si>
    <t>Beginning Balance at Dec. 31, 2012</t>
  </si>
  <si>
    <t>Increase (Decrease) in Stockholders' Equity [Roll Forward]</t>
  </si>
  <si>
    <t>Other comprehensive income</t>
  </si>
  <si>
    <t>Dividends declared ($0.96 per share for 2013, $1.00 per share for 2014, $1.01 per share for 2015)</t>
  </si>
  <si>
    <t>Shares repurchased and retired (in shares)</t>
  </si>
  <si>
    <t>Shares repurchased and retired</t>
  </si>
  <si>
    <t>Share-based compensation expense, exercises and other (in shares)</t>
  </si>
  <si>
    <t>Share-based compensation expense, exercises and other</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Changes in Shareholders' Equity (Parenthetical) - $ / shares</t>
  </si>
  <si>
    <t>Statement of Stockholders' Equity [Abstract]</t>
  </si>
  <si>
    <t>Dividends declared, per share (in usd per share)</t>
  </si>
  <si>
    <t>Summary of Significant Accounting Policies</t>
  </si>
  <si>
    <t>Accounting Policies [Abstract]</t>
  </si>
  <si>
    <t>Summary of Significant Accounting Policies Owens &amp; Minor, Inc. and subsidiaries (we, us or our), is a Fortune 500 company headquartered in Richmond, Virginia. We are a leading global healthcare services company that connects the world of medical products to the point of care by providing vital supply chain assistance to the providers of healthcare services and the manufacturers of healthcare products, supplies, and devices in the United States and Europe. We serve our customers with a service portfolio that covers procurement, inventory management, delivery and sourcing for the healthcare market. With fully developed networks in the United States and Europe, we are equipped to serve a customer base ranging from hospitals, integrated healthcare systems, group purchasing organizations, and the U.S. federal government, to manufacturers of life-science and medical devices and supplies, including pharmaceuticals in Europe. Our Domestic segment includes all functions relating to our role as a medical supply logistics company providing distribution, kitting and logistics services to healthcare providers and manufacturers in the United States. The International segment consists of our European third-party logistics and kitting businesses. 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 Reclassifications. Certain prior year amounts have been reclassified to conform to current year presentation. 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and notes receivable, inventory valuation allowances, supplier incentives, depreciation and amortization, goodwill valuation, valuation of intangible assets and other long-lived assets, valuation of property held for sale, self-insurance liabilities, tax liabilities, defined benefit obligations, share-based compensation and other contingencies. Actual results may differ from these estimates. Cash and Cash Equivalents. Cash and cash equivalents includes cash and marketable securities with an original maturity or maturity at acquisition of three months or less. Cash and cash equivalents are stated at cost. Nearly all of our cash and cash equivalents are held in cash depository accounts in major banks in the United States and Europe.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 Accounts and Notes Receivable, Net. Accounts receivable from customers are recorded at the invoiced amount.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We maintain valuation allowances based upon the expected collectability of accounts and note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 Financing Receivables and Payables. We have an order-to-cash program in our International segment under which we invoice manufacturers’ customers and remit collected amounts to the manufacturers. We retain credit risk for certain uncollected receivables under this program where contractually obligated. We continually monitor the expected collectability in this program and maintain valuation allowances when it is likely that an amount may be or may become uncollectible. Allowances are estimated based on a number of factors including creditworthiness of customers, age of the receivables and historical experience. We write off uncollected receivables under this program when collection is no longer being pursued. At December 31, 2015 and 2014, the allowance for uncollectible accounts as part of this program was $0.1 million and $0.4 million . Fees charged for this program are included in net revenue. Product pricing and related product risks are retained by the manufacturer. Balances receivable and related amounts payable under this program are classified in other current assets and other current liabilities in the consolidated balance sheets. Merchandise Inventories. Merchandise inventories are valued at the lower of cost or market, with cost determined by the last-in, first-out (LIFO) method for Domestic segment inventories. Cost of International segment inventories is determined using the first-in, first out (FIFO) method. Property and Equipment. Property and equipment are stated at cost less accumulated depreciation or, if acquired under capital leases, at the lower of the present value of minimum lease payments or fair market value at the inception of the lease less accumulated amortization. Depreciation and amortization expense for financial reporting purposes is computed on a straight-line method over the estimated useful lives of the assets or, for capital leases and leasehold improvements, over the term of the lease, if shorter. During the year we changed the useful lives of certain warehouse assets from eight years to 15 to better align with our current business practices. The cost basis of these assets were $12.9 million and the change in useful lives reduced total depreciation expense by $0.9 million for the year ended December 31, 2015. In general, the estimated useful lives for computing depreciation and amortization are four to 15 years for warehouse equipment, five to 40 years for buildings and building improvements, and three to eight years for computers, furniture and fixtures, and office and other equipment. Straight-line and accelerated methods of depreciation are used for income tax purposes. Normal maintenance and repairs are expensed as incurred, and renovations and betterments are capitalized. Leases. We have entered into non-cancelable agreements to lease most of our office and warehouse facilities with remaining terms generally ranging from one to 30 years. We also lease most of our transportation and material handling equipment for terms generally ranging from three to ten years. Certain information technology assets embedded in an outsourcing agreement are accounted for as capital leases. Leases are classified as operating leases or capital leases at their inception. Rent expense for leases with rent holidays or pre-determined rent increases are recognized on a straight-line basis over the lease term. Incentives and allowances for leasehold improvements are deferred and recognized as a reduction of rent expense over the lease term. Goodwill. We evaluate goodwill for impairment annually, as of October 1, and whenever events occur or changes in circumstance indicate that the carrying amount of goodwill may not be recoverable. We review goodwill first by performing a qualitative assessment to determine if it is more likely than not that the fair value of a reporting unit exceeds its carrying value. If not, we then perform a quantitative assessment by first comparing the carrying amount to the fair value of the reporting unit. If the fair value of the reporting unit is determined to be less than its carrying value, a second step is performed to measure the goodwill impairment loss as the excess of the carrying value of the reporting unit’s goodwill over the estimated fair value of its goodwill. We estimate the fair value of the reporting unit using valuation techniques which can include comparable multiples of the unit’s earnings before interest, taxes, depreciation and amortization (EBITDA) and present value of expected cash flows. The EBITDA multiples are based on an analysis of current enterprise values and recent acquisition prices of similar companies, if available. 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10 to 15 years and other intangible assets are amortized generally for periods between one and 15 years, based on their pattern of economic benefit or on a straight-line basis. 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omputer software costs are included in other assets, net, in the consolidated balance sheets. Unamortized software at December 31, 2015 and 2014 was $68.4 million and $75.2 million . Depreciation and amortization expense includes $15.4 million , $16.4 million and $14.2 million of software amortization for the years ended December 31, 2015, 2014 and 2013. Additional amortization of $4.5 million in 2015 and $6.0 million in 2014 related to the accelerated amortization of an information system which was replaced in the International segment is included in acquisition-related and exit and realignment charges in the consolidated statements of income. Long-Lived Assets. Long-lived assets, which include property and equipment, finite-lived intangibl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 Self-Insurance Liabilities.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accrued liabilities on the consolidated balance sheets. Revenue Recognition. Revenue is recognized when persuasive evidence of an arrangement exists, delivery has occurred or services have been rendered, the price or fee is fixed or determinable, and collectability is reasonably assured. Under most of our distribution contracts, we record revenue at the time shipment is completed as title passes to the customer when the product is received by the customer. Revenue for activity-based fees and other services is recognized as work is performed and as amounts are earned. Depending on the specific contractual provisions and nature of the deliverable, revenue from services may be recognized on a straight-line basis over the term of the service, on a proportional performance model, based on level of effort, or when final deliverables have been provided.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all contingent revenue is deferred and recognized as the performance target is achieved and the applicable contingency is released. When we determine that a loss is probable under a contract, the estimated loss is accrued. We allocate revenue for arrangements with multiple deliverables meeting the criteria for a separate unit of accounting using the relative selling price method and recognize revenue for each deliverable in accordance with applicable revenue recognition criteria. In most cases, we record revenue gross, as we are the primary obligor in our sales arrangements, bear the risk of general and physical inventory loss and carry all credit risk associated with sales. When we act as an agent in a sales arrangement and do not bear a significant portion of these risks, primarily for our third-party logistics business, we record revenue net of product cost. Sales taxes collected from customers and remitted to governmental authorities are excluded from revenues. 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third-party logistics business, there is no cost of goods sold and all costs to provide the service to the customer are recorded in selling, general and administrative expenses. As a result of different practices of categorizing costs and different business models throughout our industry, our gross margins may not necessarily be comparable to other distribution companies. Selling, General and Administrative (SG&amp;A) Expenses. SG&amp;A expenses include shipping and handling costs, labor and other costs for selling and administrative functions associated with our distribution and logistics services and all costs associated with our fee-for-service arrangements. Shipping and Handling. Shipping and handling costs are included in SG&amp;A expenses on the consolidated statements of income and include costs to store, to move, and to prepare products for shipment, as well as costs to deliver products to customers. Shipping and handling costs totaled $548.6 million , $576.8 million and $528.2 million for the years ended December 31, 2015, 2014 and 2013, respectively. Third-party shipping and handling costs billed to customers, which are included in net revenue, are immaterial for all periods presented. Share-Based Compensation. We account for share-based payments to employees at fair value and recognize the related expense in selling, general and administrative expenses over the service period for awards expected to vest. Derivative Financial Instruments.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We use forward contracts, which are agreements to buy or sell a quantity of a commodity at a predetermined future date, and at a predetermined rate or price. We do not enter into derivative financial instruments for trading purposes. All derivatives are carried at fair value in our consolidated balance sheets, which is determined by using observable market inputs (Level 2). The cash flow impact of the our derivative instruments is primarily included in our consolidated statements of cash flows in net cash provided by operating activities. 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earnings in foreign jurisdictions outside the United States, which we consider to be indefinitely reinvested. Accordingly, no United States federal and state income taxes and withholding taxes have been provided on these earnings. Our cash, cash-equivalents, short-term investments, and marketable securities held by our foreign subsidiaries totaled $46.0 million and $31.5 million as of December 31, 2015 and 2014. We do not intend, nor do we foresee a need, to repatriate these funds or other assets held outside the U.S. In the future, should we require more capital to fund activities in the U.S. than is generated by our domestic operations and is available through our borrowings, we could elect to repatriate cash or other assets from foreign jurisdictions that have previously been considered to be indefinitely reinvested. Upon distribution of these assets, we could be subject to additional U.S. federal and state income taxes and withholding taxes payable to foreign jurisdictions, where applicable. 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nd accounts payable reported in the consolidated balance sheets approximate fair value due to the short-term nature of these instruments. Property held for sale is reported at estimated fair value less selling costs with fair value determined based on recent sales prices for comparable properties in similar locations (Level 2).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s 7, 10 and 11 for the fair value of property held for sale, debt instruments and derivatives. Acquisition-Related and Exit and Realignment Charges . We present costs incurred in connection with acquisitions in acquisition-related and exit and realignment charges in our consolidated statements of income.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Costs associated with exit and realignment activities are recorded at their fair value when incurred. Liabilities are established at the cease-use date for remaining operating lease and other contractual obligations, net of estimated sub-lease income. The net lease termination cost is discounted using a credit-adjusted risk-free rate of interest. We evaluate these assumptions quarterly and adjust the liability accordingly. The current portion of accrued lease and other contractual termination costs is included in other accrued liabilities on the consolidated balance sheets, and the non-current portion is included in other liabilities. Severance benefits are recorded when payment is considered probable and reasonably estimable. Income Per Share. Basic and diluted income per share are calculated pursuant to the two-class method, under which unvested share-based payment awards containing nonforfeitable rights to dividends are participating securities. Foreign Currency Translation. Our foreign subsidiaries generally consider their local currency to be their functional currency. Assets and liabilities of these foreign subsidiaries are translated into U.S. dollars at period-end exchange rates and revenues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income and were not material to our consolidated results of operations in 2015, 2014, and 2013. 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 Recent Accounting Pronouncements . During 2015, we adopted Accounting Standard Updates (ASU’s) issued by the Financial Accounting Standards Board (FASB). In November 2015 the FASB released as part of its simplification initiative ASU 2015-17 which will require entities, starting in 2017, to classify all deferred taxes as non-current. This is a change from the current GAAP which requires deferred taxes to be classified as current or non-current based on the underlying book asset/liability. As allowed by the standard, we have chosen to early adopt this guidance on a retrospective basis. As a result, all deferred income taxes in the consolidated balance sheets are reflected as non-current assets or liabilities. Deferred tax liabilities of $38.0 million and deferred tax assets of $0.8 million presented as current in the prior year have been reclassified to non-current to conform to this new presentation.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We have not retrospectively accounted for the measurement-period adjustments as described in Note 3. In April 2015, the FASB issued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the Company on January 1, 2016, with early adoption permitted. The adoption of ASU 2015-03 is not expected to have a material impact on the financial statements of the Company. On May 28, 2014, the FASB issued an ASU,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as of January 1, 2017 is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si>
  <si>
    <t>Significant Risks and Uncertainties</t>
  </si>
  <si>
    <t>Risks and Uncertainties [Abstract]</t>
  </si>
  <si>
    <t>Significant Risks and Uncertainties Many of our hospital customers in the U.S. are represented by group purchasing organizations (GPOs) that contract with us for services on behalf of the GPO members. GPOs representing a significant portion of our business are Novation, LLC (Novation), MedAssets Inc. (MedAssets) and Premier, Inc. (Premier). Members of these GPOs have incentives to purchase from their primary selected distributor; however, they operate independently and are free to negotiate directly with distributors and manufacturers. For 2015, 2014 and 2013, net revenue from hospitals under contract with these GPOs represented the following approximate percentages of our net revenue annually: Novation— 32% to 33% ; MedAssets— 24% to 26% ; and Premier— 21% to 24% . Net revenue from sales of product supplied by subsidiaries of Covidien Ltd. represented approximately 13% and Johnson &amp; Johnson Healthcare Systems, Inc. represented between 9% to 10% of our net revenue annually for 2015, 2014 and 2013, respectively.</t>
  </si>
  <si>
    <t>Acquisitions</t>
  </si>
  <si>
    <t>Business Combinations [Abstract]</t>
  </si>
  <si>
    <t>Acquisitions On October 1, 2014, we completed the acquisition of Medical Action Industries Inc., (Medical Action), a leading producer of surgical kits and procedure trays, which will enable an expansion of our capabilities in the assembly of kits, packs and trays for the healthcare market. On November 1, 2014, we acquired ArcRoyal, a privately held surgical kitting company based in Ireland (ArcRoyal). The transaction expanded our capabilities in the assembly of kits, packs and trays in the European healthcare market. The combined consideration for these two acquisitions was $261.6 million , net of cash acquired, and including debt assumed of $13.4 million (capitalized lease obligations). The purchase price was allocated to the underlying assets acquired and liabilities assumed based upon our preliminary estimate of their fair values at the date of acquisition, with certain exceptions permitted under GAAP. The combined purchase price exceeded the preliminary estimated fair value of the net tangible and identifiable intangible assets by $150.6 million , which was allocated to goodwill. The following table presents, in the aggregate, the estimated fair value of the assets acquired and liabilities assumed recognized as of the acquisition date. Preliminary Fair Measurement Period Adjustments Recorded in 2015 Fair Value as of Acquisition Date Assets acquired: Current assets $ 90,608 $ (229 ) $ 90,379 Property and equipment 34,048 (2,502 ) 31,546 Goodwill 150,492 121 150,613 Intangible assets 77,623 — 77,623 Total assets 352,771 (2,610 ) 350,161 Liabilities assumed: Current liabilities 64,736 (1,187 ) 63,549 Noncurrent liabilities 26,426 (1,423 ) 25,003 Total liabilities 91,162 (2,610 ) 88,552 Fair value of net assets acquired, net of cash $ 261,609 $ — $ 261,609 We are amortizing the fair value of acquired intangible assets, primarily customer relationships, over their remaining weighted average useful lives of 14 years. Goodwill of $150.6 million consists largely of expected opportunities to expand our kitting capabilities. We assigned goodwill of $20.9 million to our International segment and $129.7 million to our Domestic segment. None of the goodwill recognized is expected to be deductible for income tax purposes. Pro forma results of operations for these acquisitions have not been presented because the effects on revenue and net income were not material to our historic consolidated financial statements. Acquisition-related expenses for the years ending December 31, 2015 and 2014 consisted of transaction costs incurred to perform due diligence and to analyze, negotiate and consummate the Medical Action and ArcRoyal acquisitions, and costs to integrate the acquired operations (including certain severance and contractual payments to former management). We also incurred certain acquisition-related charges in 2014 and 2013 associated with costs in Movianto to resolve certain issues and claims with the former owner. We recognized pre-tax acquisition-related expenses of $9.8 million , $16.1 million and $3.5 million for the years ended December 31, 2015, 2014 and 2013 related to these activities.</t>
  </si>
  <si>
    <t>Accounts and Notes Receivable, Net</t>
  </si>
  <si>
    <t>Receivables [Abstract]</t>
  </si>
  <si>
    <t>Accounts and Notes Receivable, Net Allowances for losses on accounts and notes receivable of $13.2 million and $13.3 million have been applied as reductions of accounts receivable at December 31, 2015 and 2014. Write-offs of accounts and notes receivable were $1.2 million , $3.1 million and $1.1 million for 2015, 2014 and 2013.</t>
  </si>
  <si>
    <t>Merchandise Inventories</t>
  </si>
  <si>
    <t>Inventory Disclosure [Abstract]</t>
  </si>
  <si>
    <t>Merchandise Inventories At December 31, 2015 and 2014, we had inventory of $940.8 million and $872.5 million , of which $923.8 million and $811.3 million were valued under LIFO. If LIFO inventories had been valued on a current cost or first-in, first-out (FIFO) basis, they would have been greater by $116.4 million and $116.2 million as of December 31, 2015 and 2014. At December 31, 2015 and 2014, included in our inventory was $22.3 million and $20.0 million in raw materials, $10.6 million and $5.4 million in work in process and the remainder was finished goods.</t>
  </si>
  <si>
    <t>Financing Receivables and Payables</t>
  </si>
  <si>
    <t>Receivables and Payables [Abstract]</t>
  </si>
  <si>
    <t>Financing Receivables and Payables At December 31, 2015 and 2014, we had financing receivables of $198.5 million and $196.2 million and related payables of $148.5 million and $168.8 million outstanding under our order-to-cash program, which were included in other current assets and other current liabilities, respectively, in the consolidated balance sheets.</t>
  </si>
  <si>
    <t>Property and Equipment</t>
  </si>
  <si>
    <t>Property, Plant and Equipment [Abstract]</t>
  </si>
  <si>
    <t>Property and Equipment Property and equipment consists of the following: December 31, 2015 2014 Warehouse equipment $ 168,599 $ 169,083 Computer equipment 53,566 31,162 Building and improvements 75,229 87,974 Leasehold improvements 60,522 58,046 Land and improvements 17,386 17,771 Furniture and fixtures 14,517 12,539 Office equipment and other 8,216 19,781 398,035 396,356 Accumulated depreciation (189,105 ) (163,377 ) Property and equipment, net $ 208,930 $ 232,979 The gross value of assets recorded under capital leases was $38.7 million and $40.0 million with associated accumulated depreciation of $13.7 million and $10.5 million as of December 31, 2015 and 2014, respectively. Depreciation expense for property and equipment and assets under capital leases was $36.3 million , $35.5 million and $33.1 million for the years ended December 31, 2015, 2014, and 2013. Property held for sale in our Domestic segment was $3.8 million at December 31, 2015 and is included in other current assets, net, in the consolidated balance sheets. We are actively marketing the property for sale; however, the ultimate timing is dependent on local market conditions. Property held for sale in our Domestic segment was $5.6 million at December 31, 2014.</t>
  </si>
  <si>
    <t>Goodwill and Intangible Assets</t>
  </si>
  <si>
    <t>Goodwill and Intangible Assets Disclosure [Abstract]</t>
  </si>
  <si>
    <t>Goodwill and Intangible Assets The following table summarizes the changes in the carrying amount of goodwill through December 31, 2015 : Domestic Segment International Segment Consolidated Carrying amount of goodwill, December 31, 2014 $ 377,089 $ 46,187 $ 423,276 Currency translation adjustments — (3,778 ) (3,778 ) Acquisitions (See Note 3) 1,116 (995 ) 121 Carrying amount of goodwill, December 31, 2015 $ 378,205 $ 41,414 $ 419,619 Intangible assets at December 31, 2015 and 2014 were as follows: 2015 2014 Customer Other Customer Other Gross intangible assets $ 121,888 $ 4,621 $ 125,448 $ 3,405 Accumulated amortization (29,872 ) (1,387 ) (19,773 ) (487 ) Net intangible assets $ 92,016 $ 3,234 $ 105,675 $ 2,918 Weighted average useful life 14 years 5 years 14 years 6 years At December 31, 2015, $60.2 million in net intangible assets were held in the Domestic segment and $35.1 million were held in the International segment. Amortization expense for intangible assets was $9.8 million for 2015, $5.5 million for 2014 and $3.3 million for 2013. Based on the current carrying value of intangible assets subject to amortization, estimated amortization expense is $10.2 million for 2016, $9.9 million for 2017, $9.3 million for 2018, $9.1 million for 2019 and $9.0 million for 2020.</t>
  </si>
  <si>
    <t>Exit and Realignment Costs</t>
  </si>
  <si>
    <t>Restructuring and Related Activities [Abstract]</t>
  </si>
  <si>
    <t>Exit and Realignment Costs We periodically incur exit and realignment and other charges associated with optimizing our operations which include the closure and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years ended December 31, 2015, 2014, and 2013 were as follows: Year ended December 31, 2015 2014 2013 Domestic segment $ 7,318 $ 7,223 $ 8,176 International segment 11,312 19,490 751 Total exit and realignment charges $ 18,630 $ 26,713 $ 8,927 The following table summarizes the activity related to exit and realignment cost accruals through December 31, 2015 : Lease Severance and Total Accrued exit and realignment charges, January 1, 2013 $ 5,098 $ 1,116 $ 6,214 Provision for exit and realignment activities 2,932 128 3,060 Cash payments, net of sublease income (5,596 ) (769 ) (6,365 ) Accrued exit and realignment charges, December 31, 2013 2,434 475 2,909 Provision for exit and realignment activities 5,592 6,338 11,930 Change in estimate (1,260 ) — (1,260 ) Cash payments, net of sublease income (3,191 ) (3,926 ) (7,117 ) Accrued exit and realignment charges, December 31, 2014 3,575 2,887 6,462 Provision for exit and realignment activities 1,118 3,965 5,083 Change in estimate (3,002 ) (875 ) (3,877 ) Cash payments, net of sublease income (1,205 ) (4,137 ) (5,342 ) Accrued exit and realignment charges, December 31, 2015 $ 486 $ 1,840 $ 2,326 In addition to the exit and realignment accruals in the preceding table, we also incurred $17.4 million of costs that were expensed as incurred for the year ended December 31, 2015, including $4.6 million in facility costs, $4.5 million in accelerated amortization of an information system that was replaced, $1.4 million in labor costs, $3.8 million in professional services fees, $3.0 million in information systems costs and $0.1 million in other costs. We incurred $16.0 million of costs that were expensed as incurred for the year ended December 31, 2014, including $3.3 million in facility costs, $6.0 million in accelerated amortization of an information system that was replaced, $2.9 million in labor costs, $1.3 million in professional fees, $1.8 million in information systems costs and $0.7 million in other costs. We incurred $5.8 million of costs that were expensed as incurred for the year ended December 31, 2013, including $3.7 million in product move costs and the remainder in losses on property and equipment and other expenses. We do no t expect significant additional costs in 2016 for activities that were initiated through December 31, 2015.</t>
  </si>
  <si>
    <t>Debt</t>
  </si>
  <si>
    <t>Debt Disclosure [Abstract]</t>
  </si>
  <si>
    <t>Debt Debt consists of the following: 2015 2014 December 31, Carrying Estimated Carrying Estimated 3.875% Senior Notes, $275 million par value, maturing September 2021 $ 273,959 $ 273,680 $ 273,777 $ 275,055 4.375% Senior Notes, $275 million par value, maturing December 2024 274,087 272,828 273,986 283,855 Revolving Credit Facility — — 33,700 33,700 Capital leases 29,539 29,539 32,346 32,346 Total debt 577,585 576,047 613,809 624,956 Less current maturities (5,026 ) (5,026 ) (5,258 ) (5,258 ) Long-term debt $ 572,559 $ 571,021 $ 608,551 $ 619,698 On September 16, 2014, we issued $275 million of 3.875% senior notes due 2021 (the “2021 Notes”) and $275 million of 4.375% senior notes due 2024 (the “2024 Notes”). The 2021 Notes were sold at 99.5% of the principal amount with an effective yield of 3.951% . The 2024 Notes were sold at 99.6% of the principal with an effective yield of 4.422% . Interest on the 2021 Notes and 2024 Notes is payable semiannually in arrears, commencing on March 15, 2015 and December 15, 2014, respectively.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We are deferring and amortizing over the respective terms $4.8 million in costs incurred in connection with the issuance of the 2021 Notes and the 2024 Notes. On October 16, 2014, we used a portion of the net proceeds from the 2021 Notes and the 2024 Notes to fund the early retirement of all of our $200 million of 6.35% senior notes due in 2016 (2016 Notes), which included the payment of a $17.4 million redemption premium. We recorded a net loss on the early retirement of our 2016 Notes of $14.9 million , which includes the redemption premium offset by the recognition of a gain on previously settled interest rate swaps. On September 17, 2014, we amended our existing Credit Agreement, increasing our borrowing capacity from $350 million to $450 million and extending the term through September 2019 (the Amended Credit Agreement). Under the Amended Credit Agreement, we have the ability to request two one -year extensions and to request an increase in aggregate commitments by up to $200 million . The interest rate on the Amended Credit Agreement, which is subject to adjustment quarterly, is based on the London Interbank Offered Rate (LIBOR), the Federal Funds Rate or the Prime Rate, plus an adjustment based on the better of our debt ratings or leverage ratio (Credit Spread) as defined by the Amended Credit Agreement. We are charged a commitment fee of between 12.5 and 25.0 basis points on the unused portion of the facility. The terms of the Amended Credit Agreement limit the amount of indebtedness that we may incur and require us to maintain ratios for leverage and interest coverage, including on a pro forma basis in the event of an acquisition. Based on our leverage ratio at December 31, 2015, the interest rate under the credit facility is LIBOR plus 1.375% . At December 31, 2015, we had no borrowings and letters of credit of approximately $5.0 million outstanding under the Amended Credit Agreement, leaving $445 million available for borrowing. We also have a $1.2 million and $1.5 million letter of credit outstanding as of December 31, 2015 and 2014, which supports our facilities leased in Europe. The Amended Credit Agreement and Senior Notes contain cross-default provisions which could result in the acceleration of payments due in the event of default of either agreement. We believe we were in compliance with our debt covenants at December 31, 2015. Cash payments for interest during 2015, 2014 and 2013 were $27.7 million , $18.5 million and $14.7 million . We enter into long-term non-cancellable leases for certain warehouse equipment and vehicles which, for accounting purposes, are classified as capital leases. We also operate a kitting facility acquired with Medical Action which is subject to a long-term capital lease. As of December 31, 2015, we were obligated under capital leases for minimum annual rental payments as follows: Year 2016 $ 7,264 2017 6,401 2018 5,131 2019 3,423 2020 2,342 Thereafter 17,420 Total minimum lease payments 41,981 Less: Amounts representing interest (12,442 ) Present value of total minimum lease payments 29,539 Less: Current portion of capital lease obligations (5,027 ) Long-term portion of capital lease obligations $ 24,512</t>
  </si>
  <si>
    <t>Derivative Financial Instruments</t>
  </si>
  <si>
    <t>Derivative Instruments and Hedging Activities Disclosure [Abstract]</t>
  </si>
  <si>
    <t>Derivative Financial Instruments We are directly and indirectly affected by changes in certain market conditions. These changes in market conditions may adversely impact our financial performance and are referred to as “market risks.” When deemed appropriate, we use derivatives as a risk management tool to mitigate the potential impact of certain market risks. The primary market risk managed through the use of derivative instruments is foreign currency exchange risk. We use forward contracts which are agreements to buy or sell a quantity of a currency or commodity at a predetermined future date, and at a predetermined rate or price. We do not enter into derivative financial instruments for trading purposes. The total notional values of our foreign currency derivatives was $2.0 million and $10.0 million as of December 31, 2015 and 2014. These contracts were acquired with the acquisition of ArcRoyal. We were not party to any derivatives as of or for the year ended December 31, 2013. The notional amounts of the derivative instruments do not necessarily represent the amounts exchanged by the parties and, therefore, are not a direct measure of our exposure to the financial risks described above. The amounts are calculated by reference to the notional amounts and by other terms of the derivative, such as foreign currency exchange rates. We determine the fair value of our derivatives based on quoted market prices. We do not view the fair value of our derivatives in isolation, but rather in relation to the fair values or cash flows of the underlying exposure. Our derivatives are straightforward over-the-counter instruments with liquid markets. All derivatives are carried at fair value in our consolidated balance sheets in other assets and other liabilities line items. We do not currently have any derivatives designated as hedging instruments and all gains and losses resulting from changes in the fair value of derivative instruments are immediately recognized into earnings. At December 31, 2015 and 2014 the fair value of our foreign currency contracts included in other assets on the consolidated balance sheets was $0.4 million and $0.7 million . The impact from changes in the fair value of these foreign currency derivatives included in other operating income, net was $0.3 million for 2015 and $0.2 million for 2014. We consider the risk of counterparty default to be minimal.</t>
  </si>
  <si>
    <t>Share-Based Compensation</t>
  </si>
  <si>
    <t>Disclosure of Compensation Related Costs, Share-based Payments [Abstract]</t>
  </si>
  <si>
    <t>Share-Based Compensation We maintain a share-based compensation plan (the Plan) that is administered by the Compensation and Benefits Committee of the Board of Directors. The Plan allows us to award or grant to officers, directors and employees incentive, non-qualified and deferred compensation stock options, stock appreciation rights (SARs), performance shares, and restricted and unrestricted stock. We use authorized and unissued common shares for grants of restricted stock or for stock option exercises. At December 31, 2015, approximately 2.7 million common shares were available for issuance under the Plan. Restricted stock awarded under the Plan generally vests over one , three or five years. Certain restricted stock grants contain accelerated vesting provisions, based on the satisfaction of certain performance criteria related to the achievement of certain financial and operational results. Performance shares awarded under the Plan are issuable as restricted stock upon meeting performance goals and generally have a total performance and vesting period of three years. Stock options awarded under the Plan are generally subject to graded vesting over three years and expire seven to ten years from the date of grant. The options are granted at a price equal to fair market value at the date of grant. We did not grant any stock options in 2015, 2014, or 2013. We recognize the fair value of stock-based compensation awards, which is based upon the market price of the underlying common stock at the grant date, on a straight-line basis over the estimated requisite service period, which may be based on a service condition, a performance condition, or a combination of both. The fair value of performance shares as of the date of grant is estimated assuming that performance goals will be achieved at target levels. If such goals are not probable of being met, or are probable of being met at different levels, recognized compensation cost is adjusted to reflect the change in estimated fair value of restricted stock to be issued at the end of the performance period. Total share-based compensation expense for December 31, 2015, 2014 and 2013, was $11.3 million , $8.2 million and $6.4 million , with recognized tax benefits of $4.4 million , $3.2 million and $2.5 million . Unrecognized compensation cost related to nonvested restricted stock awards, net of estimated forfeitures, was $19.2 million at December 31, 2015. This amount is expected to be recognized over a weighted-average period of 2.8 years , based on the maximum remaining vesting period required under the awards, and the amount that would be recognized over a shorter period based on accelerated vesting provisions, is approximately $0.5 million . Unrecognized compensation cost related to nonvested performance share awards as of December 31, 2015 was $2.5 million and will be recognized primarily in 2016 if the related performance targets are met. The following table summarizes the activity and value of nonvested restricted stock and performance share awards for the years ended December 31, 2015 , 2014 and 2013: 2015 2014 2013 Number of Weighted Number of Weighted Number of Weighted Nonvested awards at beginning of year 814 $ 33.29 738 $ 30.81 720 $ 30.14 Granted 545 34.25 371 33.69 339 31.65 Vested (195 ) 29.90 (201 ) 31.01 (206 ) 30.22 Forfeited (60 ) 33.27 (94 ) 30.89 (115 ) 30.51 Nonvested awards at end of year 1,104 40.02 814 33.29 738 30.81 The total value of restricted stock vesting during the years ended December 31, 2015, 2014 and 2013, was $5.8 million , $6.2 million and $6.2 million . The following table summarizes the activity and terms of outstanding options at December 31, 2015 , and for each of the years in the three-year period then ended: Number of Weighted Average Weighted Average Aggregate Options outstanding at December 31, 2012 312 $ 22.25 Exercised (244 ) 21.97 Forfeited (4 ) 21.72 Options outstanding at December 31, 2013 64 23.33 Exercised (49 ) 24.21 Forfeited — — Options outstanding at December 31, 2014 15 20.49 Exercised (15 ) 20.49 Forfeited — — Options outstanding at December 31, 2015 — $ — — $ — The total intrinsic value of stock options exercised during the years ended December 31, 2015 , 2014 and 2013, was $0.2 million , $0.5 million and $0.8 million . No options were granted in 2015, 2014 or 2013. No options were outstanding as of December 31, 2015.</t>
  </si>
  <si>
    <t>Retirement Plans</t>
  </si>
  <si>
    <t>Compensation and Retirement Disclosure [Abstract]</t>
  </si>
  <si>
    <t>Retirement Plans Savings and Retirement Plans. We maintain a voluntary 401(k) savings and retirement plan covering substantially all full-time and certain part-time employees in the United States who have completed one month of service and have attained age 18 . We match a certain percentage of each employee’s contribution. The plan also provides for a minimum contribution by us to the plan for all eligible employees of 1% of their salary, subject to certain limits, and discretionary profit-sharing contributions. We may increase or decrease our matching contributions at our discretion, on a prospective basis. We incurred $12.3 million , $10.8 million , and $10.1 million of expense related to this plan in 2015, 2014 and 2013. We also maintain defined contribution plans in some of the European countries in which we operate. Expenses related to these plans were not material in 2015, 2014 or 2013. Domestic Retirement Plans. We have a noncontributory, unfunded retirement plan for certain officers and other key employees in the United States (Domestic Retirement Plan). In February 2012, our Board of Directors amended the Domestic Retirement Plan to freeze benefit levels and modify vesting provisions under the plan effective as of March 31, 2012. The following table sets forth the Domestic Retirement Plan’s financial status and the amounts recognized in our consolidated balance sheets: December 31, 2015 2014 Change in benefit obligation Benefit obligation, beginning of year $ 49,055 $ 42,011 Interest cost 1,806 1,849 Actuarial (gain) loss 1,855 6,820 Benefits paid (1,693 ) (1,625 ) Benefit obligation, end of year $ 51,023 $ 49,055 Change in plan assets Fair value of plan assets, beginning of year $ — $ — Employer contribution 1,693 1,625 Benefits paid (1,693 ) (1,625 ) Fair value of plan assets, end of year $ — $ — Funded status, end of year $ (51,023 ) $ (49,055 ) Amounts recognized in the consolidated balance sheets Other current liabilities $ (2,977 ) $ (1,770 ) Other liabilities (48,023 ) (47,282 ) Accumulated other comprehensive loss 17,102 16,853 Net amount recognized $ (33,898 ) $ (32,199 ) Accumulated benefit obligation $ 51,023 $ 49,055 Weighted average assumptions used to determine benefit obligation Discount rate 4.00 % 3.75 % Rate of increase in compensation levels N/A N/A Plan benefit obligations of the Domestic Retirement Plan were measured as of December 31, 2015 and 2014. Plan benefit obligations are determined using assumptions developed at the measurement date. The weighted average discount rate, which is used to calculate the present value of plan liabilities, is an estimate of the interest rate at which the plan liabilities could be effectively settled at the measurement date. When estimating the discount rate, we review yields available on high-quality, fixed-income debt instruments and use a yield curve model from which the discount rate is derived by applying the projected benefit payments under the plan to points on a published yield curve. The components of net periodic benefit cost for the Domestic Retirement Plan, which is included in selling, general, and administrative expenses in the consolidated statements of income, were as follows: Year ended December 31, 2015 2014 2013 Interest cost $ 1,806 $ 1,849 $ 1,608 Recognized net actuarial loss 1,606 816 1,366 Net periodic benefit cost $ 3,412 $ 2,665 $ 2,974 Weighted average assumptions used to determine net periodic benefit cost Discount rate 3.75 % 4.50 % 3.50 % Rate of increase in future compensation levels N/A N/A N/A Amounts recognized for the Domestic Retirement Plan as a component of accumulated other comprehensive loss as of the end of the year that have not been recognized as a component of the net periodic benefit cost are presented in the following table. We expect to recognize approximately $1.6 million of the net actuarial loss reported in the following table as of December 31, 2015 , as a component of net periodic benefit cost during 2016. Year ended December 31, 2015 2014 Net actuarial loss $ (17,102 ) $ (16,853 ) Deferred tax benefit 6,663 6,573 Amounts included in accumulated other comprehensive income (loss), net of tax $ (10,439 ) $ (10,280 ) As of December 31, 2015 , the expected benefit payments required for each of the next five years and the five-year period thereafter for the Domestic Retirement Plan were as follows: Year 2016 $ 2,970 2017 2,885 2018 2,814 2019 2,617 2020 2,573 2021-2025 10,747 International Retirement Plans. Certain of our foreign subsidiaries have defined benefit pension plans covering substantially all of their respective employees. As of December 31, 2015 and 2014, the accumulated benefit obligation under these plans was $1.9 million . We recorded $0.1 million , $0.2 million and $0.2 million in net periodic benefit cost in selling, general and administrative expenses for the years ended December 31, 2015 , 2014 and 2013.</t>
  </si>
  <si>
    <t>Income Taxes</t>
  </si>
  <si>
    <t>Income Tax Disclosure [Abstract]</t>
  </si>
  <si>
    <t>Income Taxes The components of income (loss) before income taxes consist of the following: Year ended December 31, 2015 2014 2013 Income (loss) before income taxes: U.S. $ 167,444 $ 155,132 $ 192,239 Foreign 5,766 (28,649 ) (7,254 ) Income before income taxes $ 173,210 $ 126,483 $ 184,985 The income tax provision consists of the following: Year ended December 31, 2015 2014 2013 Current tax provision (benefit): Federal $ 60,757 $ 52,178 $ 58,487 State 11,431 9,801 10,455 Foreign 3,714 1,386 1,448 Total current tax provision 75,902 63,365 70,390 Deferred tax provision (benefit): Federal (4,744 ) 282 5,455 State (376 ) 295 394 Foreign (981 ) (3,962 ) (2,136 ) Total deferred tax provision (6,101 ) (3,385 ) 3,713 Total income tax provision $ 69,801 $ 59,980 $ 74,103 A reconciliation of the federal statutory rate to our effective income tax rate is shown below: Year ended December 31, 2015 2014 2013 Federal statutory rate 35.0 % 35.0 % 35.0 % Increases (decreases) in the rate resulting from: State income taxes, net of federal income tax impact 4.1 % 5.2 % 3.9 % Foreign income taxes (2.8 )% 1.7 % (0.9 )% Valuation allowance 1.2 % 3.2 % 1.3 % Other 2.8 % 2.3 % 0.8 % Effective income tax rate 40.3 % 47.4 % 40.1 % The tax effects of temporary differences that give rise to significant portions of the deferred tax assets and deferred tax liabilities are presented below: December 31, 2015 2014 Deferred tax assets: Employee benefit plans $ 36,903 $ 36,127 Accrued liabilities not currently deductible 15,268 9,937 Finance charges 6,128 6,951 Capital leases 7,363 9,081 Allowance for losses on accounts and notes receivable 3,852 4,100 Net operating loss carryforwards 12,395 14,150 Other 2,475 3,432 Total deferred tax assets 84,384 83,778 Less: valuation allowances (10,798 ) (9,639 ) Net deferred tax assets 73,586 74,139 Deferred tax liabilities: Merchandise inventories 67,013 66,864 Goodwill 36,613 35,495 Property and equipment 14,651 21,578 Computer software 17,870 17,399 Insurance 268 539 Intangible assets 22,048 24,750 Other 206 1,410 Total deferred tax liabilities 158,669 168,035 Net deferred tax liability $ (85,083 ) $ (93,896 ) The valuation allowances relate to deferred tax assets in various state and non-U.S. jurisdictions. Based on management’s judgments using available evidence about historical and expected future taxable earnings, management believes it is more likely than not that we will realize the benefit of the existing deferred tax assets, net of valuation allowances, at December 31, 2015 . The valuation allowances primarily relate to net operating loss carryforwards in non-U.S. jurisdictions which have various expiration dates ranging from five years to an unlimited carryforward period. There were no significant decreases in valuation allowances during 2015. It is our intention to permanently reinvest the earnings of our non-U.S. subsidiaries in those operations. As of December 31, 2015 , we have not made a provision for U.S. or additional foreign withholding taxes on investments in foreign subsidiaries that are permanently reinvested, and there are no deferred tax liabilities that have not been provided. Cash payments for income taxes, including interest, for 2015, 2014, and 2013 were $52.4 million , $81.6 million and $65.4 million . At December 31, 2015 and 2014, the liability for unrecognized tax benefits was $7.7 million and $6.7 million . A reconciliation of the changes in unrecognized tax benefits from the beginning to the end of the reporting period is as follows: 2015 2014 Unrecognized tax benefits at January 1, $ 6,684 $ 4,648 Increases for positions taken during current period 1,968 1,074 Increases for positions taken during prior periods 481 62 Decreases for positions taken during prior periods (1,476 ) (438 ) Acquired unrecognized tax benefits — 1,374 Lapse of statute of limitations — (8 ) Settlements with taxing authorities — (28 ) Unrecognized tax benefits at December 31, $ 7,657 $ 6,684 Included in the liability for unrecognized tax benefits at both December 31, 2015 and 2014, were $4.1 million of tax positions for which the ultimate deductibility is highly certain but for which there is uncertainty about the timing of such deductibility. These tax positions are temporary differences which do not impact the annual effective tax rate under deferred tax accounting. Any change in the deductibility period of these tax positions would impact the timing of cash payments to taxing jurisdictions. Unrecognized tax benefits of $3.0 million and $2.0 million at December 31, 2015 and 2014, would impact our effective tax rate if recognized. We recognize accrued interest and penalties related to unrecognized tax benefits in income tax expense. Accrued interest at December 31, 2015 and 2014 was $0.2 million and $0.3 million . We recognized $0.1 million in interest income in 2015 and $0.1 million in interest expense in 2014. There were no penalties accrued at December 31, 2015 or 2014 or recognized in 2015, 2014 and 2013. We file income tax returns in the U.S. federal and various state and foreign jurisdictions. Our U.S. federal income tax return for the year 2014 is subject to examination. Our income tax returns for U.S. state and local jurisdictions are generally open for the years 2012 through 2014; however, certain returns may be subject to examination for differing periods. The former owner is contractually obligated to indemnify us for all income tax liabilities incurred by the Movianto business prior to its acquisition on August 31, 2012.</t>
  </si>
  <si>
    <t>Net Income per Common Share</t>
  </si>
  <si>
    <t>Earnings Per Share [Abstract]</t>
  </si>
  <si>
    <t>Net Income per Common Share The following table summarizes the calculation of net income per share attributable to common shareholders for the years ended December 31, 2015 , 2014, and 2013: Year ended December 31, 2015 2014 2013 Numerator: Net income $ 103,409 $ 66,503 $ 110,882 Less: income allocated to unvested restricted shares (925 ) (597 ) (738 ) Net income attributable to common shareholders—basic 102,484 65,906 110,144 Add: undistributed income attributable to unvested restricted shares—basic 235 18 257 Less: undistributed income attributable to unvested restricted shares—diluted (235 ) (18 ) (257 ) Net income attributable to common shareholders—diluted $ 102,484 $ 65,906 $ 110,144 Denominator: Weighted average shares outstanding—basic 62,116 62,220 62,625 Dilutive shares—stock options 1 6 36 Weighted average shares outstanding—diluted 62,117 62,226 62,661 Net income attributable to common shareholders: Basic $ 1.65 $ 1.06 $ 1.76 Diluted $ 1.65 $ 1.06 $ 1.76</t>
  </si>
  <si>
    <t>Shareholders' Equity</t>
  </si>
  <si>
    <t>Equity [Abstract]</t>
  </si>
  <si>
    <t>Shareholders’ Equity We had a shareholder rights agreement that expired on April 30, 2014 and was not renewed or replaced. All Rights attendant to outstanding shares of our common stock under the agreement also expired on April 30, 2014. In February 2014, our Board of Directors renewed our share repurchase program authorizing the purchase of $100 million in common stock through 2017. The timing of repurchases and the exact number of shares of common stock to be repurchased will be determined by management based upon market conditions and other factors. The program is intended to offset shares issued in conjunction with our stock incentive plan and return capital to our shareholders and may be suspended or discontinued at any time. Purchases under the share repurchase program are made either pursuant to 10b5-1 plans entered into by the company from time to time and/or during the company’s scheduled quarterly trading windows for officers and directors. During the year ended December 31, 2015, we repurchased in open-market transactions and retired approximately 0.6 million shares of our common stock for an aggregate of $20.0 million , or an average price per share of $34.04 . As of December 31, 2015, we have $70.0 million in remaining shares available under the repurchase program. We have elected to allocate any excess of share repurchase price over par value to retained earnings. During the year ended December 31, 2014, we repurchased in open-market transactions and retired approximately 0.3 million shares of our common stock for an aggregate of $9.9 million , or an average price per share of $34.31 . During the year ended December 31, 2013, we repurchased in open-market transactions and retired approximately 0.6 million shares of our common stock for an aggregate of $18.9 million , or an average price per share of $33.72 . During 2014, we purchased the remaining outside stockholder's interest in a consolidated subsidiary that was partially owned for $1.5 million . Therefore we do not present a noncontrolling interest as a component of shareholders' equity as of December 31, 2015 or 2014. The noncontrolling interest in net income was not material in 2014 or 2013.</t>
  </si>
  <si>
    <t>Accumulated Other Comprehensive Income</t>
  </si>
  <si>
    <t>Accumulated Other Comprehensive Income The following tables show the changes in accumulated other comprehensive income (loss) by component for the years ended December 31, 2015, 2014 and 2013: Retirement Plans Currency Translation Adjustments Other Total Accumulated other comprehensive income (loss), December 31, 2014 $ (10,323 ) $ (13,647 ) $ (31 ) $ (24,001 ) Other comprehensive income (loss) before reclassifications (1,855 ) (27,581 ) — (29,436 ) Income tax 670 — — 670 Other comprehensive income (loss) before reclassifications, net of tax (1,185 ) (27,581 ) — (28,766 ) Amounts reclassified from accumulated other comprehensive income (loss) 1,606 — (84 ) 1,522 Income tax (580 ) — — (580 ) Amounts reclassified from accumulated other comprehensive income (loss), net of tax 1,026 — (84 ) 942 Other comprehensive income (loss) (159 ) (27,581 ) (84 ) (27,824 ) Accumulated other comprehensive income (loss), December 31, 2015 $ (10,482 ) $ (41,228 ) $ (115 ) $ (51,825 ) Retirement Plans Currency Translation Adjustments Other Total Accumulated other comprehensive income (loss), December 31, 2013 $ (6,479 ) $ 15,892 $ 155 $ 9,568 Other comprehensive income (loss) before reclassifications (7,021 ) (29,539 ) (73 ) (36,633 ) Income tax 2,671 — — 2,671 Other comprehensive income before reclassifications, net of tax (4,350 ) (29,539 ) (73 ) (33,962 ) Amounts reclassified from accumulated other comprehensive income (loss) 816 — (185 ) 631 Income tax (310 ) — 72 (238 ) Amounts reclassified from accumulated other comprehensive income (loss), net of tax 506 — (113 ) 393 Other comprehensive income (loss) (3,844 ) (29,539 ) (186 ) (33,569 ) Accumulated other comprehensive income (loss), December 31, 2014 $ (10,323 ) $ (13,647 ) $ (31 ) $ (24,001 ) Retirement Plans Currency Translation Adjustments Other Total Accumulated other comprehensive income (loss), December 31, 2012 $ (10,318 ) $ 9,749 $ 163 $ (406 ) Other comprehensive income (loss) before reclassifications 4,902 6,254 — 11,156 Income tax (1,897 ) (111 ) — (2,008 ) Other comprehensive income (loss) before reclassifications, net of tax 3,005 6,143 — 9,148 Amounts reclassified from accumulated other comprehensive income (loss) 1,366 — (40 ) 1,326 Income tax (532 ) — 32 (500 ) Amounts reclassified from accumulated other comprehensive income (loss), net of tax 834 — (8 ) 826 Other comprehensive income (loss) 3,839 6,143 (8 ) 9,974 Accumulated other comprehensive income (loss), December 31, 2013 $ (6,479 ) $ 15,892 $ 155 $ 9,568 We include amounts reclassified out of accumulated other comprehensive income related to defined benefit pension plans as a component of net periodic pension cost recorded in selling, general and administrative expenses. For the years ended December 31, 2015, 2014 and 2013 we reclassified $1.6 million , $0.8 million and $1.4 million of actuarial net losses.</t>
  </si>
  <si>
    <t>Commitments and Contingencies</t>
  </si>
  <si>
    <t>Commitments and Contingencies Disclosure [Abstract]</t>
  </si>
  <si>
    <t>Commitments and Contingencies We have a contractual commitment to outsource information technology operations, including the management and operation of our information technology systems and distributed services processing, as well as application support, development and enhancement services. This agreement expires in October 2017, with two optional one year extensions. The commitment is cancelable with 180 days notice and payment of a termination fee based upon certain costs which would be incurred by the vendor as a direct result of the early termination. We pay scheduled fees under the agreement, which can vary based on changes in the Consumer Price Index and the level of support required. Assuming no early termination of the contract, our estimated remaining annual obligations under this agreement are $35.8 million in 2016 and $29.8 million in 2017. We paid $35.9 million , $36.6 million and $45.7 million under this contract in 2015, 2014, and 2013. We have entered into non-cancelable agreements to lease most of our office and warehouse facilities with remaining terms generally ranging from one to 20 years. Certain leases include renewal options, generally for five -year increments. We also lease most of our transportation and material handling equipment for terms generally ranging from three to ten years. At December 31, 2015, future minimum annual payments under non-cancelable lease agreements with original terms in excess of one year, and including payments required under operating leases for facilities we have vacated, are as follows: Total 2016 $ 57,020 2017 49,545 2018 43,900 2019 23,079 2020 23,414 Thereafter 68,676 Total minimum payments $ 265,634 Rent expense for all operating leases for the years ended December 31, 2015, 2014, and 2013, was $70.8 million , $77.8 million and $76.7 million . Prior to exiting the direct-to-consumer business in January 2009, we received reimbursements from Medicare, Medicaid, and private healthcare insurers for certain customer billings. We were subject to audits of these reimbursements for up to seven years from the date of the service. Such audit rights expired in January 2016. In the first quarter of 2015, we settled our dispute and terminated the service contract with a customer in the United Kingdom. As part of the settlement, we entered into a transition agreement for the transfer of services back to this customer and paid approximately $3.9 million that was fully accrued at December 31, 2014. In late 2015, we received an insurance recovery of $1.5 million related to this settlement.</t>
  </si>
  <si>
    <t>Legal Proceedings</t>
  </si>
  <si>
    <t>Legal Proceedings We are subject to various legal actions that are ordinary and incidental to our business, including contract disputes, employment, workers’ compensation, product liability, regulatory and other matters. We have insurance coverage for employment, product liability, workers’ compensation and other personal injury litigation matters, subject to policy limits, applicable deductibles and insurer solvency. We establish reserves from time to time based upon periodic assessment of the potential outcomes of pending matters. Based on current knowledge and the advice of counsel, we believe that the accrual as of December 31, 2015 for currently pending matters considered probable of loss, which is not material, is sufficient. In addition, we believe that other currently pending matters are not reasonably likely to result in a material loss, as payment of the amounts claimed is remote, the claims are insignificant, individually and in the aggregate, or the claims are expected to be adequately covered by insurance.</t>
  </si>
  <si>
    <t>Segment Information</t>
  </si>
  <si>
    <t>Segment Reporting [Abstract]</t>
  </si>
  <si>
    <t xml:space="preserve">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Domestic and International. The Domestic segment includes all functions relating to our role as a medical supply logistics company providing distribution, kitting and logistics services to healthcare providers and manufacturers in the United States. The International segment consists of our European third-party logistics and kitting businesses.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the our normal business operations on a regular basis. The following tables present financial information by segment: Year ended December 31, 2015 2014 2013 Net revenue: Domestic $ 9,356,140 $ 8,951,852 $ 8,688,018 International 416,806 488,330 383,514 Consolidated net revenue $ 9,772,946 $ 9,440,182 $ 9,071,532 Operating earnings (loss): Domestic $ 223,364 $ 209,277 $ 211,932 International 3,899 (6,739 ) (1,405 ) Acquisition-related and exit and realignment charges (1) (28,404 ) (42,801 ) (12,444 ) Fair value adjustments related to purchase accounting — 3,706 — Other (2) 1,500 (3,907 ) — Consolidated operating earnings $ 200,359 $ 159,536 $ 198,083 Depreciation and amortization: (3) Domestic $ 40,582 $ 37,193 $ 35,808 International 20,926 20,230 14,778 Consolidated depreciation and amortization $ 61,508 $ 57,423 $ 50,586 Capital expenditures: Domestic $ 18,458 $ 52,529 $ 42,802 International 18,158 18,279 17,327 Consolidated capital expenditures $ 36,616 $ 70,808 $ 60,129 (1) The years ended December 31, 2015 and 2014 include $4.5 million and $6.0 million , respectively of accelerated amortization related to an information system that was replaced. (2) Contract claim settlement in 2014 of which $1.5 million was recovered in 2015. See Note 18 for further discussion. (3) In connection with our kitting operations, $1.3 million in depreciation for 2015 and $0.3 million in 2014 is included in cost of goods sold in the statements of income. December 31, 2015 2014 Total assets: Domestic $ 2,155,236 $ 2,139,972 International 461,584 538,662 Segment assets 2,616,820 2,678,634 Cash and cash equivalents 161,020 56,772 Consolidated total assets $ 2,777,840 $ 2,735,406 The following tables present information by geographic area. Net revenues were attributed to geographic areas based on the locations from which we ship products or provide services. International operations consist primarily of Movianto’s operations in the United Kingdom, Germany, France, and other European countries. Year ended December 31, 2015 2014 2013 Net revenue: United States $ 9,356,140 $ 8,951,852 $ 8,688,018 United Kingdom 192,818 253,527 211,296 France 44,592 54,656 52,725 Germany 46,848 47,682 42,807 Other European countries 132,548 132,465 76,686 Consolidated net revenue $ 9,772,946 $ 9,440,182 $ 9,071,532 December 31, 2015 2014 Long-lived assets: United States $ 237,641 $ 260,694 Germany 43,917 55,437 United Kingdom 41,594 42,179 Ireland 24,316 29,018 France 5,397 6,395 Other European countries 19,718 23,091 Consolidated long-lived assets $ 372,583 $ 416,814 </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Condensed Consolidating Financial Information Year ended December 31, 2015 Owens &amp; Minor, Inc. Guarantor Subsidiaries Non-guarantor Subsidiaries Eliminations Consolidated Statements of Income Net revenue $ — $ 9,176,855 $ 751,442 $ (155,351 ) $ 9,772,946 Cost of goods sold — 8,305,734 410,009 (157,370 ) 8,558,373 Gross margin — 871,121 341,433 2,019 1,214,573 Selling, general and administrative expenses 1,229 649,524 282,843 — 933,596 Acquisition-related and exit and realignment charges — 8,877 19,527 — 28,404 Depreciation and amortization — 34,497 25,690 — 60,187 Other operating (income) expense, net — (2,621 ) (5,352 ) — (7,973 ) Operating (loss) earnings (1,229 ) 180,844 18,725 2,019 200,359 Interest expense (income), net 27,457 (3,371 ) 3,063 — 27,149 Income (loss) before income taxes (28,686 ) 184,215 15,662 2,019 173,210 Income tax (benefit) provision (9,837 ) 71,807 7,831 — 69,801 Equity in earnings of subsidiaries 122,258 — — (122,258 ) — Net income (loss) 103,409 112,408 7,831 (120,239 ) 103,409 Other comprehensive income (loss), net of tax (27,824 ) (243 ) (27,581 ) 27,824 (27,824 ) Comprehensive income (loss) $ 75,585 $ 112,165 $ (19,750 ) $ (92,415 ) $ 75,585 Year ended December 31, 2014 Owens &amp; Minor, Inc. Guarantor Subsidiaries Non-guarantor Subsidiaries Eliminations Consolidated Statements of Income Net revenue $ — $ 8,910,274 $ 626,044 $ (96,136 ) $ 9,440,182 Cost of goods sold — 8,051,350 311,947 (93,081 ) 8,270,216 Gross margin — 858,924 314,097 (3,055 ) 1,169,966 Selling, general and administrative expenses 952 623,871 302,154 — 926,977 Acquisition-related and exit and realignment charges — 15,065 27,736 — 42,801 Depreciation and amortization 2 35,582 21,541 — 57,125 Other operating (income) expense, net — (10,261 ) (6,212 ) — (16,473 ) Operating (loss) earnings (954 ) 194,667 (31,122 ) (3,055 ) 159,536 Loss on early retirement of debt 14,890 — — — 14,890 Interest expense (income), net 15,737 1,520 906 — 18,163 Income (loss) before income taxes (31,581 ) 193,147 (32,028 ) (3,055 ) 126,483 Income tax (benefit) provision (1,700 ) 65,983 (4,303 ) — 59,980 Equity in earnings of subsidiaries 96,384 — — (96,384 ) — Net income (loss) 66,503 127,164 (27,725 ) (99,439 ) 66,503 Other comprehensive income (loss), net of tax (33,569 ) (3,846 ) (29,539 ) 33,385 (33,569 ) Comprehensive income (loss) $ 32,934 $ 123,318 $ (57,264 ) $ (66,054 ) $ 32,934 Condensed Consolidating Financial Information Year ended December 31, 2013 Owens &amp; Minor, Inc. Guarantor Subsidiaries Non-guarantor Subsidiaries Eliminations Consolidated Statements of Income Net revenue $ — $ 8,687,131 $ 435,035 $ (50,634 ) $ 9,071,532 Cost of goods sold — 7,826,768 177,541 (49,852 ) 7,954,457 Gross margin — 860,363 257,494 (782 ) 1,117,075 Selling, general and administrative expenses 2,559 613,394 247,703 — 863,656 Acquisition-related and exit and realignment charges — 8,130 4,314 — 12,444 Depreciation and amortization 14 35,712 14,860 — 50,586 Other operating (income) expense, net — (4,290 ) (3,404 ) — (7,694 ) Operating (loss) earnings (2,573 ) 207,417 (5,979 ) (782 ) 198,083 Interest expense (income), net 11,103 2,550 (555 ) — 13,098 Income (loss) before income taxes (13,676 ) 204,867 (5,424 ) (782 ) 184,985 Income tax (benefit) provision (5,474 ) 81,011 (1,434 ) — 74,103 Equity in earnings of subsidiaries 119,084 — — (119,084 ) — Net income (loss) 110,882 123,856 (3,990 ) (119,866 ) 110,882 Other comprehensive income (loss), net of tax 9,974 3,838 6,143 (9,981 ) 9,974 Comprehensive income (loss) $ 120,856 $ 127,694 $ 2,153 $ (129,847 ) $ 120,856 Condensed Consolidating Financial Information December 31, 2015 Owens &amp; Minor, Inc. Guarantor Subsidiaries Non-guarantor Subsidiaries Eliminations Consolidated Balance Sheets Assets Current assets Cash and cash equivalents $ 103,284 $ 5,614 $ 52,122 $ — $ 161,020 Accounts and notes receivable, net — 507,673 89,895 (9,633 ) 587,935 Merchandise inventories — 883,232 59,930 (2,387 ) 940,775 Other current assets 104 72,683 212,183 — 284,970 Total current assets 103,388 1,469,202 414,130 (12,020 ) 1,974,700 Property and equipment, net — 103,219 105,711 — 208,930 Goodwill, net — 247,271 172,348 — 419,619 Intangible assets, net — 13,731 81,519 — 95,250 Due from O&amp;M and subsidiaries — 518,473 — (518,473 ) — Advances to and investments in consolidated subsidiaries 1,967,176 — — (1,967,176 ) — Other assets, net 4,064 57,409 17,868 — 79,341 Total assets $ 2,074,628 $ 2,409,305 $ 791,576 $ (2,497,669 ) $ 2,777,840 Liabilities and equity Current liabilities Accounts payable $ — $ 662,909 $ 56,073 $ (8,373 ) $ 710,609 Accrued payroll and related liabilities — 32,094 13,813 — 45,907 Other current liabilities 6,924 109,137 191,012 — 307,073 Total current liabilities 6,924 804,140 260,898 (8,373 ) 1,063,589 Long-term debt, excluding current portion 548,046 4,527 19,986 — 572,559 Due to O&amp;M and subsidiaries 527,068 — 70,089 (597,157 ) — Intercompany debt — 138,890 — (138,890 ) — Deferred income taxes — 67,562 18,764 — 86,326 Other liabilities — 57,573 5,203 — 62,776 Total liabilities 1,082,038 1,072,692 374,940 (744,420 ) 1,785,250 Equity — Common stock 125,606 — — — 125,606 Paid-in capital 211,943 241,877 516,608 (758,485 ) 211,943 Retained earnings (deficit) 706,866 1,104,787 (58,648 ) (1,046,139 ) 706,866 Accumulated other comprehensive income (loss) (51,825 ) (10,051 ) (41,324 ) 51,375 (51,825 ) Total equity 992,590 1,336,613 416,636 (1,753,249 ) 992,590 Total liabilities and equity $ 2,074,628 $ 2,409,305 $ 791,576 $ (2,497,669 ) $ 2,777,840 Condensed Consolidating Financial Information December 31, 2014 Owens &amp; Minor, Inc. Guarantor Subsidiaries Non-guarantor Subsidiaries Eliminations Consolidated Balance Sheets Assets Current assets Cash and cash equivalents $ 22,013 $ 3,912 $ 30,847 $ — $ 56,772 Accounts and notes receivable, net — 519,951 144,463 (38,222 ) 626,192 Merchandise inventories — 816,915 60,061 (4,519 ) 872,457 Other current assets (24,748 ) 90,733 223,414 25,080 314,479 Total current assets (2,735 ) 1,431,511 458,785 (17,661 ) 1,869,900 Property and equipment, net — 110,076 122,903 — 232,979 Goodwill, net — 247,271 176,005 — 423,276 Intangible assets, net — 15,805 92,788 — 108,593 Due from O&amp;M and subsidiaries — 357,304 — (357,304 ) — Advances to and investments in consolidated subsidiaries 1,893,767 — — (1,893,767 ) — Other assets, net 4,637 66,836 29,185 — 100,658 Total assets $ 1,895,669 $ 2,228,803 $ 879,666 $ (2,268,732 ) $ 2,735,406 Liabilities and equity Current liabilities Accounts payable $ — $ 567,285 $ 54,898 $ (13,337 ) $ 608,846 Accrued payroll and related liabilities — 16,434 15,073 — 31,507 Other current liabilities 6,441 83,698 236,084 — 326,223 Total current liabilities 6,441 667,417 306,055 (13,337 ) 966,576 Long-term debt, excluding current portion 547,763 39,915 20,873 — 608,551 Due to O&amp;M and subsidiaries 350,627 — 77,788 (428,415 ) — Intercompany debt — 138,890 — (138,890 ) — Deferred income taxes — 72,829 29,051 — 101,880 Other liabilities — 55,794 11,767 — 67,561 Total liabilities 904,831 974,845 445,534 (580,642 ) 1,744,568 Equity — Common stock 126,140 — — — 126,140 Paid-in capital 202,934 241,877 514,314 (756,191 ) 202,934 Retained earnings (deficit) 685,765 1,022,379 (66,479 ) (955,900 ) 685,765 Accumulated other comprehensive income (loss) (24,001 ) (10,298 ) (13,703 ) 24,001 (24,001 ) Total equity 990,838 1,253,958 434,132 (1,688,090 ) 990,838 Total liabilities and equity $ 1,895,669 $ 2,228,803 $ 879,666 $ (2,268,732 ) $ 2,735,406 Condensed Consolidating Financial Information Year ended December 31, 2015 Owens &amp; Minor, Inc. Guarantor Subsidiaries Non-guarantor Subsidiaries Eliminations Consolidated Statements of Cash Flows Operating activities: Net income (loss) $ 103,409 $ 112,408 $ 7,831 $ (120,239 ) $ 103,409 Adjustments to reconcile net income to cash (used for) provided by operating activities: Equity in earnings of subsidiaries (122,258 ) — — 122,258 — Depreciation and amortization — 34,497 31,485 — 65,982 Share-based compensation expense — 11,306 — — 11,306 Provision for losses on accounts and notes receivable — 202 (226 ) — (24 ) Deferred income tax (benefit) expense — (5,267 ) (834 ) — (6,101 ) Changes in operating assets and liabilities: Accounts and notes receivable — 12,076 (27,274 ) 33,531 18,333 Merchandise inventories — (66,317 ) (1,277 ) (2,133 ) (69,727 ) Accounts payable — 95,624 13,418 4,969 114,011 Net change in other assets and liabilities 666 61,454 6,443 (38,386 ) 30,177 Other, net 855 920 456 — 2,231 Cash provided by (used for) operating activities of continuing operations (17,328 ) 256,903 30,022 — 269,597 Investing activities: Additions to computer software and intangible assets — (13,688 ) (2,397 ) — (16,085 ) Additions to property and equipment — (3,621 ) (16,910 ) — (20,531 ) Proceeds from sale of property and equipment — 87 56 — 143 Cash used for investing activities of continuing operations — (17,222 ) (19,251 ) — (36,473 ) Financing activities: Proceeds from (repayment of) revolver — (33,700 ) — — (33,700 ) Change in intercompany advances 183,688 (201,851 ) 18,163 — — Cash dividends paid (63,651 ) — — — (63,651 ) Repurchases of common stock (20,000 ) — — — (20,000 ) Excess tax benefits related to share-based compensation 646 — — — 646 Other, net (2,084 ) (2,428 ) (3,016 ) — (7,528 ) Cash provided by (used for) financing activities 98,599 (237,979 ) 15,147 — (124,233 ) Effect of exchange rates on cash and cash equivalents — — (4,643 ) — (4,643 ) Net increase (decrease) in cash and cash equivalents 81,271 1,702 21,275 — 104,248 Cash and cash equivalents at beginning of year 22,013 3,912 30,847 — 56,772 Cash and cash equivalents at end of year $ 103,284 $ 5,614 $ 52,122 $ — $ 161,020 Condensed Consolidating Financial Information Year ended December 31, 2014 Owens &amp; Minor, Inc. Guarantor Subsidiaries Non-guarantor Subsidiaries Eliminations Consolidated Statements of Cash Flows Operating activities: Net income (loss) $ 66,503 $ 127,164 $ (27,725 ) $ (99,439 ) $ 66,503 Adjustments to reconcile net income to cash provided by (used for) operating activities: Equity in earnings of subsidiaries (96,384 ) — — 96,384 — Depreciation and amortization 2 35,879 27,526 — 63,407 Loss on early retirement of debt 14,890 — — — 14,890 Share-based compensation expense — 8,369 (162 ) — 8,207 Provision for losses on accounts and notes receivable — (36 ) 484 — 448 Deferred income tax (benefit) expense — 1,292 (4,677 ) — (3,385 ) Changes in operating assets and liabilities: — — — Accounts and notes receivable (24,440 ) 6,185 452 (17,803 ) Merchandise inventories — (65,916 ) 8,308 279 (57,329 ) Accounts payable — (28,580 ) (24,613 ) 1,045 (52,148 ) Net change in other assets and liabilities (455 ) (12,341 ) (14,311 ) 1,279 (25,828 ) Other, net (1,161 ) (9 ) 447 — (723 ) Cash provided by (used for) operating activities (16,605 ) 41,382 (28,538 ) — (3,761 ) Investing activities: Acquisitions, net of cash acquired — — (248,536 ) — (248,536 ) Additions to computer software and intangible assets — (18,054 ) (4,330 ) — (22,384 ) Additions to property and equipment — (34,475 ) (13,949 ) — (48,424 ) Proceeds from the sale of investments — 1,937 — 1,937 Proceeds from sale of property and equipment — 156 — — 156 Cash used for investing activities of continuing operations — (50,436 ) (266,815 ) — (317,251 ) Financing activities: — — — Proceeds from issuance of debt 547,693 — — — 547,693 Proceeds from revolver — 33,700 — — 33,700 Repayment of debt (217,352 ) — — — (217,352 ) Change in intercompany advances (287,275 ) (21,106 ) 308,381 — — Cash dividends paid (63,104 ) — — — (63,104 ) Repurchases of common stock (9,934 ) — — — (9,934 ) Financing costs paid (4,780 ) (611 ) — — — (5,391 ) Excess tax benefits related to share-based compensation 582 — — — 582 Proceeds from exercise of stock options 1,180 — — — 1,180 Purchase of noncontrolling interest — — (1,500 ) — (1,500 ) Other, net (2,783 ) (1,029 ) (3,502 ) — (7,314 ) Cash provided by (used for) financing activities (35,773 ) 10,954 303,379 — 278,560 Effect of exchange rate changes on cash and cash equivalents — — (2,681 ) — (2,681 ) Net increase (decrease) in cash and cash equivalents (52,378 ) 1,900 5,345 — (45,133 ) Cash and cash equivalents at beginning of year 74,391 2,012 25,502 — 101,905 Cash and cash equivalents at end of year $ 22,013 $ 3,912 $ 30,847 $ — $ 56,772 Condensed Consolidating Financial Information Year ended December 31, 2013 Owens &amp; Minor, Inc. Guarantor Subsidiaries Non-guarantor Subsidiaries Eliminations Consolidated Statements of Cash Flows Operating activities: Net income (loss) $ 110,882 $ 123,856 $ (3,990 ) $ (119,866 ) $ 110,882 Adjustments to reconcile net income to cash provided by (used for) operating activities: Equity in earnings of subsidiaries (119,084 ) — — 119,084 — Depreciation and amortization 14 35,712 14,860 — 50,586 Share-based compensation expense — 6,381 — — 6,381 Provision for losses on accounts and notes receivable — 278 509 — 787 Deferred income tax (benefit) expense — 5,821 (2,108 ) — 3,713 Changes in operating assets and liabilities: Accounts and notes receivable — (22,055 ) (16,522 ) (68 ) (38,645 ) Merchandise inventories — (170 ) (7,676 ) 782 (7,064 ) Accounts payable (45,300 ) 77,320 15,286 68 47,374 Net change in other assets and liabilities 1,774 (12,068 ) (22,043 ) — (32,337 ) Other, net (1,541 ) 515 (97 ) — (1,123 ) Cash provided by (used for) operating activities (53,255 ) 215,590 — (21,781 ) — 140,554 Investing activities: Additions to computer software and intangible assets — (21,773 ) (10,237 ) — (32,010 ) Additions to property and equipment — (21,029 ) (7,090 ) — (28,119 ) Proceeds from sale of property and equipment — 2,746 305 — 3,051 Cash used for investing activities — (40,056 ) (17,022 ) — (57,078 ) Financing activities: Change in intercompany advances 145,354 (184,092 ) 38,738 — — Cash dividends paid (60,731 ) — — — (60,731 ) Repurchases of common stock (18,876 ) — — — (18,876 ) Proceeds from exercise of stock options 5,352 — — — 5,352 Excess tax benefits related to share-based compensation 898 — — — 898 Other, net (2,541 ) (3,071 ) (3,011 ) — (8,623 ) Cash provided by (used for) financing activities 69,456 (187,163 ) 35,727 — (81,980 ) Effect of exchange rate changes on cash and cash equivalents — — 2,521 — 2,521 Net increase (decrease) in cash and cash equivalents 16,201 (11,629 ) (555 ) — 4,017 Cash and cash equivalents at beginning of year 58,190 13,641 26,057 — 97,888 Cash and cash equivalents at end of year $ 74,391 $ 2,012 $ 25,502 $ — $ 101,905</t>
  </si>
  <si>
    <t>Summary of Significant Accounting Policies (Policies)</t>
  </si>
  <si>
    <t>Basis of Presentation</t>
  </si>
  <si>
    <t>Basis of Presentation. The consolidated financial statements include the accounts of Owens &amp; Minor, Inc. and the subsidiaries it controls, in conformity with U.S generally accepted accounting principles (GAAP). All significant intercompany accounts and transactions have been eliminated.</t>
  </si>
  <si>
    <t>Reclassifications</t>
  </si>
  <si>
    <t xml:space="preserve">Reclassifications. Certain prior year amounts have been reclassified to conform to current year presentation. </t>
  </si>
  <si>
    <t>Use of Estimates</t>
  </si>
  <si>
    <t>Use of Estimates. The preparation of the consolidated financial statements in conformity with GAAP requires us to make assumptions and estimates that affect reported amounts and related disclosures. Estimates are used for, but are not limited to, the allowances for losses on accounts and notes receivable, inventory valuation allowances, supplier incentives, depreciation and amortization, goodwill valuation, valuation of intangible assets and other long-lived assets, valuation of property held for sale, self-insurance liabilities, tax liabilities, defined benefit obligations, share-based compensation and other contingencies. Actual results may differ from these estimates.</t>
  </si>
  <si>
    <t>Cash and Cash Equivalents</t>
  </si>
  <si>
    <t>Cash and Cash Equivalents. Cash and cash equivalents includes cash and marketable securities with an original maturity or maturity at acquisition of three months or less. Cash and cash equivalents are stated at cost. Nearly all of our cash and cash equivalents are held in cash depository accounts in major banks in the United States and Europe. Book overdrafts represent the amount of outstanding checks issued in excess of related bank balances and are included in accounts payable in our consolidated balance sheets, as they are similar to trade payables and are not subject to finance charges or interest. Changes in book overdrafts are classified as operating activities in our consolidated statements of cash flows.</t>
  </si>
  <si>
    <t>Accounts and Notes Receivable, Net. Accounts receivable from customers are recorded at the invoiced amount. We assess finance charges on overdue accounts receivable that are recognized as other operating income based on their estimated ultimate collectability. We have arrangements with certain customers under which they make deposits on account. Customer deposits in excess of outstanding receivable balances are classified as other current liabilities. We maintain valuation allowances based upon the expected collectability of accounts and notes receivable. Our allowances include specific amounts for accounts that are likely to be uncollectible, such as customer bankruptcies and disputed amounts and general allowances for accounts that may become uncollectible. Allowances are estimated based on a number of factors, including industry trends, current economic conditions, creditworthiness of customers, age of the receivables, changes in customer payment patterns, and historical experience. Account balances are charged off against the allowance after all means of collection have been exhausted and the potential for recovery is considered remote.</t>
  </si>
  <si>
    <t>Financing Receivables and Payables. We have an order-to-cash program in our International segment under which we invoice manufacturers’ customers and remit collected amounts to the manufacturers. We retain credit risk for certain uncollected receivables under this program where contractually obligated. We continually monitor the expected collectability in this program and maintain valuation allowances when it is likely that an amount may be or may become uncollectible. Allowances are estimated based on a number of factors including creditworthiness of customers, age of the receivables and historical experience. We write off uncollected receivables under this program when collection is no longer being pursued. At December 31, 2015 and 2014, the allowance for uncollectible accounts as part of this program was $0.1 million and $0.4 million . Fees charged for this program are included in net revenue. Product pricing and related product risks are retained by the manufacturer. Balances receivable and related amounts payable under this program are classified in other current assets and other current liabilities in the consolidated balance sheets.</t>
  </si>
  <si>
    <t>Merchandise Inventories. Merchandise inventories are valued at the lower of cost or market, with cost determined by the last-in, first-out (LIFO) method for Domestic segment inventories. Cost of International segment inventories is determined using the first-in, first out (FIFO) method.</t>
  </si>
  <si>
    <t>Property and Equipment. Property and equipment are stated at cost less accumulated depreciation or, if acquired under capital leases, at the lower of the present value of minimum lease payments or fair market value at the inception of the lease less accumulated amortization. Depreciation and amortization expense for financial reporting purposes is computed on a straight-line method over the estimated useful lives of the assets or, for capital leases and leasehold improvements, over the term of the lease, if shorter. During the year we changed the useful lives of certain warehouse assets from eight years to 15 to better align with our current business practices. The cost basis of these assets were $12.9 million and the change in useful lives reduced total depreciation expense by $0.9 million for the year ended December 31, 2015. In general, the estimated useful lives for computing depreciation and amortization are four to 15 years for warehouse equipment, five to 40 years for buildings and building improvements, and three to eight years for computers, furniture and fixtures, and office and other equipment. Straight-line and accelerated methods of depreciation are used for income tax purposes. Normal maintenance and repairs are expensed as incurred, and renovations and betterments are capitalized.</t>
  </si>
  <si>
    <t>Leases</t>
  </si>
  <si>
    <t>Leases. We have entered into non-cancelable agreements to lease most of our office and warehouse facilities with remaining terms generally ranging from one to 30 years. We also lease most of our transportation and material handling equipment for terms generally ranging from three to ten years. Certain information technology assets embedded in an outsourcing agreement are accounted for as capital leases. Leases are classified as operating leases or capital leases at their inception. Rent expense for leases with rent holidays or pre-determined rent increases are recognized on a straight-line basis over the lease term. Incentives and allowances for leasehold improvements are deferred and recognized as a reduction of rent expense over the lease term.</t>
  </si>
  <si>
    <t>Goodwill</t>
  </si>
  <si>
    <t>Goodwill. We evaluate goodwill for impairment annually, as of October 1, and whenever events occur or changes in circumstance indicate that the carrying amount of goodwill may not be recoverable. We review goodwill first by performing a qualitative assessment to determine if it is more likely than not that the fair value of a reporting unit exceeds its carrying value. If not, we then perform a quantitative assessment by first comparing the carrying amount to the fair value of the reporting unit. If the fair value of the reporting unit is determined to be less than its carrying value, a second step is performed to measure the goodwill impairment loss as the excess of the carrying value of the reporting unit’s goodwill over the estimated fair value of its goodwill. We estimate the fair value of the reporting unit using valuation techniques which can include comparable multiples of the unit’s earnings before interest, taxes, depreciation and amortization (EBITDA) and present value of expected cash flows. The EBITDA multiples are based on an analysis of current enterprise values and recent acquisition prices of similar companies, if available.</t>
  </si>
  <si>
    <t>Intangible Assets</t>
  </si>
  <si>
    <t>Intangible Assets. Intangible assets acquired through purchases or business combinations are stated at fair value at the acquisition date and net of accumulated amortization in the consolidated balance sheets. Intangible assets, consisting primarily of customer relationships, customer contracts, non-competition agreements, trademarks, and tradenames are amortized over their estimated useful lives. In determining the useful life of an intangible asset, we consider our historical experience in renewing or extending similar arrangements. Customer relationships are generally amortized over 10 to 15 years and other intangible assets are amortized generally for periods between one and 15 years, based on their pattern of economic benefit or on a straight-line basis.</t>
  </si>
  <si>
    <t>Computer Software</t>
  </si>
  <si>
    <t xml:space="preserve">Computer Software. We develop and purchase software for internal use. Software development costs incurred during the application development stage are capitalized. Once the software has been installed and tested, and is ready for use, additional costs incurred in connection with the software are expensed as incurred. Capitalized computer software costs are amortized over the estimated useful life of the software, usually between three and ten years. Computer software costs are included in other assets, net, in the consolidated balance sheets. Unamortized software at December 31, 2015 and 2014 was $68.4 million and $75.2 million . Depreciation and amortization expense includes $15.4 million , $16.4 million and $14.2 million of software amortization for the years ended December 31, 2015, 2014 and 2013. Additional amortization of $4.5 million in 2015 and $6.0 million in 2014 related to the accelerated amortization of an information system which was replaced in the International segment is included in acquisition-related and exit and realignment charges in the consolidated statements of income. </t>
  </si>
  <si>
    <t>Long-Lived Assets</t>
  </si>
  <si>
    <t>Long-Lived Assets. Long-lived assets, which include property and equipment, finite-lived intangible assets, and unamortized software costs, are evaluated for impairment whenever events or changes in circumstances indicate that the carrying amount of long-lived assets may not be recoverable. We assess long-lived assets for potential impairment by comparing the carrying value of an asset, or group of related assets, to their estimated undiscounted future cash flows.</t>
  </si>
  <si>
    <t>Self-Insurance Liabilities</t>
  </si>
  <si>
    <t>Self-Insurance Liabilities. We are self-insured for most employee healthcare, workers’ compensation and automobile liability costs; however, we maintain insurance for individual losses exceeding certain limits. Liabilities are estimated for healthcare costs using current and historical claims data. Liabilities for workers’ compensation and automobile liability claims are estimated using historical claims data and loss development factors. If the underlying facts and circumstances of existing claims change or historical trends are not indicative of future trends, then we may be required to record additional expense or reductions to expense. Self-insurance liabilities are included in other accrued liabilities on the consolidated balance sheets.</t>
  </si>
  <si>
    <t>Revenue Recognition</t>
  </si>
  <si>
    <t>Revenue Recognition. Revenue is recognized when persuasive evidence of an arrangement exists, delivery has occurred or services have been rendered, the price or fee is fixed or determinable, and collectability is reasonably assured. Under most of our distribution contracts, we record revenue at the time shipment is completed as title passes to the customer when the product is received by the customer. Revenue for activity-based fees and other services is recognized as work is performed and as amounts are earned. Depending on the specific contractual provisions and nature of the deliverable, revenue from services may be recognized on a straight-line basis over the term of the service, on a proportional performance model, based on level of effort, or when final deliverables have been provided.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all contingent revenue is deferred and recognized as the performance target is achieved and the applicable contingency is released. When we determine that a loss is probable under a contract, the estimated loss is accrued. We allocate revenue for arrangements with multiple deliverables meeting the criteria for a separate unit of accounting using the relative selling price method and recognize revenue for each deliverable in accordance with applicable revenue recognition criteria. In most cases, we record revenue gross, as we are the primary obligor in our sales arrangements, bear the risk of general and physical inventory loss and carry all credit risk associated with sales. When we act as an agent in a sales arrangement and do not bear a significant portion of these risks, primarily for our third-party logistics business, we record revenue net of product cost. Sales taxes collected from customers and remitted to governmental authorities are excluded from revenues.</t>
  </si>
  <si>
    <t>Cost of Goods Sold</t>
  </si>
  <si>
    <t xml:space="preserve">Cost of Goods Sold. Cost of goods sold includes the cost of the product (net of supplier incentives and cash discounts) and all costs incurred for shipments of products from manufacturers to our distribution centers for all customer arrangements where we are the primary obligor, bear the risk of general and physical inventory loss and carry all credit risk associated with sales. We have contractual arrangements with certain suppliers that provide incentives, including cash discounts for prompt payment, operational efficiency and performance-based incentives. These incentives are recognized as a reduction in cost of goods sold as targets become probable of achievement. In situations where we act as an agent in a sales arrangement and do not bear a significant portion of these risks, primarily for our third-party logistics business, there is no cost of goods sold and all costs to provide the service to the customer are recorded in selling, general and administrative expenses. As a result of different practices of categorizing costs and different business models throughout our industry, our gross margins may not necessarily be comparable to other distribution companies. </t>
  </si>
  <si>
    <t>Selling, General and Administrative (SG&amp;A) Expenses</t>
  </si>
  <si>
    <t xml:space="preserve">Selling, General and Administrative (SG&amp;A) Expenses. SG&amp;A expenses include shipping and handling costs, labor and other costs for selling and administrative functions associated with our distribution and logistics services and all costs associated with our fee-for-service arrangements. </t>
  </si>
  <si>
    <t>Shipping and Handling</t>
  </si>
  <si>
    <t xml:space="preserve">Shipping and Handling. Shipping and handling costs are included in SG&amp;A expenses on the consolidated statements of income and include costs to store, to move, and to prepare products for shipment, as well as costs to deliver products to customers. Shipping and handling costs totaled $548.6 million , $576.8 million and $528.2 million for the years ended December 31, 2015, 2014 and 2013, respectively. Third-party shipping and handling costs billed to customers, which are included in net revenue, are immaterial for all periods presented. </t>
  </si>
  <si>
    <t>Share-Based Compensation. We account for share-based payments to employees at fair value and recognize the related expense in selling, general and administrative expenses over the service period for awards expected to vest.</t>
  </si>
  <si>
    <t>Derivative Financial Instruments. We are directly and indirectly affected by changes in certain market conditions, which may adversely impact our financial performance and are referred to as “market risks.” When deemed appropriate, we use derivatives as a risk management tool to mitigate the potential impact of certain market risks, primarily foreign currency exchange risk. We use forward contracts, which are agreements to buy or sell a quantity of a commodity at a predetermined future date, and at a predetermined rate or price. We do not enter into derivative financial instruments for trading purposes. All derivatives are carried at fair value in our consolidated balance sheets, which is determined by using observable market inputs (Level 2). The cash flow impact of the our derivative instruments is primarily included in our consolidated statements of cash flows in net cash provided by operating activities.</t>
  </si>
  <si>
    <t>Income Taxes.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it is more likely than not that a deferred tax asset will not be realized. When we have claimed tax benefits that may be challenged by a tax authority, an estimate of the effect of these uncertain tax positions is recorded. It is our policy to provide for uncertain tax positions and the related interest and penalties based upon an assessment of whether a tax benefit is more likely than not to be sustained upon examination by tax authorities. To the extent that the tax outcome of these uncertain tax positions changes, based on our assessment, such changes in estimate may impact the income tax provision in the period in which such determination is made. We earn a portion of our operating earnings in foreign jurisdictions outside the United States, which we consider to be indefinitely reinvested. Accordingly, no United States federal and state income taxes and withholding taxes have been provided on these earnings. Our cash, cash-equivalents, short-term investments, and marketable securities held by our foreign subsidiaries totaled $46.0 million and $31.5 million as of December 31, 2015 and 2014. We do not intend, nor do we foresee a need, to repatriate these funds or other assets held outside the U.S. In the future, should we require more capital to fund activities in the U.S. than is generated by our domestic operations and is available through our borrowings, we could elect to repatriate cash or other assets from foreign jurisdictions that have previously been considered to be indefinitely reinvested. Upon distribution of these assets, we could be subject to additional U.S. federal and state income taxes and withholding taxes payable to foreign jurisdictions, where applicable.</t>
  </si>
  <si>
    <t>Fair Value Measurements</t>
  </si>
  <si>
    <t>Fair Value Measurements. Fair value is determined based on assumptions that a market participant would use in pricing an asset or liability. The assumptions used are in accordance with a three-tier hierarchy, defined by GAAP, that draws a distinction between market participant assumptions based on (i) observable inputs such as quoted prices in active markets (Level 1), (ii) inputs other than quoted prices in active markets that are observable either directly or indirectly (Level 2) and (iii) unobservable inputs that require the use of present value and other valuation techniques in the determination of fair value (Level 3). The carrying amounts of cash and cash equivalents, accounts receivable and accounts payable reported in the consolidated balance sheets approximate fair value due to the short-term nature of these instruments. Property held for sale is reported at estimated fair value less selling costs with fair value determined based on recent sales prices for comparable properties in similar locations (Level 2).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s 7, 10 and 11 for the fair value of property held for sale, debt instruments and derivatives.</t>
  </si>
  <si>
    <t>Acquisition-Related and Exit and Realignment Costs</t>
  </si>
  <si>
    <t>Acquisition-Related and Exit and Realignment Charges . We present costs incurred in connection with acquisitions in acquisition-related and exit and realignment charges in our consolidated statements of income. Acquisition-related charges consist primarily of transaction costs incurred to perform due diligence and to analyze, negotiate and consummate an acquisition, costs to perform post-closing activities to establish the organizational structure, and costs to transition the acquired company’s information technology and other operations and administrative functions from the former owner. Costs associated with exit and realignment activities are recorded at their fair value when incurred. Liabilities are established at the cease-use date for remaining operating lease and other contractual obligations, net of estimated sub-lease income. The net lease termination cost is discounted using a credit-adjusted risk-free rate of interest. We evaluate these assumptions quarterly and adjust the liability accordingly. The current portion of accrued lease and other contractual termination costs is included in other accrued liabilities on the consolidated balance sheets, and the non-current portion is included in other liabilities. Severance benefits are recorded when payment is considered probable and reasonably estimable.</t>
  </si>
  <si>
    <t>Income Per Share</t>
  </si>
  <si>
    <t>Income Per Share. Basic and diluted income per share are calculated pursuant to the two-class method, under which unvested share-based payment awards containing nonforfeitable rights to dividends are participating securities.</t>
  </si>
  <si>
    <t>Foreign Currency Translation</t>
  </si>
  <si>
    <t>Foreign Currency Translation. Our foreign subsidiaries generally consider their local currency to be their functional currency. Assets and liabilities of these foreign subsidiaries are translated into U.S. dollars at period-end exchange rates and revenues and expenses are translated at average exchange rates during the period. Cumulative currency translation adjustments are included in accumulated other comprehensive income (loss) in shareholders’ equity. Gains and losses on intercompany foreign currency transactions that are long-term in nature and which we do not intend to settle in the foreseeable future are also recognized in other comprehensive income (loss) in shareholders’ equity. Realized gains and losses from foreign currency transactions are recorded in other operating income, net in the consolidated statements of income and were not material to our consolidated results of operations in 2015, 2014, and 2013.</t>
  </si>
  <si>
    <t>Business Combinations</t>
  </si>
  <si>
    <t>Business Combinations . We account for acquired businesses using the acquisition method of accounting, which requires that the assets acquired and liabilities assumed be recorded at the date of acquisition at their respective fair values. Any excess of the purchase price over the estimated fair values of the net assets acquired is recorded as goodwill.</t>
  </si>
  <si>
    <t>Recent Accounting Pronouncements</t>
  </si>
  <si>
    <t>Recent Accounting Pronouncements . During 2015, we adopted Accounting Standard Updates (ASU’s) issued by the Financial Accounting Standards Board (FASB). In November 2015 the FASB released as part of its simplification initiative ASU 2015-17 which will require entities, starting in 2017, to classify all deferred taxes as non-current. This is a change from the current GAAP which requires deferred taxes to be classified as current or non-current based on the underlying book asset/liability. As allowed by the standard, we have chosen to early adopt this guidance on a retrospective basis. As a result, all deferred income taxes in the consolidated balance sheets are reflected as non-current assets or liabilities. Deferred tax liabilities of $38.0 million and deferred tax assets of $0.8 million presented as current in the prior year have been reclassified to non-current to conform to this new presentation.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elected to early adopt this ASU in the third quarter of 2015. We have not retrospectively accounted for the measurement-period adjustments as described in Note 3. In April 2015, the FASB issued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standard is effective for the Company on January 1, 2016, with early adoption permitted. The adoption of ASU 2015-03 is not expected to have a material impact on the financial statements of the Company. On May 28, 2014, the FASB issued an ASU,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as of January 1, 2017 is permitted.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t>
  </si>
  <si>
    <t>Segment Reporting</t>
  </si>
  <si>
    <t xml:space="preserve">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Domestic and International. The Domestic segment includes all functions relating to our role as a medical supply logistics company providing distribution, kitting and logistics services to healthcare providers and manufacturers in the United States. The International segment consists of our European third-party logistics and kitting businesses. We evaluate the performance of our segments based on their operating earnings excluding acquisition-related and exit and realignment charges, certain purchase price fair value adjustments, and other substantive items that, either as a result of their nature or size, would not be expected to occur as part of the our normal business operations on a regular basis. </t>
  </si>
  <si>
    <t>Acquisitions (Tables)</t>
  </si>
  <si>
    <t>Schedule of Business Acquisitions, by Acquisition</t>
  </si>
  <si>
    <t xml:space="preserve">The following table presents, in the aggregate, the estimated fair value of the assets acquired and liabilities assumed recognized as of the acquisition date. Preliminary Fair Measurement Period Adjustments Recorded in 2015 Fair Value as of Acquisition Date Assets acquired: Current assets $ 90,608 $ (229 ) $ 90,379 Property and equipment 34,048 (2,502 ) 31,546 Goodwill 150,492 121 150,613 Intangible assets 77,623 — 77,623 Total assets 352,771 (2,610 ) 350,161 Liabilities assumed: Current liabilities 64,736 (1,187 ) 63,549 Noncurrent liabilities 26,426 (1,423 ) 25,003 Total liabilities 91,162 (2,610 ) 88,552 Fair value of net assets acquired, net of cash $ 261,609 $ — $ 261,609 </t>
  </si>
  <si>
    <t>Property and Equipment (Tables)</t>
  </si>
  <si>
    <t>Property And Equipment</t>
  </si>
  <si>
    <t>Property and equipment consists of the following: December 31, 2015 2014 Warehouse equipment $ 168,599 $ 169,083 Computer equipment 53,566 31,162 Building and improvements 75,229 87,974 Leasehold improvements 60,522 58,046 Land and improvements 17,386 17,771 Furniture and fixtures 14,517 12,539 Office equipment and other 8,216 19,781 398,035 396,356 Accumulated depreciation (189,105 ) (163,377 ) Property and equipment, net $ 208,930 $ 232,979</t>
  </si>
  <si>
    <t>Goodwill and Intangible Assets (Tables)</t>
  </si>
  <si>
    <t>Schedule of Goodwill</t>
  </si>
  <si>
    <t>The following table summarizes the changes in the carrying amount of goodwill through December 31, 2015 : Domestic Segment International Segment Consolidated Carrying amount of goodwill, December 31, 2014 $ 377,089 $ 46,187 $ 423,276 Currency translation adjustments — (3,778 ) (3,778 ) Acquisitions (See Note 3) 1,116 (995 ) 121 Carrying amount of goodwill, December 31, 2015 $ 378,205 $ 41,414 $ 419,619</t>
  </si>
  <si>
    <t>Intangible assets at December 31, 2015 and 2014 were as follows: 2015 2014 Customer Other Customer Other Gross intangible assets $ 121,888 $ 4,621 $ 125,448 $ 3,405 Accumulated amortization (29,872 ) (1,387 ) (19,773 ) (487 ) Net intangible assets $ 92,016 $ 3,234 $ 105,675 $ 2,918 Weighted average useful life 14 years 5 years 14 years 6 years</t>
  </si>
  <si>
    <t>Exit and Realignment Costs (Tables)</t>
  </si>
  <si>
    <t>Schedule of Exit and Realignment Charges by Segment</t>
  </si>
  <si>
    <t>Exit and realignment charges by segment for the years ended December 31, 2015, 2014, and 2013 were as follows: Year ended December 31, 2015 2014 2013 Domestic segment $ 7,318 $ 7,223 $ 8,176 International segment 11,312 19,490 751 Total exit and realignment charges $ 18,630 $ 26,713 $ 8,927</t>
  </si>
  <si>
    <t>Schedule of Exit and Realignment Cost Accrual Activity</t>
  </si>
  <si>
    <t>The following table summarizes the activity related to exit and realignment cost accruals through December 31, 2015 : Lease Severance and Total Accrued exit and realignment charges, January 1, 2013 $ 5,098 $ 1,116 $ 6,214 Provision for exit and realignment activities 2,932 128 3,060 Cash payments, net of sublease income (5,596 ) (769 ) (6,365 ) Accrued exit and realignment charges, December 31, 2013 2,434 475 2,909 Provision for exit and realignment activities 5,592 6,338 11,930 Change in estimate (1,260 ) — (1,260 ) Cash payments, net of sublease income (3,191 ) (3,926 ) (7,117 ) Accrued exit and realignment charges, December 31, 2014 3,575 2,887 6,462 Provision for exit and realignment activities 1,118 3,965 5,083 Change in estimate (3,002 ) (875 ) (3,877 ) Cash payments, net of sublease income (1,205 ) (4,137 ) (5,342 ) Accrued exit and realignment charges, December 31, 2015 $ 486 $ 1,840 $ 2,326</t>
  </si>
  <si>
    <t>Debt (Tables)</t>
  </si>
  <si>
    <t>Debt consists of the following: 2015 2014 December 31, Carrying Estimated Carrying Estimated 3.875% Senior Notes, $275 million par value, maturing September 2021 $ 273,959 $ 273,680 $ 273,777 $ 275,055 4.375% Senior Notes, $275 million par value, maturing December 2024 274,087 272,828 273,986 283,855 Revolving Credit Facility — — 33,700 33,700 Capital leases 29,539 29,539 32,346 32,346 Total debt 577,585 576,047 613,809 624,956 Less current maturities (5,026 ) (5,026 ) (5,258 ) (5,258 ) Long-term debt $ 572,559 $ 571,021 $ 608,551 $ 619,698</t>
  </si>
  <si>
    <t>Schedule of Future Minimum Lease Payments for Capital Leases</t>
  </si>
  <si>
    <t>As of December 31, 2015, we were obligated under capital leases for minimum annual rental payments as follows: Year 2016 $ 7,264 2017 6,401 2018 5,131 2019 3,423 2020 2,342 Thereafter 17,420 Total minimum lease payments 41,981 Less: Amounts representing interest (12,442 ) Present value of total minimum lease payments 29,539 Less: Current portion of capital lease obligations (5,027 ) Long-term portion of capital lease obligations $ 24,512</t>
  </si>
  <si>
    <t>Share-Based Compensation (Tables)</t>
  </si>
  <si>
    <t>Activity and Value of Nonvested Restricted Stock and Performance Share Awards</t>
  </si>
  <si>
    <t>The following table summarizes the activity and value of nonvested restricted stock and performance share awards for the years ended December 31, 2015 , 2014 and 2013: 2015 2014 2013 Number of Weighted Number of Weighted Number of Weighted Nonvested awards at beginning of year 814 $ 33.29 738 $ 30.81 720 $ 30.14 Granted 545 34.25 371 33.69 339 31.65 Vested (195 ) 29.90 (201 ) 31.01 (206 ) 30.22 Forfeited (60 ) 33.27 (94 ) 30.89 (115 ) 30.51 Nonvested awards at end of year 1,104 40.02 814 33.29 738 30.81</t>
  </si>
  <si>
    <t>Summary of Activity and Terms of Outstanding Options</t>
  </si>
  <si>
    <t>The following table summarizes the activity and terms of outstanding options at December 31, 2015 , and for each of the years in the three-year period then ended: Number of Weighted Average Weighted Average Aggregate Options outstanding at December 31, 2012 312 $ 22.25 Exercised (244 ) 21.97 Forfeited (4 ) 21.72 Options outstanding at December 31, 2013 64 23.33 Exercised (49 ) 24.21 Forfeited — — Options outstanding at December 31, 2014 15 20.49 Exercised (15 ) 20.49 Forfeited — — Options outstanding at December 31, 2015 — $ — — $ —</t>
  </si>
  <si>
    <t>Retirement Plans (Tables) - Domestic Retirement Plans</t>
  </si>
  <si>
    <t>Domestic Retirement Plan's Financial Status and Amounts Recognized in Consolidated Balance Sheets</t>
  </si>
  <si>
    <t>The following table sets forth the Domestic Retirement Plan’s financial status and the amounts recognized in our consolidated balance sheets: December 31, 2015 2014 Change in benefit obligation Benefit obligation, beginning of year $ 49,055 $ 42,011 Interest cost 1,806 1,849 Actuarial (gain) loss 1,855 6,820 Benefits paid (1,693 ) (1,625 ) Benefit obligation, end of year $ 51,023 $ 49,055 Change in plan assets Fair value of plan assets, beginning of year $ — $ — Employer contribution 1,693 1,625 Benefits paid (1,693 ) (1,625 ) Fair value of plan assets, end of year $ — $ — Funded status, end of year $ (51,023 ) $ (49,055 ) Amounts recognized in the consolidated balance sheets Other current liabilities $ (2,977 ) $ (1,770 ) Other liabilities (48,023 ) (47,282 ) Accumulated other comprehensive loss 17,102 16,853 Net amount recognized $ (33,898 ) $ (32,199 ) Accumulated benefit obligation $ 51,023 $ 49,055 Weighted average assumptions used to determine benefit obligation Discount rate 4.00 % 3.75 % Rate of increase in compensation levels N/A N/A</t>
  </si>
  <si>
    <t>Components of Net Periodic Benefit Cost for Domestic Retirement Plan</t>
  </si>
  <si>
    <t>The components of net periodic benefit cost for the Domestic Retirement Plan, which is included in selling, general, and administrative expenses in the consolidated statements of income, were as follows: Year ended December 31, 2015 2014 2013 Interest cost $ 1,806 $ 1,849 $ 1,608 Recognized net actuarial loss 1,606 816 1,366 Net periodic benefit cost $ 3,412 $ 2,665 $ 2,974 Weighted average assumptions used to determine net periodic benefit cost Discount rate 3.75 % 4.50 % 3.50 % Rate of increase in future compensation levels N/A N/A N/A</t>
  </si>
  <si>
    <t>Amounts Recognized As Component of Accumulated Other Comprehensive Loss, Domestic</t>
  </si>
  <si>
    <t>We expect to recognize approximately $1.6 million of the net actuarial loss reported in the following table as of December 31, 2015 , as a component of net periodic benefit cost during 2016. Year ended December 31, 2015 2014 Net actuarial loss $ (17,102 ) $ (16,853 ) Deferred tax benefit 6,663 6,573 Amounts included in accumulated other comprehensive income (loss), net of tax $ (10,439 ) $ (10,280 )</t>
  </si>
  <si>
    <t>Expected Benefit Payments Required For Domestic Retirement Plan</t>
  </si>
  <si>
    <t>As of December 31, 2015 , the expected benefit payments required for each of the next five years and the five-year period thereafter for the Domestic Retirement Plan were as follows: Year 2016 $ 2,970 2017 2,885 2018 2,814 2019 2,617 2020 2,573 2021-2025 10,747</t>
  </si>
  <si>
    <t>Income Taxes (Tables)</t>
  </si>
  <si>
    <t>Components of Income (Loss) before Income Taxes</t>
  </si>
  <si>
    <t>The components of income (loss) before income taxes consist of the following: Year ended December 31, 2015 2014 2013 Income (loss) before income taxes: U.S. $ 167,444 $ 155,132 $ 192,239 Foreign 5,766 (28,649 ) (7,254 ) Income before income taxes $ 173,210 $ 126,483 $ 184,985</t>
  </si>
  <si>
    <t>Income Tax Provision</t>
  </si>
  <si>
    <t>The income tax provision consists of the following: Year ended December 31, 2015 2014 2013 Current tax provision (benefit): Federal $ 60,757 $ 52,178 $ 58,487 State 11,431 9,801 10,455 Foreign 3,714 1,386 1,448 Total current tax provision 75,902 63,365 70,390 Deferred tax provision (benefit): Federal (4,744 ) 282 5,455 State (376 ) 295 394 Foreign (981 ) (3,962 ) (2,136 ) Total deferred tax provision (6,101 ) (3,385 ) 3,713 Total income tax provision $ 69,801 $ 59,980 $ 74,103</t>
  </si>
  <si>
    <t>Reconciliation of Federal Statutory Rate to Effective Income Tax Rate</t>
  </si>
  <si>
    <t>A reconciliation of the federal statutory rate to our effective income tax rate is shown below: Year ended December 31, 2015 2014 2013 Federal statutory rate 35.0 % 35.0 % 35.0 % Increases (decreases) in the rate resulting from: State income taxes, net of federal income tax impact 4.1 % 5.2 % 3.9 % Foreign income taxes (2.8 )% 1.7 % (0.9 )% Valuation allowance 1.2 % 3.2 % 1.3 % Other 2.8 % 2.3 % 0.8 % Effective income tax rate 40.3 % 47.4 % 40.1 %</t>
  </si>
  <si>
    <t>Tax Effects On Deferred Tax Assets And Deferred Tax Liabilities</t>
  </si>
  <si>
    <t>The tax effects of temporary differences that give rise to significant portions of the deferred tax assets and deferred tax liabilities are presented below: December 31, 2015 2014 Deferred tax assets: Employee benefit plans $ 36,903 $ 36,127 Accrued liabilities not currently deductible 15,268 9,937 Finance charges 6,128 6,951 Capital leases 7,363 9,081 Allowance for losses on accounts and notes receivable 3,852 4,100 Net operating loss carryforwards 12,395 14,150 Other 2,475 3,432 Total deferred tax assets 84,384 83,778 Less: valuation allowances (10,798 ) (9,639 ) Net deferred tax assets 73,586 74,139 Deferred tax liabilities: Merchandise inventories 67,013 66,864 Goodwill 36,613 35,495 Property and equipment 14,651 21,578 Computer software 17,870 17,399 Insurance 268 539 Intangible assets 22,048 24,750 Other 206 1,410 Total deferred tax liabilities 158,669 168,035 Net deferred tax liability $ (85,083 ) $ (93,896 )</t>
  </si>
  <si>
    <t>Reconciliation of Changes In Unrecognized Tax Benefits</t>
  </si>
  <si>
    <t>At December 31, 2015 and 2014, the liability for unrecognized tax benefits was $7.7 million and $6.7 million . A reconciliation of the changes in unrecognized tax benefits from the beginning to the end of the reporting period is as follows: 2015 2014 Unrecognized tax benefits at January 1, $ 6,684 $ 4,648 Increases for positions taken during current period 1,968 1,074 Increases for positions taken during prior periods 481 62 Decreases for positions taken during prior periods (1,476 ) (438 ) Acquired unrecognized tax benefits — 1,374 Lapse of statute of limitations — (8 ) Settlements with taxing authorities — (28 ) Unrecognized tax benefits at December 31, $ 7,657 $ 6,684</t>
  </si>
  <si>
    <t>Net Income per Common Share (Tables)</t>
  </si>
  <si>
    <t>Summary of Calculation of Net Income Per Share</t>
  </si>
  <si>
    <t>The following table summarizes the calculation of net income per share attributable to common shareholders for the years ended December 31, 2015 , 2014, and 2013: Year ended December 31, 2015 2014 2013 Numerator: Net income $ 103,409 $ 66,503 $ 110,882 Less: income allocated to unvested restricted shares (925 ) (597 ) (738 ) Net income attributable to common shareholders—basic 102,484 65,906 110,144 Add: undistributed income attributable to unvested restricted shares—basic 235 18 257 Less: undistributed income attributable to unvested restricted shares—diluted (235 ) (18 ) (257 ) Net income attributable to common shareholders—diluted $ 102,484 $ 65,906 $ 110,144 Denominator: Weighted average shares outstanding—basic 62,116 62,220 62,625 Dilutive shares—stock options 1 6 36 Weighted average shares outstanding—diluted 62,117 62,226 62,661 Net income attributable to common shareholders: Basic $ 1.65 $ 1.06 $ 1.76 Diluted $ 1.65 $ 1.06 $ 1.76</t>
  </si>
  <si>
    <t>Accumulated Other Comprehensive Income (Tables)</t>
  </si>
  <si>
    <t>Schedule of Accumulated Other Comprehensive Income (Loss)</t>
  </si>
  <si>
    <t>The following tables show the changes in accumulated other comprehensive income (loss) by component for the years ended December 31, 2015, 2014 and 2013: Retirement Plans Currency Translation Adjustments Other Total Accumulated other comprehensive income (loss), December 31, 2014 $ (10,323 ) $ (13,647 ) $ (31 ) $ (24,001 ) Other comprehensive income (loss) before reclassifications (1,855 ) (27,581 ) — (29,436 ) Income tax 670 — — 670 Other comprehensive income (loss) before reclassifications, net of tax (1,185 ) (27,581 ) — (28,766 ) Amounts reclassified from accumulated other comprehensive income (loss) 1,606 — (84 ) 1,522 Income tax (580 ) — — (580 ) Amounts reclassified from accumulated other comprehensive income (loss), net of tax 1,026 — (84 ) 942 Other comprehensive income (loss) (159 ) (27,581 ) (84 ) (27,824 ) Accumulated other comprehensive income (loss), December 31, 2015 $ (10,482 ) $ (41,228 ) $ (115 ) $ (51,825 ) Retirement Plans Currency Translation Adjustments Other Total Accumulated other comprehensive income (loss), December 31, 2013 $ (6,479 ) $ 15,892 $ 155 $ 9,568 Other comprehensive income (loss) before reclassifications (7,021 ) (29,539 ) (73 ) (36,633 ) Income tax 2,671 — — 2,671 Other comprehensive income before reclassifications, net of tax (4,350 ) (29,539 ) (73 ) (33,962 ) Amounts reclassified from accumulated other comprehensive income (loss) 816 — (185 ) 631 Income tax (310 ) — 72 (238 ) Amounts reclassified from accumulated other comprehensive income (loss), net of tax 506 — (113 ) 393 Other comprehensive income (loss) (3,844 ) (29,539 ) (186 ) (33,569 ) Accumulated other comprehensive income (loss), December 31, 2014 $ (10,323 ) $ (13,647 ) $ (31 ) $ (24,001 ) Retirement Plans Currency Translation Adjustments Other Total Accumulated other comprehensive income (loss), December 31, 2012 $ (10,318 ) $ 9,749 $ 163 $ (406 ) Other comprehensive income (loss) before reclassifications 4,902 6,254 — 11,156 Income tax (1,897 ) (111 ) — (2,008 ) Other comprehensive income (loss) before reclassifications, net of tax 3,005 6,143 — 9,148 Amounts reclassified from accumulated other comprehensive income (loss) 1,366 — (40 ) 1,326 Income tax (532 ) — 32 (500 ) Amounts reclassified from accumulated other comprehensive income (loss), net of tax 834 — (8 ) 826 Other comprehensive income (loss) 3,839 6,143 (8 ) 9,974 Accumulated other comprehensive income (loss), December 31, 2013 $ (6,479 ) $ 15,892 $ 155 $ 9,568</t>
  </si>
  <si>
    <t>Commitments and Contingencies (Tables)</t>
  </si>
  <si>
    <t>Future Minimum Annual Payments Under Non-Cancelable Lease Agreements</t>
  </si>
  <si>
    <t xml:space="preserve"> At December 31, 2015, future minimum annual payments under non-cancelable lease agreements with original terms in excess of one year, and including payments required under operating leases for facilities we have vacated, are as follows: Total 2016 $ 57,020 2017 49,545 2018 43,900 2019 23,079 2020 23,414 Thereafter 68,676 Total minimum payments $ 265,634</t>
  </si>
  <si>
    <t>Segment Information (Tables)</t>
  </si>
  <si>
    <t>Financial Information by Segment</t>
  </si>
  <si>
    <t>The following tables present financial information by segment: Year ended December 31, 2015 2014 2013 Net revenue: Domestic $ 9,356,140 $ 8,951,852 $ 8,688,018 International 416,806 488,330 383,514 Consolidated net revenue $ 9,772,946 $ 9,440,182 $ 9,071,532 Operating earnings (loss): Domestic $ 223,364 $ 209,277 $ 211,932 International 3,899 (6,739 ) (1,405 ) Acquisition-related and exit and realignment charges (1) (28,404 ) (42,801 ) (12,444 ) Fair value adjustments related to purchase accounting — 3,706 — Other (2) 1,500 (3,907 ) — Consolidated operating earnings $ 200,359 $ 159,536 $ 198,083 Depreciation and amortization: (3) Domestic $ 40,582 $ 37,193 $ 35,808 International 20,926 20,230 14,778 Consolidated depreciation and amortization $ 61,508 $ 57,423 $ 50,586 Capital expenditures: Domestic $ 18,458 $ 52,529 $ 42,802 International 18,158 18,279 17,327 Consolidated capital expenditures $ 36,616 $ 70,808 $ 60,129 (1) The years ended December 31, 2015 and 2014 include $4.5 million and $6.0 million , respectively of accelerated amortization related to an information system that was replaced. (2) Contract claim settlement in 2014 of which $1.5 million was recovered in 2015. See Note 18 for further discussion. (3) In connection with our kitting operations, $1.3 million in depreciation for 2015 and $0.3 million in 2014 is included in cost of goods sold in the statements of income.</t>
  </si>
  <si>
    <t>Consolidated Total Assets</t>
  </si>
  <si>
    <t>December 31, 2015 2014 Total assets: Domestic $ 2,155,236 $ 2,139,972 International 461,584 538,662 Segment assets 2,616,820 2,678,634 Cash and cash equivalents 161,020 56,772 Consolidated total assets $ 2,777,840 $ 2,735,406</t>
  </si>
  <si>
    <t>Financial Information by Geographic Area</t>
  </si>
  <si>
    <t xml:space="preserve">The following tables present information by geographic area. Net revenues were attributed to geographic areas based on the locations from which we ship products or provide services. International operations consist primarily of Movianto’s operations in the United Kingdom, Germany, France, and other European countries. Year ended December 31, 2015 2014 2013 Net revenue: United States $ 9,356,140 $ 8,951,852 $ 8,688,018 United Kingdom 192,818 253,527 211,296 France 44,592 54,656 52,725 Germany 46,848 47,682 42,807 Other European countries 132,548 132,465 76,686 Consolidated net revenue $ 9,772,946 $ 9,440,182 $ 9,071,532 December 31, 2015 2014 Long-lived assets: United States $ 237,641 $ 260,694 Germany 43,917 55,437 United Kingdom 41,594 42,179 Ireland 24,316 29,018 France 5,397 6,395 Other European countries 19,718 23,091 Consolidated long-lived assets $ 372,583 $ 416,814 </t>
  </si>
  <si>
    <t>Condensed Consolidating Financial Information (Tables)</t>
  </si>
  <si>
    <t>Condensed Consolidating Statement Of Income</t>
  </si>
  <si>
    <t>ndensed Consolidating Financial Information Year ended December 31, 2015 Owens &amp; Minor, Inc. Guarantor Subsidiaries Non-guarantor Subsidiaries Eliminations Consolidated Statements of Income Net revenue $ — $ 9,176,855 $ 751,442 $ (155,351 ) $ 9,772,946 Cost of goods sold — 8,305,734 410,009 (157,370 ) 8,558,373 Gross margin — 871,121 341,433 2,019 1,214,573 Selling, general and administrative expenses 1,229 649,524 282,843 — 933,596 Acquisition-related and exit and realignment charges — 8,877 19,527 — 28,404 Depreciation and amortization — 34,497 25,690 — 60,187 Other operating (income) expense, net — (2,621 ) (5,352 ) — (7,973 ) Operating (loss) earnings (1,229 ) 180,844 18,725 2,019 200,359 Interest expense (income), net 27,457 (3,371 ) 3,063 — 27,149 Income (loss) before income taxes (28,686 ) 184,215 15,662 2,019 173,210 Income tax (benefit) provision (9,837 ) 71,807 7,831 — 69,801 Equity in earnings of subsidiaries 122,258 — — (122,258 ) — Net income (loss) 103,409 112,408 7,831 (120,239 ) 103,409 Other comprehensive income (loss), net of tax (27,824 ) (243 ) (27,581 ) 27,824 (27,824 ) Comprehensive income (loss) $ 75,585 $ 112,165 $ (19,750 ) $ (92,415 ) $ 75,585 Year ended December 31, 2014 Owens &amp; Minor, Inc. Guarantor Subsidiaries Non-guarantor Subsidiaries Eliminations Consolidated Statements of Income Net revenue $ — $ 8,910,274 $ 626,044 $ (96,136 ) $ 9,440,182 Cost of goods sold — 8,051,350 311,947 (93,081 ) 8,270,216 Gross margin — 858,924 314,097 (3,055 ) 1,169,966 Selling, general and administrative expenses 952 623,871 302,154 — 926,977 Acquisition-related and exit and realignment charges — 15,065 27,736 — 42,801 Depreciation and amortization 2 35,582 21,541 — 57,125 Other operating (income) expense, net — (10,261 ) (6,212 ) — (16,473 ) Operating (loss) earnings (954 ) 194,667 (31,122 ) (3,055 ) 159,536 Loss on early retirement of debt 14,890 — — — 14,890 Interest expense (income), net 15,737 1,520 906 — 18,163 Income (loss) before income taxes (31,581 ) 193,147 (32,028 ) (3,055 ) 126,483 Income tax (benefit) provision (1,700 ) 65,983 (4,303 ) — 59,980 Equity in earnings of subsidiaries 96,384 — — (96,384 ) — Net income (loss) 66,503 127,164 (27,725 ) (99,439 ) 66,503 Other comprehensive income (loss), net of tax (33,569 ) (3,846 ) (29,539 ) 33,385 (33,569 ) Comprehensive income (loss) $ 32,934 $ 123,318 $ (57,264 ) $ (66,054 ) $ 32,934 Condensed Consolidating Financial Information Year ended December 31, 2013 Owens &amp; Minor, Inc. Guarantor Subsidiaries Non-guarantor Subsidiaries Eliminations Consolidated Statements of Income Net revenue $ — $ 8,687,131 $ 435,035 $ (50,634 ) $ 9,071,532 Cost of goods sold — 7,826,768 177,541 (49,852 ) 7,954,457 Gross margin — 860,363 257,494 (782 ) 1,117,075 Selling, general and administrative expenses 2,559 613,394 247,703 — 863,656 Acquisition-related and exit and realignment charges — 8,130 4,314 — 12,444 Depreciation and amortization 14 35,712 14,860 — 50,586 Other operating (income) expense, net — (4,290 ) (3,404 ) — (7,694 ) Operating (loss) earnings (2,573 ) 207,417 (5,979 ) (782 ) 198,083 Interest expense (income), net 11,103 2,550 (555 ) — 13,098 Income (loss) before income taxes (13,676 ) 204,867 (5,424 ) (782 ) 184,985 Income tax (benefit) provision (5,474 ) 81,011 (1,434 ) — 74,103 Equity in earnings of subsidiaries 119,084 — — (119,084 ) — Net income (loss) 110,882 123,856 (3,990 ) (119,866 ) 110,882 Other comprehensive income (loss), net of tax 9,974 3,838 6,143 (9,981 ) 9,974 Comprehensive income (loss) $ 120,856 $ 127,694 $ 2,153 $ (129,847 ) $ 120,856 C</t>
  </si>
  <si>
    <t>Condensed Consolidating Balance Sheets</t>
  </si>
  <si>
    <t>Condensed Consolidating Financial Information December 31, 2015 Owens &amp; Minor, Inc. Guarantor Subsidiaries Non-guarantor Subsidiaries Eliminations Consolidated Balance Sheets Assets Current assets Cash and cash equivalents $ 103,284 $ 5,614 $ 52,122 $ — $ 161,020 Accounts and notes receivable, net — 507,673 89,895 (9,633 ) 587,935 Merchandise inventories — 883,232 59,930 (2,387 ) 940,775 Other current assets 104 72,683 212,183 — 284,970 Total current assets 103,388 1,469,202 414,130 (12,020 ) 1,974,700 Property and equipment, net — 103,219 105,711 — 208,930 Goodwill, net — 247,271 172,348 — 419,619 Intangible assets, net — 13,731 81,519 — 95,250 Due from O&amp;M and subsidiaries — 518,473 — (518,473 ) — Advances to and investments in consolidated subsidiaries 1,967,176 — — (1,967,176 ) — Other assets, net 4,064 57,409 17,868 — 79,341 Total assets $ 2,074,628 $ 2,409,305 $ 791,576 $ (2,497,669 ) $ 2,777,840 Liabilities and equity Current liabilities Accounts payable $ — $ 662,909 $ 56,073 $ (8,373 ) $ 710,609 Accrued payroll and related liabilities — 32,094 13,813 — 45,907 Other current liabilities 6,924 109,137 191,012 — 307,073 Total current liabilities 6,924 804,140 260,898 (8,373 ) 1,063,589 Long-term debt, excluding current portion 548,046 4,527 19,986 — 572,559 Due to O&amp;M and subsidiaries 527,068 — 70,089 (597,157 ) — Intercompany debt — 138,890 — (138,890 ) — Deferred income taxes — 67,562 18,764 — 86,326 Other liabilities — 57,573 5,203 — 62,776 Total liabilities 1,082,038 1,072,692 374,940 (744,420 ) 1,785,250 Equity — Common stock 125,606 — — — 125,606 Paid-in capital 211,943 241,877 516,608 (758,485 ) 211,943 Retained earnings (deficit) 706,866 1,104,787 (58,648 ) (1,046,139 ) 706,866 Accumulated other comprehensive income (loss) (51,825 ) (10,051 ) (41,324 ) 51,375 (51,825 ) Total equity 992,590 1,336,613 416,636 (1,753,249 ) 992,590 Total liabilities and equity $ 2,074,628 $ 2,409,305 $ 791,576 $ (2,497,669 ) $ 2,777,840 Condensed Consolidating Financial Information December 31, 2014 Owens &amp; Minor, Inc. Guarantor Subsidiaries Non-guarantor Subsidiaries Eliminations Consolidated Balance Sheets Assets Current assets Cash and cash equivalents $ 22,013 $ 3,912 $ 30,847 $ — $ 56,772 Accounts and notes receivable, net — 519,951 144,463 (38,222 ) 626,192 Merchandise inventories — 816,915 60,061 (4,519 ) 872,457 Other current assets (24,748 ) 90,733 223,414 25,080 314,479 Total current assets (2,735 ) 1,431,511 458,785 (17,661 ) 1,869,900 Property and equipment, net — 110,076 122,903 — 232,979 Goodwill, net — 247,271 176,005 — 423,276 Intangible assets, net — 15,805 92,788 — 108,593 Due from O&amp;M and subsidiaries — 357,304 — (357,304 ) — Advances to and investments in consolidated subsidiaries 1,893,767 — — (1,893,767 ) — Other assets, net 4,637 66,836 29,185 — 100,658 Total assets $ 1,895,669 $ 2,228,803 $ 879,666 $ (2,268,732 ) $ 2,735,406 Liabilities and equity Current liabilities Accounts payable $ — $ 567,285 $ 54,898 $ (13,337 ) $ 608,846 Accrued payroll and related liabilities — 16,434 15,073 — 31,507 Other current liabilities 6,441 83,698 236,084 — 326,223 Total current liabilities 6,441 667,417 306,055 (13,337 ) 966,576 Long-term debt, excluding current portion 547,763 39,915 20,873 — 608,551 Due to O&amp;M and subsidiaries 350,627 — 77,788 (428,415 ) — Intercompany debt — 138,890 — (138,890 ) — Deferred income taxes — 72,829 29,051 — 101,880 Other liabilities — 55,794 11,767 — 67,561 Total liabilities 904,831 974,845 445,534 (580,642 ) 1,744,568 Equity — Common stock 126,140 — — — 126,140 Paid-in capital 202,934 241,877 514,314 (756,191 ) 202,934 Retained earnings (deficit) 685,765 1,022,379 (66,479 ) (955,900 ) 685,765 Accumulated other comprehensive income (loss) (24,001 ) (10,298 ) (13,703 ) 24,001 (24,001 ) Total equity 990,838 1,253,958 434,132 (1,688,090 ) 990,838 Total liabilities and equity $ 1,895,669 $ 2,228,803 $ 879,666 $ (2,268,732 ) $ 2,735,406</t>
  </si>
  <si>
    <t>Condensed Consolidating Statement Of Cash Flows</t>
  </si>
  <si>
    <t xml:space="preserve">Condensed Consolidating Financial Information Year ended December 31, 2015 Owens &amp; Minor, Inc. Guarantor Subsidiaries Non-guarantor Subsidiaries Eliminations Consolidated Statements of Cash Flows Operating activities: Net income (loss) $ 103,409 $ 112,408 $ 7,831 $ (120,239 ) $ 103,409 Adjustments to reconcile net income to cash (used for) provided by operating activities: Equity in earnings of subsidiaries (122,258 ) — — 122,258 — Depreciation and amortization — 34,497 31,485 — 65,982 Share-based compensation expense — 11,306 — — 11,306 Provision for losses on accounts and notes receivable — 202 (226 ) — (24 ) Deferred income tax (benefit) expense — (5,267 ) (834 ) — (6,101 ) Changes in operating assets and liabilities: Accounts and notes receivable — 12,076 (27,274 ) 33,531 18,333 Merchandise inventories — (66,317 ) (1,277 ) (2,133 ) (69,727 ) Accounts payable — 95,624 13,418 4,969 114,011 Net change in other assets and liabilities 666 61,454 6,443 (38,386 ) 30,177 Other, net 855 920 456 — 2,231 Cash provided by (used for) operating activities of continuing operations (17,328 ) 256,903 30,022 — 269,597 Investing activities: Additions to computer software and intangible assets — (13,688 ) (2,397 ) — (16,085 ) Additions to property and equipment — (3,621 ) (16,910 ) — (20,531 ) Proceeds from sale of property and equipment — 87 56 — 143 Cash used for investing activities of continuing operations — (17,222 ) (19,251 ) — (36,473 ) Financing activities: Proceeds from (repayment of) revolver — (33,700 ) — — (33,700 ) Change in intercompany advances 183,688 (201,851 ) 18,163 — — Cash dividends paid (63,651 ) — — — (63,651 ) Repurchases of common stock (20,000 ) — — — (20,000 ) Excess tax benefits related to share-based compensation 646 — — — 646 Other, net (2,084 ) (2,428 ) (3,016 ) — (7,528 ) Cash provided by (used for) financing activities 98,599 (237,979 ) 15,147 — (124,233 ) Effect of exchange rates on cash and cash equivalents — — (4,643 ) — (4,643 ) Net increase (decrease) in cash and cash equivalents 81,271 1,702 21,275 — 104,248 Cash and cash equivalents at beginning of year 22,013 3,912 30,847 — 56,772 Cash and cash equivalents at end of year $ 103,284 $ 5,614 $ 52,122 $ — $ 161,020 Condensed Consolidating Financial Information Year ended December 31, 2014 Owens &amp; Minor, Inc. Guarantor Subsidiaries Non-guarantor Subsidiaries Eliminations Consolidated Statements of Cash Flows Operating activities: Net income (loss) $ 66,503 $ 127,164 $ (27,725 ) $ (99,439 ) $ 66,503 Adjustments to reconcile net income to cash provided by (used for) operating activities: Equity in earnings of subsidiaries (96,384 ) — — 96,384 — Depreciation and amortization 2 35,879 27,526 — 63,407 Loss on early retirement of debt 14,890 — — — 14,890 Share-based compensation expense — 8,369 (162 ) — 8,207 Provision for losses on accounts and notes receivable — (36 ) 484 — 448 Deferred income tax (benefit) expense — 1,292 (4,677 ) — (3,385 ) Changes in operating assets and liabilities: — — — Accounts and notes receivable (24,440 ) 6,185 452 (17,803 ) Merchandise inventories — (65,916 ) 8,308 279 (57,329 ) Accounts payable — (28,580 ) (24,613 ) 1,045 (52,148 ) Net change in other assets and liabilities (455 ) (12,341 ) (14,311 ) 1,279 (25,828 ) Other, net (1,161 ) (9 ) 447 — (723 ) Cash provided by (used for) operating activities (16,605 ) 41,382 (28,538 ) — (3,761 ) Investing activities: Acquisitions, net of cash acquired — — (248,536 ) — (248,536 ) Additions to computer software and intangible assets — (18,054 ) (4,330 ) — (22,384 ) Additions to property and equipment — (34,475 ) (13,949 ) — (48,424 ) Proceeds from the sale of investments — 1,937 — 1,937 Proceeds from sale of property and equipment — 156 — — 156 Cash used for investing activities of continuing operations — (50,436 ) (266,815 ) — (317,251 ) Financing activities: — — — Proceeds from issuance of debt 547,693 — — — 547,693 Proceeds from revolver — 33,700 — — 33,700 Repayment of debt (217,352 ) — — — (217,352 ) Change in intercompany advances (287,275 ) (21,106 ) 308,381 — — Cash dividends paid (63,104 ) — — — (63,104 ) Repurchases of common stock (9,934 ) — — — (9,934 ) Financing costs paid (4,780 ) (611 ) — — — (5,391 ) Excess tax benefits related to share-based compensation 582 — — — 582 Proceeds from exercise of stock options 1,180 — — — 1,180 Purchase of noncontrolling interest — — (1,500 ) — (1,500 ) Other, net (2,783 ) (1,029 ) (3,502 ) — (7,314 ) Cash provided by (used for) financing activities (35,773 ) 10,954 303,379 — 278,560 Effect of exchange rate changes on cash and cash equivalents — — (2,681 ) — (2,681 ) Net increase (decrease) in cash and cash equivalents (52,378 ) 1,900 5,345 — (45,133 ) Cash and cash equivalents at beginning of year 74,391 2,012 25,502 — 101,905 Cash and cash equivalents at end of year $ 22,013 $ 3,912 $ 30,847 $ — $ 56,772 Condensed Consolidating Financial Information Year ended December 31, 2013 Owens &amp; Minor, Inc. Guarantor Subsidiaries Non-guarantor Subsidiaries Eliminations Consolidated Statements of Cash Flows Operating activities: Net income (loss) $ 110,882 $ 123,856 $ (3,990 ) $ (119,866 ) $ 110,882 Adjustments to reconcile net income to cash provided by (used for) operating activities: Equity in earnings of subsidiaries (119,084 ) — — 119,084 — Depreciation and amortization 14 35,712 14,860 — 50,586 Share-based compensation expense — 6,381 — — 6,381 Provision for losses on accounts and notes receivable — 278 509 — 787 Deferred income tax (benefit) expense — 5,821 (2,108 ) — 3,713 Changes in operating assets and liabilities: Accounts and notes receivable — (22,055 ) (16,522 ) (68 ) (38,645 ) Merchandise inventories — (170 ) (7,676 ) 782 (7,064 ) Accounts payable (45,300 ) 77,320 15,286 68 47,374 Net change in other assets and liabilities 1,774 (12,068 ) (22,043 ) — (32,337 ) Other, net (1,541 ) 515 (97 ) — (1,123 ) Cash provided by (used for) operating activities (53,255 ) 215,590 — (21,781 ) — 140,554 Investing activities: Additions to computer software and intangible assets — (21,773 ) (10,237 ) — (32,010 ) Additions to property and equipment — (21,029 ) (7,090 ) — (28,119 ) Proceeds from sale of property and equipment — 2,746 305 — 3,051 Cash used for investing activities — (40,056 ) (17,022 ) — (57,078 ) Financing activities: Change in intercompany advances 145,354 (184,092 ) 38,738 — — Cash dividends paid (60,731 ) — — — (60,731 ) Repurchases of common stock (18,876 ) — — — (18,876 ) Proceeds from exercise of stock options 5,352 — — — 5,352 Excess tax benefits related to share-based compensation 898 — — — 898 Other, net (2,541 ) (3,071 ) (3,011 ) — (8,623 ) Cash provided by (used for) financing activities 69,456 (187,163 ) 35,727 — (81,980 ) Effect of exchange rate changes on cash and cash equivalents — — 2,521 — 2,521 Net increase (decrease) in cash and cash equivalents 16,201 (11,629 ) (555 ) — 4,017 Cash and cash equivalents at beginning of year 58,190 13,641 26,057 — 97,888 Cash and cash equivalents at end of year $ 74,391 $ 2,012 $ 25,502 $ — $ 101,905 </t>
  </si>
  <si>
    <t>Summary Of Significant Accounting Policies - Additional Information (Detail) - USD ($) $ in Thousands</t>
  </si>
  <si>
    <t>Summary Of Significant Accounting Policies [Line Items]</t>
  </si>
  <si>
    <t>Allowance for uncollectible accounts</t>
  </si>
  <si>
    <t>Property and equipment, gross</t>
  </si>
  <si>
    <t>Capitalized Computer Software, Gross</t>
  </si>
  <si>
    <t>Software amortization</t>
  </si>
  <si>
    <t>Customer relationships</t>
  </si>
  <si>
    <t>Intangible assets useful life (in years)</t>
  </si>
  <si>
    <t>14 years</t>
  </si>
  <si>
    <t>Customer relationships | Minimum</t>
  </si>
  <si>
    <t>10 years</t>
  </si>
  <si>
    <t>Customer relationships | Maximum</t>
  </si>
  <si>
    <t>15 years</t>
  </si>
  <si>
    <t>Other Intangibles</t>
  </si>
  <si>
    <t>5 years</t>
  </si>
  <si>
    <t>6 years</t>
  </si>
  <si>
    <t>Other Intangibles | Minimum</t>
  </si>
  <si>
    <t>1 year</t>
  </si>
  <si>
    <t>Other Intangibles | Maximum</t>
  </si>
  <si>
    <t>Software technology | Minimum</t>
  </si>
  <si>
    <t>3 years</t>
  </si>
  <si>
    <t>Software technology | Maximum</t>
  </si>
  <si>
    <t>Warehouse equipment</t>
  </si>
  <si>
    <t>Warehouse equipment | Minimum</t>
  </si>
  <si>
    <t>Property and equipment useful life (in years)</t>
  </si>
  <si>
    <t>4 years</t>
  </si>
  <si>
    <t>Warehouse equipment | Maximum</t>
  </si>
  <si>
    <t>8 years</t>
  </si>
  <si>
    <t>Building and improvements</t>
  </si>
  <si>
    <t>Building and improvements | Minimum</t>
  </si>
  <si>
    <t>Building and improvements | Maximum</t>
  </si>
  <si>
    <t>40 years</t>
  </si>
  <si>
    <t>Computer equipment</t>
  </si>
  <si>
    <t>Computer equipment | Minimum</t>
  </si>
  <si>
    <t>Computer equipment | Maximum</t>
  </si>
  <si>
    <t>Furniture and fixtures</t>
  </si>
  <si>
    <t>Furniture and fixtures | Minimum</t>
  </si>
  <si>
    <t>Furniture and fixtures | Maximum</t>
  </si>
  <si>
    <t>Office equipment and other</t>
  </si>
  <si>
    <t>Office equipment and other | Minimum</t>
  </si>
  <si>
    <t>Office equipment and other | Maximum</t>
  </si>
  <si>
    <t>Warehouse Facilities | Minimum</t>
  </si>
  <si>
    <t>Lessee Leasing Arrangements, Operating Leases, Term of Contract</t>
  </si>
  <si>
    <t>Warehouse Facilities | Maximum</t>
  </si>
  <si>
    <t>30 years</t>
  </si>
  <si>
    <t>Transportation And Material Handling Equipment | Minimum</t>
  </si>
  <si>
    <t>Transportation And Material Handling Equipment | Maximum</t>
  </si>
  <si>
    <t>Foreign Subsidiaries</t>
  </si>
  <si>
    <t>Cash, cash-equivalents, short-term investments, and marketable securities</t>
  </si>
  <si>
    <t>S,G&amp;A Expenses</t>
  </si>
  <si>
    <t>Shipping and handling costs</t>
  </si>
  <si>
    <t>International Segment | Acquisition-related and Exit and Realignment Charges | Information Systems Related Costs</t>
  </si>
  <si>
    <t>Accelerated amortization</t>
  </si>
  <si>
    <t>Estimated Useful Life | Warehouse equipment</t>
  </si>
  <si>
    <t>New Accounting Pronouncement, Early Adoption, Effect</t>
  </si>
  <si>
    <t>Deferred tax liabilities, current</t>
  </si>
  <si>
    <t>Deferred tax assets, current</t>
  </si>
  <si>
    <t>Significant Risks And Uncertainties - Additional Information (Detail)</t>
  </si>
  <si>
    <t>Novation</t>
  </si>
  <si>
    <t>Unusual Risk or Uncertainty [Line Items]</t>
  </si>
  <si>
    <t>Customer revenue as a percentage of net revenue</t>
  </si>
  <si>
    <t>33.00%</t>
  </si>
  <si>
    <t>Novation | Minimum</t>
  </si>
  <si>
    <t>32.00%</t>
  </si>
  <si>
    <t>Novation | Maximum</t>
  </si>
  <si>
    <t>Medassets | Minimum</t>
  </si>
  <si>
    <t>24.00%</t>
  </si>
  <si>
    <t>Medassets | Maximum</t>
  </si>
  <si>
    <t>26.00%</t>
  </si>
  <si>
    <t>Premier | Minimum</t>
  </si>
  <si>
    <t>21.00%</t>
  </si>
  <si>
    <t>Premier | Maximum</t>
  </si>
  <si>
    <t>Covidien Ltd.</t>
  </si>
  <si>
    <t>Sales of product from supplier as a percentage of revenue</t>
  </si>
  <si>
    <t>13.00%</t>
  </si>
  <si>
    <t>Covidien Ltd. | Minimum</t>
  </si>
  <si>
    <t>Johnson &amp; Johnson Healthcare Systems, Inc. | Minimum</t>
  </si>
  <si>
    <t>9.00%</t>
  </si>
  <si>
    <t>Johnson &amp; Johnson Healthcare Systems, Inc. | Maximum</t>
  </si>
  <si>
    <t>10.00%</t>
  </si>
  <si>
    <t>Acquisitions - Additional Information (Detail) $ in Thousands</t>
  </si>
  <si>
    <t>1 Months Ended</t>
  </si>
  <si>
    <t>Nov. 01, 2014USD ($)acquisition</t>
  </si>
  <si>
    <t>Dec. 31, 2015USD ($)</t>
  </si>
  <si>
    <t>Dec. 31, 2014USD ($)</t>
  </si>
  <si>
    <t>Dec. 31, 2013USD ($)</t>
  </si>
  <si>
    <t>Business Acquisition [Line Items]</t>
  </si>
  <si>
    <t>Combined consideration, net of cash acquired</t>
  </si>
  <si>
    <t>Medical Action Industries, Inc. and ArcRoyal</t>
  </si>
  <si>
    <t>Number of businesses acquired | acquisition</t>
  </si>
  <si>
    <t>Capital lease obligations assumed</t>
  </si>
  <si>
    <t>Acquisition-related expenses</t>
  </si>
  <si>
    <t>Medical Action Industries, Inc. and ArcRoyal | Customer relationships</t>
  </si>
  <si>
    <t>Acquired intangible assets , useful life</t>
  </si>
  <si>
    <t>Medical Action Industries, Inc, ArcRoyal and Movianto [Member]</t>
  </si>
  <si>
    <t>International Segment</t>
  </si>
  <si>
    <t>International Segment | Medical Action Industries, Inc. and ArcRoyal</t>
  </si>
  <si>
    <t>Domestic Segment</t>
  </si>
  <si>
    <t>Domestic Segment | Medical Action Industries, Inc. and ArcRoyal</t>
  </si>
  <si>
    <t>Acquisitions - Estimated Fair Value of Assets Acquired and Liabilities Assumed (Detail) - USD ($) $ in Thousands</t>
  </si>
  <si>
    <t>Nov. 01, 2014</t>
  </si>
  <si>
    <t>Assets acquired:</t>
  </si>
  <si>
    <t>Property and equipment</t>
  </si>
  <si>
    <t>Intangible assets</t>
  </si>
  <si>
    <t>Liabilities assumed:</t>
  </si>
  <si>
    <t>Noncurrent liabilities</t>
  </si>
  <si>
    <t>Fair value of net assets acquired, net of cash</t>
  </si>
  <si>
    <t>Scenario, Previously Reported [Member] | Medical Action Industries, Inc. and ArcRoyal</t>
  </si>
  <si>
    <t>Scenario, Adjustment [Member] | Medical Action Industries, Inc. and ArcRoyal</t>
  </si>
  <si>
    <t>Accounts and Notes Receivable, Net - Additional Information (Detail) - USD ($) $ in Millions</t>
  </si>
  <si>
    <t>Accounts and notes receivable, allowances</t>
  </si>
  <si>
    <t>Write-offs of accounts and notes receivable</t>
  </si>
  <si>
    <t>Merchandise Inventories - Additional Information (Detail) - USD ($) $ in Thousands</t>
  </si>
  <si>
    <t>LIFO Inventory Amount</t>
  </si>
  <si>
    <t>Current costs or first-in, first-out (FIFO) excess of replacement over stated LIFO value</t>
  </si>
  <si>
    <t>Raw Materials</t>
  </si>
  <si>
    <t>Work in Process</t>
  </si>
  <si>
    <t>Financing Receivables and Payables (Details) - USD ($) $ in Thousands</t>
  </si>
  <si>
    <t>Financing Receivables and Payables [Line Items]</t>
  </si>
  <si>
    <t>Financing charges</t>
  </si>
  <si>
    <t>Other Current Assets</t>
  </si>
  <si>
    <t>Financing receivables</t>
  </si>
  <si>
    <t>Other Current Liabilities [Member]</t>
  </si>
  <si>
    <t>Property And Equipment (Detail) - USD ($) $ in Thousands</t>
  </si>
  <si>
    <t>Property, Plant and Equipment [Line Items]</t>
  </si>
  <si>
    <t>Accumulated depreciation</t>
  </si>
  <si>
    <t>Leasehold improvements</t>
  </si>
  <si>
    <t>Land and improvements</t>
  </si>
  <si>
    <t>Property and Equipment - Additional Information (Detail) - USD ($) $ in Millions</t>
  </si>
  <si>
    <t>Capital leases, gross</t>
  </si>
  <si>
    <t>Accumulated amortization of capital leases</t>
  </si>
  <si>
    <t>Operating Leases, Income Statement, Depreciation Expense on Property Subject to or Held-for-lease</t>
  </si>
  <si>
    <t>Property held-for-sale</t>
  </si>
  <si>
    <t>Goodwill and Intangible Assets - Goodwill Rollforward (Details) $ in Thousands</t>
  </si>
  <si>
    <t>Goodwill [Roll Forward]</t>
  </si>
  <si>
    <t>Carrying amount of goodwill, December 31, 2014</t>
  </si>
  <si>
    <t>Currency translation adjustments</t>
  </si>
  <si>
    <t>Carrying amount of goodwill, December 31, 2015</t>
  </si>
  <si>
    <t>Goodwill and Intangible Assets - Intangible Assets (Detail) - USD ($) $ in Thousands</t>
  </si>
  <si>
    <t>Finite-Lived Intangible Assets [Line Items]</t>
  </si>
  <si>
    <t>Net intangible assets</t>
  </si>
  <si>
    <t>Gross intangible assets</t>
  </si>
  <si>
    <t>Accumulated amortization</t>
  </si>
  <si>
    <t>Weighted average useful life</t>
  </si>
  <si>
    <t>Goodwill and Intangible Assets - Additional Information (Detail) - USD ($) $ in Thousands</t>
  </si>
  <si>
    <t>Acquired Finite-Lived Intangible Assets [Line Items]</t>
  </si>
  <si>
    <t>Amortization expense for intangible assets</t>
  </si>
  <si>
    <t>Finite-Lived Intangible Assets, Net, Amortization Expense, Fiscal Year Maturity [Abstract]</t>
  </si>
  <si>
    <t>Estimated amortization expense for 2016</t>
  </si>
  <si>
    <t>Estimated amortization expense for 2017</t>
  </si>
  <si>
    <t>Estimated amortization expense for 2018</t>
  </si>
  <si>
    <t>Estimated amortization expense for 2019</t>
  </si>
  <si>
    <t>Estimated amortization expense for 2020</t>
  </si>
  <si>
    <t>Exit and Realignment Costs - Additional Information (Detail) - USD ($)</t>
  </si>
  <si>
    <t>Restructuring Cost and Reserve [Line Items]</t>
  </si>
  <si>
    <t>Business Exit Costs</t>
  </si>
  <si>
    <t>Incurred cost</t>
  </si>
  <si>
    <t>Restructuring and Related Cost, Expected Cost Remaining</t>
  </si>
  <si>
    <t>Other Facility Costs [Member]</t>
  </si>
  <si>
    <t>Accelerated Amortization [Member]</t>
  </si>
  <si>
    <t>Labor Costs [Member]</t>
  </si>
  <si>
    <t>Professional Charges [Member]</t>
  </si>
  <si>
    <t>Information Systems Related Costs</t>
  </si>
  <si>
    <t>Other Restructuring [Member]</t>
  </si>
  <si>
    <t>Product Move Costs [Member]</t>
  </si>
  <si>
    <t>Exit and Realignment Costs - Accrual for Exit and Realignment Costs (Detail) - USD ($) $ in Thousands</t>
  </si>
  <si>
    <t>Restructuring Reserve [Roll Forward]</t>
  </si>
  <si>
    <t>Accrued exit and realignment charges, beginning of period</t>
  </si>
  <si>
    <t>Provision for exit and realignment activities</t>
  </si>
  <si>
    <t>Change in estimate</t>
  </si>
  <si>
    <t>Cash payments, net of sublease income</t>
  </si>
  <si>
    <t>Accrued exit and realignment charges, end of period</t>
  </si>
  <si>
    <t>Lease Obligations</t>
  </si>
  <si>
    <t>Severance and Other</t>
  </si>
  <si>
    <t>Debt (Detail) - USD ($) $ in Thousands</t>
  </si>
  <si>
    <t>Debt Instrument [Line Items]</t>
  </si>
  <si>
    <t>Total debt</t>
  </si>
  <si>
    <t>Less current maturities</t>
  </si>
  <si>
    <t>Long-term debt</t>
  </si>
  <si>
    <t>Reported Value Measurement | Capital Lease Obligations</t>
  </si>
  <si>
    <t>Reported Value Measurement | Revolving Credit Facility</t>
  </si>
  <si>
    <t>Reported Value Measurement | Senior Notes | 3.875% Senior Notes</t>
  </si>
  <si>
    <t>Reported Value Measurement | Senior Notes | 4.375% Senior Notes</t>
  </si>
  <si>
    <t>Estimate of Fair Value Measurement</t>
  </si>
  <si>
    <t>Long-term Debt, Fair Value</t>
  </si>
  <si>
    <t>Estimate of Fair Value Measurement | Capital Lease Obligations</t>
  </si>
  <si>
    <t>Estimate of Fair Value Measurement | Revolving Credit Facility</t>
  </si>
  <si>
    <t>Estimate of Fair Value Measurement | Senior Notes | 3.875% Senior Notes</t>
  </si>
  <si>
    <t>Estimate of Fair Value Measurement | Senior Notes | 4.375% Senior Notes</t>
  </si>
  <si>
    <t>Debt - Additional Information (Detail)</t>
  </si>
  <si>
    <t>Oct. 16, 2014USD ($)</t>
  </si>
  <si>
    <t>Sep. 17, 2014USD ($)extension</t>
  </si>
  <si>
    <t>Sep. 16, 2014USD ($)</t>
  </si>
  <si>
    <t>Borrowings outstanding</t>
  </si>
  <si>
    <t>Remaining borrowing capacity</t>
  </si>
  <si>
    <t>Interest paid</t>
  </si>
  <si>
    <t>Senior Notes</t>
  </si>
  <si>
    <t>Rate of interest discounted</t>
  </si>
  <si>
    <t>0.30%</t>
  </si>
  <si>
    <t>Revolving Credit Facility</t>
  </si>
  <si>
    <t>Maximum borrowing capacity</t>
  </si>
  <si>
    <t>Expiration date</t>
  </si>
  <si>
    <t>Sep. 30,
		2019</t>
  </si>
  <si>
    <t>Number of extensions | extension</t>
  </si>
  <si>
    <t>Term of each extension (in years)</t>
  </si>
  <si>
    <t>Revolving Credit Facility | Minimum</t>
  </si>
  <si>
    <t>Commitment fee charged on unused portion of facility</t>
  </si>
  <si>
    <t>0.125%</t>
  </si>
  <si>
    <t>Revolving Credit Facility | Maximum</t>
  </si>
  <si>
    <t>0.25%</t>
  </si>
  <si>
    <t>Revolving Credit Facility, Additional Borrowing Capacity</t>
  </si>
  <si>
    <t>3.875% Senior Notes | Senior Notes</t>
  </si>
  <si>
    <t>Senior notes, par value</t>
  </si>
  <si>
    <t>Interest rate of debt</t>
  </si>
  <si>
    <t>3.875%</t>
  </si>
  <si>
    <t>Debt issued, percent of par</t>
  </si>
  <si>
    <t>99.50%</t>
  </si>
  <si>
    <t>Effective yield percentage</t>
  </si>
  <si>
    <t>3.951%</t>
  </si>
  <si>
    <t>4.375% Senior Notes | Senior Notes</t>
  </si>
  <si>
    <t>4.375%</t>
  </si>
  <si>
    <t>99.60%</t>
  </si>
  <si>
    <t>4.422%</t>
  </si>
  <si>
    <t>2021 and 2024 Notes | Senior Notes</t>
  </si>
  <si>
    <t>Senior notes redemption price, percentage</t>
  </si>
  <si>
    <t>100.00%</t>
  </si>
  <si>
    <t>Deferred finance costs</t>
  </si>
  <si>
    <t>6.35% Senior Notes | Senior Notes</t>
  </si>
  <si>
    <t>6.35%</t>
  </si>
  <si>
    <t>Debt retired</t>
  </si>
  <si>
    <t>Redemption premium</t>
  </si>
  <si>
    <t>Letter of Credit</t>
  </si>
  <si>
    <t>European Lease Agreement | Replaced Line of Credit</t>
  </si>
  <si>
    <t>LIBOR | Revolving Credit Facility</t>
  </si>
  <si>
    <t>Basis spread on LIBOR, percent</t>
  </si>
  <si>
    <t>1.375%</t>
  </si>
  <si>
    <t>Debt - Future Capital Lease Payments (Details) $ in Thousands</t>
  </si>
  <si>
    <t>Obligation for Capital leases for minimum annual rental payments [Abstract]</t>
  </si>
  <si>
    <t>Thereafter</t>
  </si>
  <si>
    <t>Total minimum lease payments</t>
  </si>
  <si>
    <t>Less: Amounts representing interest</t>
  </si>
  <si>
    <t>Present value of total minimum lease payments</t>
  </si>
  <si>
    <t>Less: Current portion of capital lease obligations</t>
  </si>
  <si>
    <t>Long-term portion of capital lease obligations</t>
  </si>
  <si>
    <t>Derivative Financial Instruments - Additional Information (Detail) - Foreign Currency Derivative - USD ($)</t>
  </si>
  <si>
    <t>Derivative [Line Items]</t>
  </si>
  <si>
    <t>Notional value</t>
  </si>
  <si>
    <t>Other Operating Income, Net</t>
  </si>
  <si>
    <t>Impact from changes in fair value of derivatives</t>
  </si>
  <si>
    <t>Other Assets</t>
  </si>
  <si>
    <t>Fair value of derivative instruments</t>
  </si>
  <si>
    <t>Share-Based Compensation - Additional Information (Detail) - USD ($) $ in Thousands</t>
  </si>
  <si>
    <t>Share-based Compensation Arrangement by Share-based Payment Award [Line Items]</t>
  </si>
  <si>
    <t>Common shares available for issuance under share-based compensation plan</t>
  </si>
  <si>
    <t>Total share-based compensation expense</t>
  </si>
  <si>
    <t>Recognized tax benefits from share-based compensation expense</t>
  </si>
  <si>
    <t>Total intrinsic value of stock options exercised</t>
  </si>
  <si>
    <t>Maximum</t>
  </si>
  <si>
    <t>Unrecognized compensation would be recognized based on accelerated vesting provisions</t>
  </si>
  <si>
    <t>Restricted Stock</t>
  </si>
  <si>
    <t>Vesting period (in years)</t>
  </si>
  <si>
    <t>Total unrecognized compensation cost related to nonvested awards</t>
  </si>
  <si>
    <t>Total unrecognized compensation cost related to nonvested awards, period for recognition</t>
  </si>
  <si>
    <t>2 years 9 months 18 days</t>
  </si>
  <si>
    <t>Value of stock that vested during the period</t>
  </si>
  <si>
    <t>Restricted Stock | Minimum</t>
  </si>
  <si>
    <t>Restricted Stock | Maximum</t>
  </si>
  <si>
    <t>Performance Shares</t>
  </si>
  <si>
    <t>Stock Options</t>
  </si>
  <si>
    <t>Stock option grants in period (shares)</t>
  </si>
  <si>
    <t>Stock Options | Minimum</t>
  </si>
  <si>
    <t>Award expiration period, years</t>
  </si>
  <si>
    <t>7 years</t>
  </si>
  <si>
    <t>Stock Options | Maximum</t>
  </si>
  <si>
    <t>Share-Based Compensation - Activity and Value of Nonvested Restricted Stock and Performance Share Awards (Detail) - $ / shares shares in Thousands</t>
  </si>
  <si>
    <t>Number of Shares (shares)</t>
  </si>
  <si>
    <t>Nonvested awards at beginning of year</t>
  </si>
  <si>
    <t>Granted</t>
  </si>
  <si>
    <t>Vested</t>
  </si>
  <si>
    <t>Forfeited</t>
  </si>
  <si>
    <t>Nonvested awards at end of year</t>
  </si>
  <si>
    <t>Weighted Average Grant-date Value (dollars per share)</t>
  </si>
  <si>
    <t>Share-Based Compensation - Summary of Activity and Terms of Outstanding Options (Detail) - USD ($) $ / shares in Units, shares in Thousands, $ in Millions</t>
  </si>
  <si>
    <t>Options Outstanding (shares) [Roll Forward]</t>
  </si>
  <si>
    <t>Options outstanding beginning balance</t>
  </si>
  <si>
    <t>Exercised</t>
  </si>
  <si>
    <t>Options outstanding ending balance</t>
  </si>
  <si>
    <t>Options Outstanding, Weighted Average Exercise Price (dollars per share) [Abstract]</t>
  </si>
  <si>
    <t>Beginning balance</t>
  </si>
  <si>
    <t>Ending balance</t>
  </si>
  <si>
    <t>Weighted Average Remaining Contractual Life (years), Options outstanding</t>
  </si>
  <si>
    <t>0 years</t>
  </si>
  <si>
    <t>Aggregate Intrinsic Value, Options outstanding</t>
  </si>
  <si>
    <t>Retirement Plans - Additional Information (Detail) - USD ($) $ in Thousands</t>
  </si>
  <si>
    <t>Defined Benefit Plan Disclosure [Line Items]</t>
  </si>
  <si>
    <t>Minimum service period</t>
  </si>
  <si>
    <t>1 month</t>
  </si>
  <si>
    <t>Minimum age requirement</t>
  </si>
  <si>
    <t>18 years</t>
  </si>
  <si>
    <t>Eligibility criteria for employees under savings and retirement plans</t>
  </si>
  <si>
    <t>one month of service and have attained age 18</t>
  </si>
  <si>
    <t>Domestic Retirement Plans</t>
  </si>
  <si>
    <t>Recognized net actuarial loss</t>
  </si>
  <si>
    <t>Accumulated benefit obligation</t>
  </si>
  <si>
    <t>Net periodic benefit cost</t>
  </si>
  <si>
    <t>International Retirement Plans</t>
  </si>
  <si>
    <t>Savings And Retirement Plans</t>
  </si>
  <si>
    <t>Percentage of employer contributions to eligible employees based on salary, minimum</t>
  </si>
  <si>
    <t>1.00%</t>
  </si>
  <si>
    <t>Expense recognized</t>
  </si>
  <si>
    <t>Retirement Plans - Domestic Retirement Plan's Financial Status and Amounts Recognized in Consolidated Balance Sheets (Detail) - Domestic Retirement Plans - USD ($) $ in Thousands</t>
  </si>
  <si>
    <t>Defined Benefit Plan, Change in Benefit Obligation [Roll Forward]</t>
  </si>
  <si>
    <t>Benefit obligation, beginning of year</t>
  </si>
  <si>
    <t>Interest cost</t>
  </si>
  <si>
    <t>Actuarial (gain) loss</t>
  </si>
  <si>
    <t>Benefits paid</t>
  </si>
  <si>
    <t>Benefit obligation, end of year</t>
  </si>
  <si>
    <t>Defined Benefit Plan, Change in Fair Value of Plan Assets [Roll Forward]</t>
  </si>
  <si>
    <t>Fair value of plan assets, beginning of year</t>
  </si>
  <si>
    <t>Employer contribution</t>
  </si>
  <si>
    <t>Fair value of plan assets, end of year</t>
  </si>
  <si>
    <t>Funded status, end of year</t>
  </si>
  <si>
    <t>Amounts recognized in the consolidated balance sheets</t>
  </si>
  <si>
    <t>Accumulated other comprehensive loss</t>
  </si>
  <si>
    <t>Net amount recognized</t>
  </si>
  <si>
    <t>Weighted average assumptions used to determine benefit obligation</t>
  </si>
  <si>
    <t>Discount rate</t>
  </si>
  <si>
    <t>4.00%</t>
  </si>
  <si>
    <t>3.75%</t>
  </si>
  <si>
    <t>Retirement Plans - Components of Net Periodic Benefit Cost for Domestic Retirement Plans (Detail) - Domestic Retirement Plans - USD ($) $ in Thousands</t>
  </si>
  <si>
    <t>4.50%</t>
  </si>
  <si>
    <t>3.50%</t>
  </si>
  <si>
    <t>Retirement Plans - Amounts Recognized As Component Of Accumulated Other Comprehensive Loss, Domestic (Detail) - Domestic Retirement Plans - USD ($) $ in Thousands</t>
  </si>
  <si>
    <t>Net actuarial loss</t>
  </si>
  <si>
    <t>Deferred tax benefit</t>
  </si>
  <si>
    <t>Amounts included in accumulated other comprehensive income (loss), net of tax</t>
  </si>
  <si>
    <t>Retirement Plans - Expected Benefit Payments Required For Domestic Retirement Plan (Detail) - Domestic Retirement Plans $ in Thousands</t>
  </si>
  <si>
    <t>2021-2025</t>
  </si>
  <si>
    <t>Income Taxes - Components of Income (Loss) before Income Taxes (Detail) - USD ($) $ in Thousands</t>
  </si>
  <si>
    <t>Income (loss) before income taxes:</t>
  </si>
  <si>
    <t>U.S.</t>
  </si>
  <si>
    <t>Foreign</t>
  </si>
  <si>
    <t>Income Taxes - Income Tax Provision (Detail) - USD ($) $ in Thousands</t>
  </si>
  <si>
    <t>Current tax provision (benefit):</t>
  </si>
  <si>
    <t>Federal</t>
  </si>
  <si>
    <t>State</t>
  </si>
  <si>
    <t>Total current tax provision</t>
  </si>
  <si>
    <t>Deferred tax provision (benefit):</t>
  </si>
  <si>
    <t>Total deferred tax provision</t>
  </si>
  <si>
    <t>Total income tax provision</t>
  </si>
  <si>
    <t>Income Taxes - Reconciliation Of Federal Statutory Rate To Effective Income Tax Rate (Detail)</t>
  </si>
  <si>
    <t>Federal statutory rate</t>
  </si>
  <si>
    <t>35.00%</t>
  </si>
  <si>
    <t>Increases (decreases) in the rate resulting from:</t>
  </si>
  <si>
    <t>State income taxes, net of federal income tax impact</t>
  </si>
  <si>
    <t>4.10%</t>
  </si>
  <si>
    <t>5.20%</t>
  </si>
  <si>
    <t>3.90%</t>
  </si>
  <si>
    <t>Foreign income taxes</t>
  </si>
  <si>
    <t>(2.80%)</t>
  </si>
  <si>
    <t>1.70%</t>
  </si>
  <si>
    <t>(0.90%)</t>
  </si>
  <si>
    <t>Valuation allowance</t>
  </si>
  <si>
    <t>1.20%</t>
  </si>
  <si>
    <t>3.20%</t>
  </si>
  <si>
    <t>1.30%</t>
  </si>
  <si>
    <t>Other</t>
  </si>
  <si>
    <t>2.80%</t>
  </si>
  <si>
    <t>2.30%</t>
  </si>
  <si>
    <t>0.80%</t>
  </si>
  <si>
    <t>Effective income tax rate</t>
  </si>
  <si>
    <t>40.30%</t>
  </si>
  <si>
    <t>47.40%</t>
  </si>
  <si>
    <t>40.10%</t>
  </si>
  <si>
    <t>Income Taxes - Tax Effects On Deferred Tax Assets And Deferred Tax Liabilities (Detail) - USD ($) $ in Thousands</t>
  </si>
  <si>
    <t>Deferred tax assets:</t>
  </si>
  <si>
    <t>Employee benefit plans</t>
  </si>
  <si>
    <t>Accrued liabilities not currently deductible</t>
  </si>
  <si>
    <t>Finance charges</t>
  </si>
  <si>
    <t>Capital leases</t>
  </si>
  <si>
    <t>Allowance for losses on accounts and notes receivable</t>
  </si>
  <si>
    <t>Net operating loss carryforwards</t>
  </si>
  <si>
    <t>Total deferred tax assets</t>
  </si>
  <si>
    <t>Less: valuation allowances</t>
  </si>
  <si>
    <t>Net deferred tax assets</t>
  </si>
  <si>
    <t>Deferred tax liabilities:</t>
  </si>
  <si>
    <t>Computer software</t>
  </si>
  <si>
    <t>Insurance</t>
  </si>
  <si>
    <t>Total deferred tax liabilities</t>
  </si>
  <si>
    <t>Net deferred tax liability</t>
  </si>
  <si>
    <t>Income Taxes - Additional Information (Detail) - USD ($)</t>
  </si>
  <si>
    <t>Unlimited range of net operating loss carryforwards</t>
  </si>
  <si>
    <t>Cash payments for income taxes, including interest</t>
  </si>
  <si>
    <t>Liability for unrecognized tax benefits</t>
  </si>
  <si>
    <t>Unrecognized tax benefits highly certain</t>
  </si>
  <si>
    <t>Unrecognized tax benefits that would impact effective tax rate</t>
  </si>
  <si>
    <t>Accrued interest</t>
  </si>
  <si>
    <t>Interest expense (income)</t>
  </si>
  <si>
    <t>Penalties accrued</t>
  </si>
  <si>
    <t>Income Taxes - Reconciliation Of Changes In Unrecognized Tax Benefits (Detail) - USD ($) $ in Thousands</t>
  </si>
  <si>
    <t>Reconciliation of Unrecognized Tax Benefits, Excluding Amounts Pertaining to Examined Tax Returns [Roll Forward]</t>
  </si>
  <si>
    <t>Unrecognized tax benefits at January 1,</t>
  </si>
  <si>
    <t>Increases for positions taken during current period</t>
  </si>
  <si>
    <t>Increases for positions taken during prior periods</t>
  </si>
  <si>
    <t>Decreases for positions taken during prior periods</t>
  </si>
  <si>
    <t>Acquired unrecognized tax benefits</t>
  </si>
  <si>
    <t>Lapse of statute of limitations</t>
  </si>
  <si>
    <t>Settlements with taxing authorities</t>
  </si>
  <si>
    <t>Unrecognized tax benefits at December 31,</t>
  </si>
  <si>
    <t>Net Income per Common Share - Summary of Calculation of Net Income Per Share (Detail) - USD ($) $ / shares in Units, shares in Thousands, $ in Thousands</t>
  </si>
  <si>
    <t>Numerator:</t>
  </si>
  <si>
    <t>Less: income allocated to unvested restricted shares</t>
  </si>
  <si>
    <t>Net income attributable to common shareholders—basic</t>
  </si>
  <si>
    <t>Add: undistributed income attributable to unvested restricted shares—basic</t>
  </si>
  <si>
    <t>Less: undistributed income attributable to unvested restricted shares—diluted</t>
  </si>
  <si>
    <t>Net income attributable to common shareholders—diluted</t>
  </si>
  <si>
    <t>Denominator:</t>
  </si>
  <si>
    <t>Weighted average shares outstanding—basic (shares)</t>
  </si>
  <si>
    <t>Dilutive shares—stock options (shares)</t>
  </si>
  <si>
    <t>Weighted average shares outstanding—diluted (shares)</t>
  </si>
  <si>
    <t>Shareholders' Equity - Additional Information (Detail) - USD ($) $ / shares in Units, shares in Millions</t>
  </si>
  <si>
    <t>Feb. 28, 2014</t>
  </si>
  <si>
    <t>Share repurchase program, authorized amount</t>
  </si>
  <si>
    <t>Stock repurchased and retired, shares</t>
  </si>
  <si>
    <t>Stock repurchased and retired, value</t>
  </si>
  <si>
    <t>Stock repurchase program, average price per share (dollars per share)</t>
  </si>
  <si>
    <t>Remaining amount available under the program for the repurchase of shares</t>
  </si>
  <si>
    <t>Payments to Acquire Additional Interest in Subsidiaries</t>
  </si>
  <si>
    <t>Accumulated Other Comprehensive Income (Details) - USD ($) $ in Thousands</t>
  </si>
  <si>
    <t>Accumulated Other Comprehensive Income (Loss), Net of Tax [Roll Forward]</t>
  </si>
  <si>
    <t>Accumulated other comprehensive income (loss), beginning</t>
  </si>
  <si>
    <t>Other comprehensive income (loss) before reclassifications</t>
  </si>
  <si>
    <t>Other Comprehensive Income (Loss) before Reclassifications, Tax</t>
  </si>
  <si>
    <t>Other comprehensive income (loss) before reclassifications, net of tax</t>
  </si>
  <si>
    <t>Amounts reclassified from accumulated other comprehensive income (loss)</t>
  </si>
  <si>
    <t>Reclassification from AOCI, Current Period, Tax</t>
  </si>
  <si>
    <t>Amounts reclassified from accumulated other comprehensive income (loss), net of tax</t>
  </si>
  <si>
    <t>Accumulated other comprehensive income (loss), ending</t>
  </si>
  <si>
    <t>Reclassified actuarial net losses</t>
  </si>
  <si>
    <t>Currency Translation Adjustments</t>
  </si>
  <si>
    <t>Commitments and Contingencies - Additional Information (Detail) $ in Millions</t>
  </si>
  <si>
    <t>3 Months Ended</t>
  </si>
  <si>
    <t>Mar. 31, 2015USD ($)</t>
  </si>
  <si>
    <t>Dec. 31, 2015USD ($)extension</t>
  </si>
  <si>
    <t>Loss Contingencies [Line Items]</t>
  </si>
  <si>
    <t>Number of optional extensions | extension</t>
  </si>
  <si>
    <t>Optional extension period (years)</t>
  </si>
  <si>
    <t>Contractual commitment to outsource information technology operations, notice period</t>
  </si>
  <si>
    <t>180 days</t>
  </si>
  <si>
    <t>Remaining annual obligations in 2016</t>
  </si>
  <si>
    <t>Remaining annual obligations in 2017</t>
  </si>
  <si>
    <t>Technology service costs</t>
  </si>
  <si>
    <t>Leases renewal options (in years)</t>
  </si>
  <si>
    <t>Rent expense for operating leases</t>
  </si>
  <si>
    <t>Audit reimbursement period (in years), maximum</t>
  </si>
  <si>
    <t>Maximum | Office And Warehouse Facilities</t>
  </si>
  <si>
    <t>Terms of lease (in years)</t>
  </si>
  <si>
    <t>20 years</t>
  </si>
  <si>
    <t>Maximum | Transportation And Material Handling Equipment</t>
  </si>
  <si>
    <t>Minimum | Office And Warehouse Facilities</t>
  </si>
  <si>
    <t>Minimum | Transportation And Material Handling Equipment</t>
  </si>
  <si>
    <t>Breach of Contract Claim</t>
  </si>
  <si>
    <t>Accrual for estimated settlement amount</t>
  </si>
  <si>
    <t>Contract settlement recovery</t>
  </si>
  <si>
    <t>Commitments and Contingencies - Future Minimum Annual Payments Under Non-Cancelable Lease Agreements (Detail) $ in Thousands</t>
  </si>
  <si>
    <t>Total minimum payments</t>
  </si>
  <si>
    <t>Segment Information - Financial Information by Segment (Detail) $ in Thousands</t>
  </si>
  <si>
    <t>Dec. 31, 2015USD ($)segment</t>
  </si>
  <si>
    <t>Segment Reporting, Revenue Reconciling Item [Line Items]</t>
  </si>
  <si>
    <t>Number of reportable segments | segment</t>
  </si>
  <si>
    <t>Acquisition-related and exit and realignment charges (1)</t>
  </si>
  <si>
    <t>Capital expenditures</t>
  </si>
  <si>
    <t>Reportable Segment | Domestic Segment</t>
  </si>
  <si>
    <t>Reportable Segment | International Segment</t>
  </si>
  <si>
    <t>Segment Reconciling Items</t>
  </si>
  <si>
    <t>Fair value adjustments related to purchase accounting</t>
  </si>
  <si>
    <t>Information System | Segment Reconciling Items</t>
  </si>
  <si>
    <t>Recovery in Contract Claim Settlement | Segment Reconciling Items</t>
  </si>
  <si>
    <t>Cost of Goods</t>
  </si>
  <si>
    <t>Segment Information - Consolidated Total Assets (Details) - USD ($) $ in Thousands</t>
  </si>
  <si>
    <t>Dec. 31, 2012</t>
  </si>
  <si>
    <t>Segment Reporting, Asset Reconciling Item [Line Items]</t>
  </si>
  <si>
    <t>Assets</t>
  </si>
  <si>
    <t>Reportable Segment</t>
  </si>
  <si>
    <t>Segment Information - Financial Information by Geographical Area (Details) - USD ($) $ in Thousands</t>
  </si>
  <si>
    <t>Segment And Geographic Distribution Of Operations [Line Items]</t>
  </si>
  <si>
    <t>United States</t>
  </si>
  <si>
    <t>United Kingdom</t>
  </si>
  <si>
    <t>Ireland</t>
  </si>
  <si>
    <t>France</t>
  </si>
  <si>
    <t>Germany</t>
  </si>
  <si>
    <t>Other European countries</t>
  </si>
  <si>
    <t>Condensed Consolidating Financial Information (Details)</t>
  </si>
  <si>
    <t>Guarantor subsidiary percentage of ownership</t>
  </si>
  <si>
    <t>Condensed Consolidating Financial Information (Condensed Consolidating Statements Of Income) (Detail) - USD ($) $ in Thousands</t>
  </si>
  <si>
    <t>Condensed Financial Statements, Captions [Line Items]</t>
  </si>
  <si>
    <t>Selling, general and administrative expenses</t>
  </si>
  <si>
    <t>Other operating (income) expense, net</t>
  </si>
  <si>
    <t>Interest expense (income), net</t>
  </si>
  <si>
    <t>Income tax (benefit) provision</t>
  </si>
  <si>
    <t>Equity in earnings of subsidiaries</t>
  </si>
  <si>
    <t>Other comprehensive income (loss), net of tax</t>
  </si>
  <si>
    <t>Owens &amp; Minor, Inc.</t>
  </si>
  <si>
    <t>Guarantor Subsidiaries</t>
  </si>
  <si>
    <t>Non-Guarantor Subsidiaries</t>
  </si>
  <si>
    <t>Eliminations</t>
  </si>
  <si>
    <t>Condensed Consolidating Financial Information (Condensed Consolidating Balance Sheet) (Detail) - USD ($) $ in Thousands</t>
  </si>
  <si>
    <t>Due from O&amp;M and subsidiaries</t>
  </si>
  <si>
    <t>Advances to and investments in consolidated subsidiaries</t>
  </si>
  <si>
    <t>Due to O&amp;M and subsidiaries</t>
  </si>
  <si>
    <t>Intercompany debt</t>
  </si>
  <si>
    <t>Common stock</t>
  </si>
  <si>
    <t>Retained earnings (deficit)</t>
  </si>
  <si>
    <t>Stockholders' Equity, Including Portion Attributable to Noncontrolling Interest</t>
  </si>
  <si>
    <t>Condensed Consolidating Financial Information (Condensed Consolidating Statements Of Cash Flows) (Detail) - USD ($) $ in Thousands</t>
  </si>
  <si>
    <t>Adjustments to reconcile net income to cash (used for) provided by operating activities:</t>
  </si>
  <si>
    <t>Cash provided by (used for) operating activities</t>
  </si>
  <si>
    <t>Proceeds from the sale of investments</t>
  </si>
  <si>
    <t>Net Cash Provided by (Used in) Investing Activities</t>
  </si>
  <si>
    <t>Change in intercompany advances</t>
  </si>
  <si>
    <t>Purchase of NCI</t>
  </si>
  <si>
    <t>Cash provided by (used for) financing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52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62687167</v>
      </c>
    </row>
    <row r="15" spans="1:4">
      <c r="A15" s="4" t="s">
        <v>25</v>
      </c>
      <c r="B15" s="4" t="s">
        <v>26</v>
      </c>
    </row>
    <row r="16" spans="1:4">
      <c r="A16" s="4" t="s">
        <v>27</v>
      </c>
      <c r="B16" s="4" t="s">
        <v>28</v>
      </c>
    </row>
    <row r="17" spans="1:4">
      <c r="A17" s="4" t="s">
        <v>29</v>
      </c>
      <c r="B17" s="4" t="s">
        <v>26</v>
      </c>
    </row>
    <row r="18" spans="1:4">
      <c r="A18" s="4" t="s">
        <v>30</v>
      </c>
      <c r="D18" s="7" t="n">
        <v>2142613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9772946</v>
      </c>
      <c r="C4" s="7" t="n">
        <v>9440182</v>
      </c>
      <c r="D4" s="7" t="n">
        <v>9071532</v>
      </c>
    </row>
    <row r="5" spans="1:4">
      <c r="A5" s="4" t="s">
        <v>36</v>
      </c>
      <c r="B5" s="6" t="n">
        <v>8558373</v>
      </c>
      <c r="C5" s="6" t="n">
        <v>8270216</v>
      </c>
      <c r="D5" s="6" t="n">
        <v>7954457</v>
      </c>
    </row>
    <row r="6" spans="1:4">
      <c r="A6" s="4" t="s">
        <v>37</v>
      </c>
      <c r="B6" s="6" t="n">
        <v>1214573</v>
      </c>
      <c r="C6" s="6" t="n">
        <v>1169966</v>
      </c>
      <c r="D6" s="6" t="n">
        <v>1117075</v>
      </c>
    </row>
    <row r="7" spans="1:4">
      <c r="A7" s="4" t="s">
        <v>38</v>
      </c>
      <c r="B7" s="6" t="n">
        <v>933596</v>
      </c>
      <c r="C7" s="6" t="n">
        <v>926977</v>
      </c>
      <c r="D7" s="6" t="n">
        <v>863656</v>
      </c>
    </row>
    <row r="8" spans="1:4">
      <c r="A8" s="4" t="s">
        <v>39</v>
      </c>
      <c r="B8" s="6" t="n">
        <v>28404</v>
      </c>
      <c r="C8" s="6" t="n">
        <v>42801</v>
      </c>
      <c r="D8" s="6" t="n">
        <v>12444</v>
      </c>
    </row>
    <row r="9" spans="1:4">
      <c r="A9" s="4" t="s">
        <v>40</v>
      </c>
      <c r="B9" s="6" t="n">
        <v>60187</v>
      </c>
      <c r="C9" s="6" t="n">
        <v>57125</v>
      </c>
      <c r="D9" s="6" t="n">
        <v>50586</v>
      </c>
    </row>
    <row r="10" spans="1:4">
      <c r="A10" s="4" t="s">
        <v>41</v>
      </c>
      <c r="B10" s="6" t="n">
        <v>-7973</v>
      </c>
      <c r="C10" s="6" t="n">
        <v>-16473</v>
      </c>
      <c r="D10" s="6" t="n">
        <v>-7694</v>
      </c>
    </row>
    <row r="11" spans="1:4">
      <c r="A11" s="4" t="s">
        <v>42</v>
      </c>
      <c r="B11" s="6" t="n">
        <v>200359</v>
      </c>
      <c r="C11" s="6" t="n">
        <v>159536</v>
      </c>
      <c r="D11" s="6" t="n">
        <v>198083</v>
      </c>
    </row>
    <row r="12" spans="1:4">
      <c r="A12" s="4" t="s">
        <v>43</v>
      </c>
      <c r="B12" s="6" t="n">
        <v>0</v>
      </c>
      <c r="C12" s="6" t="n">
        <v>14890</v>
      </c>
      <c r="D12" s="6" t="n">
        <v>0</v>
      </c>
    </row>
    <row r="13" spans="1:4">
      <c r="A13" s="4" t="s">
        <v>44</v>
      </c>
      <c r="B13" s="6" t="n">
        <v>27149</v>
      </c>
      <c r="C13" s="6" t="n">
        <v>18163</v>
      </c>
      <c r="D13" s="6" t="n">
        <v>13098</v>
      </c>
    </row>
    <row r="14" spans="1:4">
      <c r="A14" s="4" t="s">
        <v>45</v>
      </c>
      <c r="B14" s="6" t="n">
        <v>173210</v>
      </c>
      <c r="C14" s="6" t="n">
        <v>126483</v>
      </c>
      <c r="D14" s="6" t="n">
        <v>184985</v>
      </c>
    </row>
    <row r="15" spans="1:4">
      <c r="A15" s="4" t="s">
        <v>46</v>
      </c>
      <c r="B15" s="6" t="n">
        <v>69801</v>
      </c>
      <c r="C15" s="6" t="n">
        <v>59980</v>
      </c>
      <c r="D15" s="6" t="n">
        <v>74103</v>
      </c>
    </row>
    <row r="16" spans="1:4">
      <c r="A16" s="4" t="s">
        <v>47</v>
      </c>
      <c r="B16" s="7" t="n">
        <v>103409</v>
      </c>
      <c r="C16" s="7" t="n">
        <v>66503</v>
      </c>
      <c r="D16" s="7" t="n">
        <v>110882</v>
      </c>
    </row>
    <row r="17" spans="1:4">
      <c r="A17" s="3" t="s">
        <v>48</v>
      </c>
    </row>
    <row r="18" spans="1:4">
      <c r="A18" s="4" t="s">
        <v>49</v>
      </c>
      <c r="B18" s="8" t="n">
        <v>1.65</v>
      </c>
      <c r="C18" s="8" t="n">
        <v>1.06</v>
      </c>
      <c r="D18" s="8" t="n">
        <v>1.76</v>
      </c>
    </row>
    <row r="19" spans="1:4">
      <c r="A19" s="4" t="s">
        <v>50</v>
      </c>
      <c r="B19" s="9" t="n">
        <v>1.65</v>
      </c>
      <c r="C19" s="9" t="n">
        <v>1.06</v>
      </c>
      <c r="D19" s="9" t="n">
        <v>1.76</v>
      </c>
    </row>
    <row r="20" spans="1:4">
      <c r="A20" s="4" t="s">
        <v>51</v>
      </c>
      <c r="B20" s="8" t="n">
        <v>1.01</v>
      </c>
      <c r="C20" s="7" t="n">
        <v>1</v>
      </c>
      <c r="D20" s="8" t="n">
        <v>0.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7</v>
      </c>
      <c r="B4" s="7" t="n">
        <v>103409</v>
      </c>
      <c r="C4" s="7" t="n">
        <v>66503</v>
      </c>
      <c r="D4" s="7" t="n">
        <v>110882</v>
      </c>
    </row>
    <row r="5" spans="1:4">
      <c r="A5" s="3" t="s">
        <v>54</v>
      </c>
    </row>
    <row r="6" spans="1:4">
      <c r="A6" s="4" t="s">
        <v>55</v>
      </c>
      <c r="B6" s="6" t="n">
        <v>-27581</v>
      </c>
      <c r="C6" s="6" t="n">
        <v>-29539</v>
      </c>
      <c r="D6" s="6" t="n">
        <v>6143</v>
      </c>
    </row>
    <row r="7" spans="1:4">
      <c r="A7" s="4" t="s">
        <v>56</v>
      </c>
      <c r="B7" s="6" t="n">
        <v>-159</v>
      </c>
      <c r="C7" s="6" t="n">
        <v>-3844</v>
      </c>
      <c r="D7" s="6" t="n">
        <v>3839</v>
      </c>
    </row>
    <row r="8" spans="1:4">
      <c r="A8" s="4" t="s">
        <v>57</v>
      </c>
      <c r="B8" s="6" t="n">
        <v>-84</v>
      </c>
      <c r="C8" s="6" t="n">
        <v>-186</v>
      </c>
      <c r="D8" s="6" t="n">
        <v>-8</v>
      </c>
    </row>
    <row r="9" spans="1:4">
      <c r="A9" s="4" t="s">
        <v>58</v>
      </c>
      <c r="B9" s="6" t="n">
        <v>-27824</v>
      </c>
      <c r="C9" s="6" t="n">
        <v>-33569</v>
      </c>
      <c r="D9" s="6" t="n">
        <v>9974</v>
      </c>
    </row>
    <row r="10" spans="1:4">
      <c r="A10" s="4" t="s">
        <v>59</v>
      </c>
      <c r="B10" s="7" t="n">
        <v>75585</v>
      </c>
      <c r="C10" s="7" t="n">
        <v>32934</v>
      </c>
      <c r="D10" s="7" t="n">
        <v>1208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row r="7" spans="1:2">
      <c r="A7" s="4" t="s">
        <v>226</v>
      </c>
      <c r="B7" s="4" t="s">
        <v>227</v>
      </c>
    </row>
    <row r="8" spans="1:2">
      <c r="A8" s="4" t="s">
        <v>167</v>
      </c>
      <c r="B8" s="4" t="s">
        <v>228</v>
      </c>
    </row>
    <row r="9" spans="1:2">
      <c r="A9" s="4" t="s">
        <v>173</v>
      </c>
      <c r="B9" s="4" t="s">
        <v>229</v>
      </c>
    </row>
    <row r="10" spans="1:2">
      <c r="A10" s="4" t="s">
        <v>170</v>
      </c>
      <c r="B10" s="4" t="s">
        <v>230</v>
      </c>
    </row>
    <row r="11" spans="1:2">
      <c r="A11" s="4" t="s">
        <v>176</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191</v>
      </c>
      <c r="B22" s="4" t="s">
        <v>252</v>
      </c>
    </row>
    <row r="23" spans="1:2">
      <c r="A23" s="4" t="s">
        <v>188</v>
      </c>
      <c r="B23" s="4" t="s">
        <v>253</v>
      </c>
    </row>
    <row r="24" spans="1:2">
      <c r="A24" s="4" t="s">
        <v>197</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63</v>
      </c>
      <c r="B29" s="4" t="s">
        <v>264</v>
      </c>
    </row>
    <row r="30" spans="1:2">
      <c r="A30" s="4" t="s">
        <v>265</v>
      </c>
      <c r="B30" s="4" t="s">
        <v>266</v>
      </c>
    </row>
    <row r="31" spans="1:2">
      <c r="A31" s="4" t="s">
        <v>267</v>
      </c>
      <c r="B31"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16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5</v>
      </c>
      <c r="B1" s="2" t="s">
        <v>1</v>
      </c>
    </row>
    <row r="2" spans="1:2">
      <c r="B2" s="2" t="s">
        <v>2</v>
      </c>
    </row>
    <row r="3" spans="1:2">
      <c r="A3" s="3" t="s">
        <v>180</v>
      </c>
    </row>
    <row r="4" spans="1:2">
      <c r="A4" s="4" t="s">
        <v>276</v>
      </c>
      <c r="B4" s="4" t="s">
        <v>277</v>
      </c>
    </row>
    <row r="5" spans="1:2">
      <c r="A5" s="4" t="s">
        <v>236</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79</v>
      </c>
      <c r="B1" s="2" t="s">
        <v>1</v>
      </c>
    </row>
    <row r="2" spans="1:2">
      <c r="B2" s="2" t="s">
        <v>2</v>
      </c>
    </row>
    <row r="3" spans="1:2">
      <c r="A3" s="3" t="s">
        <v>18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84</v>
      </c>
      <c r="B1" s="2" t="s">
        <v>1</v>
      </c>
    </row>
    <row r="2" spans="1:2">
      <c r="B2" s="2" t="s">
        <v>2</v>
      </c>
    </row>
    <row r="3" spans="1:2">
      <c r="A3" s="3" t="s">
        <v>186</v>
      </c>
    </row>
    <row r="4" spans="1:2">
      <c r="A4" s="4" t="s">
        <v>185</v>
      </c>
      <c r="B4" s="4" t="s">
        <v>285</v>
      </c>
    </row>
    <row r="5" spans="1:2">
      <c r="A5" s="4" t="s">
        <v>286</v>
      </c>
      <c r="B5"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3</v>
      </c>
    </row>
    <row r="4" spans="1:4">
      <c r="A4" s="4" t="s">
        <v>61</v>
      </c>
      <c r="B4" s="7" t="n">
        <v>0</v>
      </c>
      <c r="C4" s="7" t="n">
        <v>0</v>
      </c>
      <c r="D4" s="7" t="n">
        <v>111</v>
      </c>
    </row>
    <row r="5" spans="1:4">
      <c r="A5" s="4" t="s">
        <v>62</v>
      </c>
      <c r="B5" s="6" t="n">
        <v>90</v>
      </c>
      <c r="C5" s="6" t="n">
        <v>2361</v>
      </c>
      <c r="D5" s="6" t="n">
        <v>-2429</v>
      </c>
    </row>
    <row r="6" spans="1:4">
      <c r="A6" s="4" t="s">
        <v>63</v>
      </c>
      <c r="B6" s="7" t="n">
        <v>0</v>
      </c>
      <c r="C6" s="7" t="n">
        <v>72</v>
      </c>
      <c r="D6" s="7"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3</v>
      </c>
      <c r="B1" s="2" t="s">
        <v>1</v>
      </c>
    </row>
    <row r="2" spans="1:2">
      <c r="B2" s="2" t="s">
        <v>2</v>
      </c>
    </row>
    <row r="3" spans="1:2">
      <c r="A3" s="3" t="s">
        <v>201</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33</v>
      </c>
    </row>
    <row r="3" spans="1:4">
      <c r="A3" s="3" t="s">
        <v>337</v>
      </c>
    </row>
    <row r="4" spans="1:4">
      <c r="A4" s="4" t="s">
        <v>338</v>
      </c>
      <c r="B4" s="7" t="n">
        <v>100</v>
      </c>
      <c r="C4" s="7" t="n">
        <v>400</v>
      </c>
    </row>
    <row r="5" spans="1:4">
      <c r="A5" s="4" t="s">
        <v>339</v>
      </c>
      <c r="B5" s="6" t="n">
        <v>398035</v>
      </c>
      <c r="C5" s="6" t="n">
        <v>396356</v>
      </c>
    </row>
    <row r="6" spans="1:4">
      <c r="A6" s="4" t="s">
        <v>40</v>
      </c>
      <c r="B6" s="6" t="n">
        <v>60187</v>
      </c>
      <c r="C6" s="6" t="n">
        <v>57125</v>
      </c>
      <c r="D6" s="7" t="n">
        <v>50586</v>
      </c>
    </row>
    <row r="7" spans="1:4">
      <c r="A7" s="4" t="s">
        <v>340</v>
      </c>
      <c r="B7" s="6" t="n">
        <v>68400</v>
      </c>
      <c r="C7" s="6" t="n">
        <v>75200</v>
      </c>
    </row>
    <row r="8" spans="1:4">
      <c r="A8" s="4" t="s">
        <v>341</v>
      </c>
      <c r="B8" s="7" t="n">
        <v>15400</v>
      </c>
      <c r="C8" s="7" t="n">
        <v>16400</v>
      </c>
      <c r="D8" s="6" t="n">
        <v>14200</v>
      </c>
    </row>
    <row r="9" spans="1:4">
      <c r="A9" s="4" t="s">
        <v>342</v>
      </c>
    </row>
    <row r="10" spans="1:4">
      <c r="A10" s="3" t="s">
        <v>337</v>
      </c>
    </row>
    <row r="11" spans="1:4">
      <c r="A11" s="4" t="s">
        <v>343</v>
      </c>
      <c r="B11" s="4" t="s">
        <v>344</v>
      </c>
      <c r="C11" s="4" t="s">
        <v>344</v>
      </c>
    </row>
    <row r="12" spans="1:4">
      <c r="A12" s="4" t="s">
        <v>345</v>
      </c>
    </row>
    <row r="13" spans="1:4">
      <c r="A13" s="3" t="s">
        <v>337</v>
      </c>
    </row>
    <row r="14" spans="1:4">
      <c r="A14" s="4" t="s">
        <v>343</v>
      </c>
      <c r="B14" s="4" t="s">
        <v>346</v>
      </c>
    </row>
    <row r="15" spans="1:4">
      <c r="A15" s="4" t="s">
        <v>347</v>
      </c>
    </row>
    <row r="16" spans="1:4">
      <c r="A16" s="3" t="s">
        <v>337</v>
      </c>
    </row>
    <row r="17" spans="1:4">
      <c r="A17" s="4" t="s">
        <v>343</v>
      </c>
      <c r="B17" s="4" t="s">
        <v>348</v>
      </c>
    </row>
    <row r="18" spans="1:4">
      <c r="A18" s="4" t="s">
        <v>349</v>
      </c>
    </row>
    <row r="19" spans="1:4">
      <c r="A19" s="3" t="s">
        <v>337</v>
      </c>
    </row>
    <row r="20" spans="1:4">
      <c r="A20" s="4" t="s">
        <v>343</v>
      </c>
      <c r="B20" s="4" t="s">
        <v>350</v>
      </c>
      <c r="C20" s="4" t="s">
        <v>351</v>
      </c>
    </row>
    <row r="21" spans="1:4">
      <c r="A21" s="4" t="s">
        <v>352</v>
      </c>
    </row>
    <row r="22" spans="1:4">
      <c r="A22" s="3" t="s">
        <v>337</v>
      </c>
    </row>
    <row r="23" spans="1:4">
      <c r="A23" s="4" t="s">
        <v>343</v>
      </c>
      <c r="B23" s="4" t="s">
        <v>353</v>
      </c>
    </row>
    <row r="24" spans="1:4">
      <c r="A24" s="4" t="s">
        <v>354</v>
      </c>
    </row>
    <row r="25" spans="1:4">
      <c r="A25" s="3" t="s">
        <v>337</v>
      </c>
    </row>
    <row r="26" spans="1:4">
      <c r="A26" s="4" t="s">
        <v>343</v>
      </c>
      <c r="B26" s="4" t="s">
        <v>348</v>
      </c>
    </row>
    <row r="27" spans="1:4">
      <c r="A27" s="4" t="s">
        <v>355</v>
      </c>
    </row>
    <row r="28" spans="1:4">
      <c r="A28" s="3" t="s">
        <v>337</v>
      </c>
    </row>
    <row r="29" spans="1:4">
      <c r="A29" s="4" t="s">
        <v>343</v>
      </c>
      <c r="B29" s="4" t="s">
        <v>356</v>
      </c>
    </row>
    <row r="30" spans="1:4">
      <c r="A30" s="4" t="s">
        <v>357</v>
      </c>
    </row>
    <row r="31" spans="1:4">
      <c r="A31" s="3" t="s">
        <v>337</v>
      </c>
    </row>
    <row r="32" spans="1:4">
      <c r="A32" s="4" t="s">
        <v>343</v>
      </c>
      <c r="B32" s="4" t="s">
        <v>346</v>
      </c>
    </row>
    <row r="33" spans="1:4">
      <c r="A33" s="4" t="s">
        <v>358</v>
      </c>
    </row>
    <row r="34" spans="1:4">
      <c r="A34" s="3" t="s">
        <v>337</v>
      </c>
    </row>
    <row r="35" spans="1:4">
      <c r="A35" s="4" t="s">
        <v>339</v>
      </c>
      <c r="B35" s="7" t="n">
        <v>168599</v>
      </c>
      <c r="C35" s="7" t="n">
        <v>169083</v>
      </c>
    </row>
    <row r="36" spans="1:4">
      <c r="A36" s="4" t="s">
        <v>359</v>
      </c>
    </row>
    <row r="37" spans="1:4">
      <c r="A37" s="3" t="s">
        <v>337</v>
      </c>
    </row>
    <row r="38" spans="1:4">
      <c r="A38" s="4" t="s">
        <v>360</v>
      </c>
      <c r="B38" s="4" t="s">
        <v>361</v>
      </c>
    </row>
    <row r="39" spans="1:4">
      <c r="A39" s="4" t="s">
        <v>362</v>
      </c>
    </row>
    <row r="40" spans="1:4">
      <c r="A40" s="3" t="s">
        <v>337</v>
      </c>
    </row>
    <row r="41" spans="1:4">
      <c r="A41" s="4" t="s">
        <v>360</v>
      </c>
      <c r="B41" s="4" t="s">
        <v>348</v>
      </c>
      <c r="C41" s="4" t="s">
        <v>363</v>
      </c>
    </row>
    <row r="42" spans="1:4">
      <c r="A42" s="4" t="s">
        <v>364</v>
      </c>
    </row>
    <row r="43" spans="1:4">
      <c r="A43" s="3" t="s">
        <v>337</v>
      </c>
    </row>
    <row r="44" spans="1:4">
      <c r="A44" s="4" t="s">
        <v>339</v>
      </c>
      <c r="B44" s="7" t="n">
        <v>75229</v>
      </c>
      <c r="C44" s="7" t="n">
        <v>87974</v>
      </c>
    </row>
    <row r="45" spans="1:4">
      <c r="A45" s="4" t="s">
        <v>365</v>
      </c>
    </row>
    <row r="46" spans="1:4">
      <c r="A46" s="3" t="s">
        <v>337</v>
      </c>
    </row>
    <row r="47" spans="1:4">
      <c r="A47" s="4" t="s">
        <v>360</v>
      </c>
      <c r="B47" s="4" t="s">
        <v>350</v>
      </c>
    </row>
    <row r="48" spans="1:4">
      <c r="A48" s="4" t="s">
        <v>366</v>
      </c>
    </row>
    <row r="49" spans="1:4">
      <c r="A49" s="3" t="s">
        <v>337</v>
      </c>
    </row>
    <row r="50" spans="1:4">
      <c r="A50" s="4" t="s">
        <v>360</v>
      </c>
      <c r="B50" s="4" t="s">
        <v>367</v>
      </c>
    </row>
    <row r="51" spans="1:4">
      <c r="A51" s="4" t="s">
        <v>368</v>
      </c>
    </row>
    <row r="52" spans="1:4">
      <c r="A52" s="3" t="s">
        <v>337</v>
      </c>
    </row>
    <row r="53" spans="1:4">
      <c r="A53" s="4" t="s">
        <v>339</v>
      </c>
      <c r="B53" s="7" t="n">
        <v>53566</v>
      </c>
      <c r="C53" s="6" t="n">
        <v>31162</v>
      </c>
    </row>
    <row r="54" spans="1:4">
      <c r="A54" s="4" t="s">
        <v>369</v>
      </c>
    </row>
    <row r="55" spans="1:4">
      <c r="A55" s="3" t="s">
        <v>337</v>
      </c>
    </row>
    <row r="56" spans="1:4">
      <c r="A56" s="4" t="s">
        <v>360</v>
      </c>
      <c r="B56" s="4" t="s">
        <v>356</v>
      </c>
    </row>
    <row r="57" spans="1:4">
      <c r="A57" s="4" t="s">
        <v>370</v>
      </c>
    </row>
    <row r="58" spans="1:4">
      <c r="A58" s="3" t="s">
        <v>337</v>
      </c>
    </row>
    <row r="59" spans="1:4">
      <c r="A59" s="4" t="s">
        <v>360</v>
      </c>
      <c r="B59" s="4" t="s">
        <v>363</v>
      </c>
    </row>
    <row r="60" spans="1:4">
      <c r="A60" s="4" t="s">
        <v>371</v>
      </c>
    </row>
    <row r="61" spans="1:4">
      <c r="A61" s="3" t="s">
        <v>337</v>
      </c>
    </row>
    <row r="62" spans="1:4">
      <c r="A62" s="4" t="s">
        <v>339</v>
      </c>
      <c r="B62" s="7" t="n">
        <v>14517</v>
      </c>
      <c r="C62" s="6" t="n">
        <v>12539</v>
      </c>
    </row>
    <row r="63" spans="1:4">
      <c r="A63" s="4" t="s">
        <v>372</v>
      </c>
    </row>
    <row r="64" spans="1:4">
      <c r="A64" s="3" t="s">
        <v>337</v>
      </c>
    </row>
    <row r="65" spans="1:4">
      <c r="A65" s="4" t="s">
        <v>360</v>
      </c>
      <c r="B65" s="4" t="s">
        <v>356</v>
      </c>
    </row>
    <row r="66" spans="1:4">
      <c r="A66" s="4" t="s">
        <v>373</v>
      </c>
    </row>
    <row r="67" spans="1:4">
      <c r="A67" s="3" t="s">
        <v>337</v>
      </c>
    </row>
    <row r="68" spans="1:4">
      <c r="A68" s="4" t="s">
        <v>360</v>
      </c>
      <c r="B68" s="4" t="s">
        <v>363</v>
      </c>
    </row>
    <row r="69" spans="1:4">
      <c r="A69" s="4" t="s">
        <v>374</v>
      </c>
    </row>
    <row r="70" spans="1:4">
      <c r="A70" s="3" t="s">
        <v>337</v>
      </c>
    </row>
    <row r="71" spans="1:4">
      <c r="A71" s="4" t="s">
        <v>339</v>
      </c>
      <c r="B71" s="7" t="n">
        <v>8216</v>
      </c>
      <c r="C71" s="6" t="n">
        <v>19781</v>
      </c>
    </row>
    <row r="72" spans="1:4">
      <c r="A72" s="4" t="s">
        <v>375</v>
      </c>
    </row>
    <row r="73" spans="1:4">
      <c r="A73" s="3" t="s">
        <v>337</v>
      </c>
    </row>
    <row r="74" spans="1:4">
      <c r="A74" s="4" t="s">
        <v>360</v>
      </c>
      <c r="B74" s="4" t="s">
        <v>356</v>
      </c>
    </row>
    <row r="75" spans="1:4">
      <c r="A75" s="4" t="s">
        <v>376</v>
      </c>
    </row>
    <row r="76" spans="1:4">
      <c r="A76" s="3" t="s">
        <v>337</v>
      </c>
    </row>
    <row r="77" spans="1:4">
      <c r="A77" s="4" t="s">
        <v>360</v>
      </c>
      <c r="B77" s="4" t="s">
        <v>363</v>
      </c>
    </row>
    <row r="78" spans="1:4">
      <c r="A78" s="4" t="s">
        <v>377</v>
      </c>
    </row>
    <row r="79" spans="1:4">
      <c r="A79" s="3" t="s">
        <v>337</v>
      </c>
    </row>
    <row r="80" spans="1:4">
      <c r="A80" s="4" t="s">
        <v>378</v>
      </c>
      <c r="B80" s="4" t="s">
        <v>353</v>
      </c>
    </row>
    <row r="81" spans="1:4">
      <c r="A81" s="4" t="s">
        <v>379</v>
      </c>
    </row>
    <row r="82" spans="1:4">
      <c r="A82" s="3" t="s">
        <v>337</v>
      </c>
    </row>
    <row r="83" spans="1:4">
      <c r="A83" s="4" t="s">
        <v>378</v>
      </c>
      <c r="B83" s="4" t="s">
        <v>380</v>
      </c>
    </row>
    <row r="84" spans="1:4">
      <c r="A84" s="4" t="s">
        <v>381</v>
      </c>
    </row>
    <row r="85" spans="1:4">
      <c r="A85" s="3" t="s">
        <v>337</v>
      </c>
    </row>
    <row r="86" spans="1:4">
      <c r="A86" s="4" t="s">
        <v>378</v>
      </c>
      <c r="B86" s="4" t="s">
        <v>356</v>
      </c>
    </row>
    <row r="87" spans="1:4">
      <c r="A87" s="4" t="s">
        <v>382</v>
      </c>
    </row>
    <row r="88" spans="1:4">
      <c r="A88" s="3" t="s">
        <v>337</v>
      </c>
    </row>
    <row r="89" spans="1:4">
      <c r="A89" s="4" t="s">
        <v>378</v>
      </c>
      <c r="B89" s="4" t="s">
        <v>346</v>
      </c>
    </row>
    <row r="90" spans="1:4">
      <c r="A90" s="4" t="s">
        <v>383</v>
      </c>
    </row>
    <row r="91" spans="1:4">
      <c r="A91" s="3" t="s">
        <v>337</v>
      </c>
    </row>
    <row r="92" spans="1:4">
      <c r="A92" s="4" t="s">
        <v>384</v>
      </c>
      <c r="B92" s="7" t="n">
        <v>46000</v>
      </c>
      <c r="C92" s="6" t="n">
        <v>31500</v>
      </c>
    </row>
    <row r="93" spans="1:4">
      <c r="A93" s="4" t="s">
        <v>385</v>
      </c>
    </row>
    <row r="94" spans="1:4">
      <c r="A94" s="3" t="s">
        <v>337</v>
      </c>
    </row>
    <row r="95" spans="1:4">
      <c r="A95" s="4" t="s">
        <v>386</v>
      </c>
      <c r="B95" s="6" t="n">
        <v>548600</v>
      </c>
      <c r="C95" s="6" t="n">
        <v>576800</v>
      </c>
      <c r="D95" s="7" t="n">
        <v>528200</v>
      </c>
    </row>
    <row r="96" spans="1:4">
      <c r="A96" s="4" t="s">
        <v>387</v>
      </c>
    </row>
    <row r="97" spans="1:4">
      <c r="A97" s="3" t="s">
        <v>337</v>
      </c>
    </row>
    <row r="98" spans="1:4">
      <c r="A98" s="4" t="s">
        <v>388</v>
      </c>
      <c r="B98" s="6" t="n">
        <v>4500</v>
      </c>
      <c r="C98" s="6" t="n">
        <v>6000</v>
      </c>
    </row>
    <row r="99" spans="1:4">
      <c r="A99" s="4" t="s">
        <v>389</v>
      </c>
    </row>
    <row r="100" spans="1:4">
      <c r="A100" s="3" t="s">
        <v>337</v>
      </c>
    </row>
    <row r="101" spans="1:4">
      <c r="A101" s="4" t="s">
        <v>339</v>
      </c>
      <c r="B101" s="6" t="n">
        <v>12900</v>
      </c>
    </row>
    <row r="102" spans="1:4">
      <c r="A102" s="4" t="s">
        <v>40</v>
      </c>
      <c r="B102" s="7" t="n">
        <v>-900</v>
      </c>
    </row>
    <row r="103" spans="1:4">
      <c r="A103" s="4" t="s">
        <v>390</v>
      </c>
    </row>
    <row r="104" spans="1:4">
      <c r="A104" s="3" t="s">
        <v>337</v>
      </c>
    </row>
    <row r="105" spans="1:4">
      <c r="A105" s="4" t="s">
        <v>391</v>
      </c>
      <c r="C105" s="6" t="n">
        <v>-38000</v>
      </c>
    </row>
    <row r="106" spans="1:4">
      <c r="A106" s="4" t="s">
        <v>392</v>
      </c>
      <c r="C106" s="7" t="n">
        <v>-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393</v>
      </c>
      <c r="B1" s="2" t="s">
        <v>1</v>
      </c>
    </row>
    <row r="2" spans="1:4">
      <c r="B2" s="2" t="s">
        <v>2</v>
      </c>
      <c r="C2" s="2" t="s">
        <v>32</v>
      </c>
      <c r="D2" s="2" t="s">
        <v>33</v>
      </c>
    </row>
    <row r="3" spans="1:4">
      <c r="A3" s="4" t="s">
        <v>394</v>
      </c>
    </row>
    <row r="4" spans="1:4">
      <c r="A4" s="3" t="s">
        <v>395</v>
      </c>
    </row>
    <row r="5" spans="1:4">
      <c r="A5" s="4" t="s">
        <v>396</v>
      </c>
      <c r="C5" s="4" t="s">
        <v>397</v>
      </c>
      <c r="D5" s="4" t="s">
        <v>397</v>
      </c>
    </row>
    <row r="6" spans="1:4">
      <c r="A6" s="4" t="s">
        <v>398</v>
      </c>
    </row>
    <row r="7" spans="1:4">
      <c r="A7" s="3" t="s">
        <v>395</v>
      </c>
    </row>
    <row r="8" spans="1:4">
      <c r="A8" s="4" t="s">
        <v>396</v>
      </c>
      <c r="B8" s="4" t="s">
        <v>399</v>
      </c>
      <c r="C8" s="4" t="s">
        <v>399</v>
      </c>
      <c r="D8" s="4" t="s">
        <v>399</v>
      </c>
    </row>
    <row r="9" spans="1:4">
      <c r="A9" s="4" t="s">
        <v>400</v>
      </c>
    </row>
    <row r="10" spans="1:4">
      <c r="A10" s="3" t="s">
        <v>395</v>
      </c>
    </row>
    <row r="11" spans="1:4">
      <c r="A11" s="4" t="s">
        <v>396</v>
      </c>
      <c r="B11" s="4" t="s">
        <v>397</v>
      </c>
    </row>
    <row r="12" spans="1:4">
      <c r="A12" s="4" t="s">
        <v>401</v>
      </c>
    </row>
    <row r="13" spans="1:4">
      <c r="A13" s="3" t="s">
        <v>395</v>
      </c>
    </row>
    <row r="14" spans="1:4">
      <c r="A14" s="4" t="s">
        <v>396</v>
      </c>
      <c r="B14" s="4" t="s">
        <v>402</v>
      </c>
      <c r="C14" s="4" t="s">
        <v>402</v>
      </c>
      <c r="D14" s="4" t="s">
        <v>402</v>
      </c>
    </row>
    <row r="15" spans="1:4">
      <c r="A15" s="4" t="s">
        <v>403</v>
      </c>
    </row>
    <row r="16" spans="1:4">
      <c r="A16" s="3" t="s">
        <v>395</v>
      </c>
    </row>
    <row r="17" spans="1:4">
      <c r="A17" s="4" t="s">
        <v>396</v>
      </c>
      <c r="B17" s="4" t="s">
        <v>404</v>
      </c>
      <c r="C17" s="4" t="s">
        <v>404</v>
      </c>
      <c r="D17" s="4" t="s">
        <v>404</v>
      </c>
    </row>
    <row r="18" spans="1:4">
      <c r="A18" s="4" t="s">
        <v>405</v>
      </c>
    </row>
    <row r="19" spans="1:4">
      <c r="A19" s="3" t="s">
        <v>395</v>
      </c>
    </row>
    <row r="20" spans="1:4">
      <c r="A20" s="4" t="s">
        <v>396</v>
      </c>
      <c r="B20" s="4" t="s">
        <v>406</v>
      </c>
      <c r="C20" s="4" t="s">
        <v>406</v>
      </c>
      <c r="D20" s="4" t="s">
        <v>406</v>
      </c>
    </row>
    <row r="21" spans="1:4">
      <c r="A21" s="4" t="s">
        <v>407</v>
      </c>
    </row>
    <row r="22" spans="1:4">
      <c r="A22" s="3" t="s">
        <v>395</v>
      </c>
    </row>
    <row r="23" spans="1:4">
      <c r="A23" s="4" t="s">
        <v>396</v>
      </c>
      <c r="B23" s="4" t="s">
        <v>402</v>
      </c>
      <c r="C23" s="4" t="s">
        <v>402</v>
      </c>
      <c r="D23" s="4" t="s">
        <v>402</v>
      </c>
    </row>
    <row r="24" spans="1:4">
      <c r="A24" s="4" t="s">
        <v>408</v>
      </c>
    </row>
    <row r="25" spans="1:4">
      <c r="A25" s="3" t="s">
        <v>395</v>
      </c>
    </row>
    <row r="26" spans="1:4">
      <c r="A26" s="4" t="s">
        <v>409</v>
      </c>
      <c r="C26" s="4" t="s">
        <v>410</v>
      </c>
      <c r="D26" s="4" t="s">
        <v>410</v>
      </c>
    </row>
    <row r="27" spans="1:4">
      <c r="A27" s="4" t="s">
        <v>411</v>
      </c>
    </row>
    <row r="28" spans="1:4">
      <c r="A28" s="3" t="s">
        <v>395</v>
      </c>
    </row>
    <row r="29" spans="1:4">
      <c r="A29" s="4" t="s">
        <v>409</v>
      </c>
      <c r="B29" s="4" t="s">
        <v>410</v>
      </c>
    </row>
    <row r="30" spans="1:4">
      <c r="A30" s="4" t="s">
        <v>412</v>
      </c>
    </row>
    <row r="31" spans="1:4">
      <c r="A31" s="3" t="s">
        <v>395</v>
      </c>
    </row>
    <row r="32" spans="1:4">
      <c r="A32" s="4" t="s">
        <v>409</v>
      </c>
      <c r="B32" s="4" t="s">
        <v>413</v>
      </c>
      <c r="C32" s="4" t="s">
        <v>413</v>
      </c>
      <c r="D32" s="4" t="s">
        <v>413</v>
      </c>
    </row>
    <row r="33" spans="1:4">
      <c r="A33" s="4" t="s">
        <v>414</v>
      </c>
    </row>
    <row r="34" spans="1:4">
      <c r="A34" s="3" t="s">
        <v>395</v>
      </c>
    </row>
    <row r="35" spans="1:4">
      <c r="A35" s="4" t="s">
        <v>409</v>
      </c>
      <c r="B35" s="4" t="s">
        <v>415</v>
      </c>
      <c r="C35" s="4" t="s">
        <v>415</v>
      </c>
      <c r="D35" s="4" t="s">
        <v>41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32"/>
    <col customWidth="1" max="3" min="3" width="21"/>
    <col customWidth="1" max="4" min="4" width="21"/>
    <col customWidth="1" max="5" min="5" width="21"/>
  </cols>
  <sheetData>
    <row r="1" spans="1:5">
      <c r="A1" s="1" t="s">
        <v>416</v>
      </c>
      <c r="B1" s="2" t="s">
        <v>417</v>
      </c>
      <c r="C1" s="2" t="s">
        <v>1</v>
      </c>
    </row>
    <row r="2" spans="1:5">
      <c r="B2" s="2" t="s">
        <v>418</v>
      </c>
      <c r="C2" s="2" t="s">
        <v>419</v>
      </c>
      <c r="D2" s="2" t="s">
        <v>420</v>
      </c>
      <c r="E2" s="2" t="s">
        <v>421</v>
      </c>
    </row>
    <row r="3" spans="1:5">
      <c r="A3" s="3" t="s">
        <v>422</v>
      </c>
    </row>
    <row r="4" spans="1:5">
      <c r="A4" s="4" t="s">
        <v>423</v>
      </c>
      <c r="C4" s="7" t="n">
        <v>0</v>
      </c>
      <c r="D4" s="7" t="n">
        <v>248536</v>
      </c>
      <c r="E4" s="7" t="n">
        <v>0</v>
      </c>
    </row>
    <row r="5" spans="1:5">
      <c r="A5" s="4" t="s">
        <v>234</v>
      </c>
      <c r="C5" s="6" t="n">
        <v>419619</v>
      </c>
      <c r="D5" s="6" t="n">
        <v>423276</v>
      </c>
    </row>
    <row r="6" spans="1:5">
      <c r="A6" s="4" t="s">
        <v>424</v>
      </c>
    </row>
    <row r="7" spans="1:5">
      <c r="A7" s="3" t="s">
        <v>422</v>
      </c>
    </row>
    <row r="8" spans="1:5">
      <c r="A8" s="4" t="s">
        <v>425</v>
      </c>
      <c r="B8" s="6" t="n">
        <v>2</v>
      </c>
    </row>
    <row r="9" spans="1:5">
      <c r="A9" s="4" t="s">
        <v>423</v>
      </c>
      <c r="B9" s="7" t="n">
        <v>261600</v>
      </c>
    </row>
    <row r="10" spans="1:5">
      <c r="A10" s="4" t="s">
        <v>426</v>
      </c>
      <c r="B10" s="6" t="n">
        <v>13400</v>
      </c>
    </row>
    <row r="11" spans="1:5">
      <c r="A11" s="4" t="s">
        <v>234</v>
      </c>
      <c r="B11" s="7" t="n">
        <v>150613</v>
      </c>
    </row>
    <row r="12" spans="1:5">
      <c r="A12" s="4" t="s">
        <v>427</v>
      </c>
      <c r="C12" s="6" t="n">
        <v>9800</v>
      </c>
    </row>
    <row r="13" spans="1:5">
      <c r="A13" s="4" t="s">
        <v>428</v>
      </c>
    </row>
    <row r="14" spans="1:5">
      <c r="A14" s="3" t="s">
        <v>422</v>
      </c>
    </row>
    <row r="15" spans="1:5">
      <c r="A15" s="4" t="s">
        <v>429</v>
      </c>
      <c r="B15" s="4" t="s">
        <v>344</v>
      </c>
    </row>
    <row r="16" spans="1:5">
      <c r="A16" s="4" t="s">
        <v>430</v>
      </c>
    </row>
    <row r="17" spans="1:5">
      <c r="A17" s="3" t="s">
        <v>422</v>
      </c>
    </row>
    <row r="18" spans="1:5">
      <c r="A18" s="4" t="s">
        <v>427</v>
      </c>
      <c r="D18" s="6" t="n">
        <v>16100</v>
      </c>
      <c r="E18" s="7" t="n">
        <v>3500</v>
      </c>
    </row>
    <row r="19" spans="1:5">
      <c r="A19" s="4" t="s">
        <v>431</v>
      </c>
    </row>
    <row r="20" spans="1:5">
      <c r="A20" s="3" t="s">
        <v>422</v>
      </c>
    </row>
    <row r="21" spans="1:5">
      <c r="A21" s="4" t="s">
        <v>234</v>
      </c>
      <c r="C21" s="6" t="n">
        <v>41414</v>
      </c>
      <c r="D21" s="6" t="n">
        <v>46187</v>
      </c>
    </row>
    <row r="22" spans="1:5">
      <c r="A22" s="4" t="s">
        <v>432</v>
      </c>
    </row>
    <row r="23" spans="1:5">
      <c r="A23" s="3" t="s">
        <v>422</v>
      </c>
    </row>
    <row r="24" spans="1:5">
      <c r="A24" s="4" t="s">
        <v>234</v>
      </c>
      <c r="B24" s="7" t="n">
        <v>20900</v>
      </c>
    </row>
    <row r="25" spans="1:5">
      <c r="A25" s="4" t="s">
        <v>433</v>
      </c>
    </row>
    <row r="26" spans="1:5">
      <c r="A26" s="3" t="s">
        <v>422</v>
      </c>
    </row>
    <row r="27" spans="1:5">
      <c r="A27" s="4" t="s">
        <v>234</v>
      </c>
      <c r="C27" s="7" t="n">
        <v>378205</v>
      </c>
      <c r="D27" s="7" t="n">
        <v>377089</v>
      </c>
    </row>
    <row r="28" spans="1:5">
      <c r="A28" s="4" t="s">
        <v>434</v>
      </c>
    </row>
    <row r="29" spans="1:5">
      <c r="A29" s="3" t="s">
        <v>422</v>
      </c>
    </row>
    <row r="30" spans="1:5">
      <c r="A30" s="4" t="s">
        <v>234</v>
      </c>
      <c r="B30" s="7" t="n">
        <v>1297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5</v>
      </c>
      <c r="B1" s="2" t="s">
        <v>2</v>
      </c>
      <c r="C1" s="2" t="s">
        <v>32</v>
      </c>
      <c r="D1" s="2" t="s">
        <v>436</v>
      </c>
    </row>
    <row r="2" spans="1:4">
      <c r="A2" s="3" t="s">
        <v>437</v>
      </c>
    </row>
    <row r="3" spans="1:4">
      <c r="A3" s="4" t="s">
        <v>234</v>
      </c>
      <c r="B3" s="7" t="n">
        <v>419619</v>
      </c>
      <c r="C3" s="7" t="n">
        <v>423276</v>
      </c>
    </row>
    <row r="4" spans="1:4">
      <c r="A4" s="4" t="s">
        <v>424</v>
      </c>
    </row>
    <row r="5" spans="1:4">
      <c r="A5" s="3" t="s">
        <v>437</v>
      </c>
    </row>
    <row r="6" spans="1:4">
      <c r="A6" s="4" t="s">
        <v>65</v>
      </c>
      <c r="D6" s="7" t="n">
        <v>90379</v>
      </c>
    </row>
    <row r="7" spans="1:4">
      <c r="A7" s="4" t="s">
        <v>438</v>
      </c>
      <c r="D7" s="6" t="n">
        <v>31546</v>
      </c>
    </row>
    <row r="8" spans="1:4">
      <c r="A8" s="4" t="s">
        <v>234</v>
      </c>
      <c r="D8" s="6" t="n">
        <v>150613</v>
      </c>
    </row>
    <row r="9" spans="1:4">
      <c r="A9" s="4" t="s">
        <v>439</v>
      </c>
      <c r="D9" s="6" t="n">
        <v>77623</v>
      </c>
    </row>
    <row r="10" spans="1:4">
      <c r="A10" s="4" t="s">
        <v>75</v>
      </c>
      <c r="D10" s="6" t="n">
        <v>350161</v>
      </c>
    </row>
    <row r="11" spans="1:4">
      <c r="A11" s="3" t="s">
        <v>440</v>
      </c>
    </row>
    <row r="12" spans="1:4">
      <c r="A12" s="4" t="s">
        <v>76</v>
      </c>
      <c r="D12" s="6" t="n">
        <v>63549</v>
      </c>
    </row>
    <row r="13" spans="1:4">
      <c r="A13" s="4" t="s">
        <v>441</v>
      </c>
      <c r="D13" s="6" t="n">
        <v>25003</v>
      </c>
    </row>
    <row r="14" spans="1:4">
      <c r="A14" s="4" t="s">
        <v>84</v>
      </c>
      <c r="D14" s="6" t="n">
        <v>88552</v>
      </c>
    </row>
    <row r="15" spans="1:4">
      <c r="A15" s="4" t="s">
        <v>442</v>
      </c>
      <c r="D15" s="6" t="n">
        <v>261609</v>
      </c>
    </row>
    <row r="16" spans="1:4">
      <c r="A16" s="4" t="s">
        <v>443</v>
      </c>
    </row>
    <row r="17" spans="1:4">
      <c r="A17" s="3" t="s">
        <v>437</v>
      </c>
    </row>
    <row r="18" spans="1:4">
      <c r="A18" s="4" t="s">
        <v>65</v>
      </c>
      <c r="D18" s="6" t="n">
        <v>90608</v>
      </c>
    </row>
    <row r="19" spans="1:4">
      <c r="A19" s="4" t="s">
        <v>438</v>
      </c>
      <c r="D19" s="6" t="n">
        <v>34048</v>
      </c>
    </row>
    <row r="20" spans="1:4">
      <c r="A20" s="4" t="s">
        <v>234</v>
      </c>
      <c r="D20" s="6" t="n">
        <v>150492</v>
      </c>
    </row>
    <row r="21" spans="1:4">
      <c r="A21" s="4" t="s">
        <v>439</v>
      </c>
      <c r="D21" s="6" t="n">
        <v>77623</v>
      </c>
    </row>
    <row r="22" spans="1:4">
      <c r="A22" s="4" t="s">
        <v>75</v>
      </c>
      <c r="D22" s="6" t="n">
        <v>352771</v>
      </c>
    </row>
    <row r="23" spans="1:4">
      <c r="A23" s="3" t="s">
        <v>440</v>
      </c>
    </row>
    <row r="24" spans="1:4">
      <c r="A24" s="4" t="s">
        <v>76</v>
      </c>
      <c r="D24" s="6" t="n">
        <v>64736</v>
      </c>
    </row>
    <row r="25" spans="1:4">
      <c r="A25" s="4" t="s">
        <v>441</v>
      </c>
      <c r="D25" s="6" t="n">
        <v>26426</v>
      </c>
    </row>
    <row r="26" spans="1:4">
      <c r="A26" s="4" t="s">
        <v>84</v>
      </c>
      <c r="D26" s="6" t="n">
        <v>91162</v>
      </c>
    </row>
    <row r="27" spans="1:4">
      <c r="A27" s="4" t="s">
        <v>442</v>
      </c>
      <c r="D27" s="6" t="n">
        <v>261609</v>
      </c>
    </row>
    <row r="28" spans="1:4">
      <c r="A28" s="4" t="s">
        <v>444</v>
      </c>
    </row>
    <row r="29" spans="1:4">
      <c r="A29" s="3" t="s">
        <v>437</v>
      </c>
    </row>
    <row r="30" spans="1:4">
      <c r="A30" s="4" t="s">
        <v>65</v>
      </c>
      <c r="D30" s="6" t="n">
        <v>-229</v>
      </c>
    </row>
    <row r="31" spans="1:4">
      <c r="A31" s="4" t="s">
        <v>438</v>
      </c>
      <c r="D31" s="6" t="n">
        <v>-2502</v>
      </c>
    </row>
    <row r="32" spans="1:4">
      <c r="A32" s="4" t="s">
        <v>234</v>
      </c>
      <c r="D32" s="6" t="n">
        <v>121</v>
      </c>
    </row>
    <row r="33" spans="1:4">
      <c r="A33" s="4" t="s">
        <v>439</v>
      </c>
      <c r="D33" s="6" t="n">
        <v>0</v>
      </c>
    </row>
    <row r="34" spans="1:4">
      <c r="A34" s="4" t="s">
        <v>75</v>
      </c>
      <c r="D34" s="6" t="n">
        <v>-2610</v>
      </c>
    </row>
    <row r="35" spans="1:4">
      <c r="A35" s="3" t="s">
        <v>440</v>
      </c>
    </row>
    <row r="36" spans="1:4">
      <c r="A36" s="4" t="s">
        <v>76</v>
      </c>
      <c r="D36" s="6" t="n">
        <v>-1187</v>
      </c>
    </row>
    <row r="37" spans="1:4">
      <c r="A37" s="4" t="s">
        <v>441</v>
      </c>
      <c r="D37" s="6" t="n">
        <v>-1423</v>
      </c>
    </row>
    <row r="38" spans="1:4">
      <c r="A38" s="4" t="s">
        <v>84</v>
      </c>
      <c r="D38" s="6" t="n">
        <v>-2610</v>
      </c>
    </row>
    <row r="39" spans="1:4">
      <c r="A39" s="4" t="s">
        <v>442</v>
      </c>
      <c r="D39"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33</v>
      </c>
    </row>
    <row r="3" spans="1:4">
      <c r="A3" s="3" t="s">
        <v>168</v>
      </c>
    </row>
    <row r="4" spans="1:4">
      <c r="A4" s="4" t="s">
        <v>446</v>
      </c>
      <c r="B4" s="10" t="n">
        <v>13.2</v>
      </c>
      <c r="C4" s="10" t="n">
        <v>13.3</v>
      </c>
    </row>
    <row r="5" spans="1:4">
      <c r="A5" s="4" t="s">
        <v>447</v>
      </c>
      <c r="B5" s="10" t="n">
        <v>1.2</v>
      </c>
      <c r="C5" s="10" t="n">
        <v>3.1</v>
      </c>
      <c r="D5" s="10" t="n">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161020</v>
      </c>
      <c r="C3" s="7" t="n">
        <v>56772</v>
      </c>
    </row>
    <row r="4" spans="1:3">
      <c r="A4" s="4" t="s">
        <v>67</v>
      </c>
      <c r="B4" s="6" t="n">
        <v>587935</v>
      </c>
      <c r="C4" s="6" t="n">
        <v>626192</v>
      </c>
    </row>
    <row r="5" spans="1:3">
      <c r="A5" s="4" t="s">
        <v>68</v>
      </c>
      <c r="B5" s="6" t="n">
        <v>940775</v>
      </c>
      <c r="C5" s="6" t="n">
        <v>872457</v>
      </c>
    </row>
    <row r="6" spans="1:3">
      <c r="A6" s="4" t="s">
        <v>69</v>
      </c>
      <c r="B6" s="6" t="n">
        <v>284970</v>
      </c>
      <c r="C6" s="6" t="n">
        <v>314479</v>
      </c>
    </row>
    <row r="7" spans="1:3">
      <c r="A7" s="4" t="s">
        <v>70</v>
      </c>
      <c r="B7" s="6" t="n">
        <v>1974700</v>
      </c>
      <c r="C7" s="6" t="n">
        <v>1869900</v>
      </c>
    </row>
    <row r="8" spans="1:3">
      <c r="A8" s="4" t="s">
        <v>71</v>
      </c>
      <c r="B8" s="6" t="n">
        <v>208930</v>
      </c>
      <c r="C8" s="6" t="n">
        <v>232979</v>
      </c>
    </row>
    <row r="9" spans="1:3">
      <c r="A9" s="4" t="s">
        <v>72</v>
      </c>
      <c r="B9" s="6" t="n">
        <v>419619</v>
      </c>
      <c r="C9" s="6" t="n">
        <v>423276</v>
      </c>
    </row>
    <row r="10" spans="1:3">
      <c r="A10" s="4" t="s">
        <v>73</v>
      </c>
      <c r="B10" s="6" t="n">
        <v>95250</v>
      </c>
      <c r="C10" s="6" t="n">
        <v>108593</v>
      </c>
    </row>
    <row r="11" spans="1:3">
      <c r="A11" s="4" t="s">
        <v>74</v>
      </c>
      <c r="B11" s="6" t="n">
        <v>79341</v>
      </c>
      <c r="C11" s="6" t="n">
        <v>100658</v>
      </c>
    </row>
    <row r="12" spans="1:3">
      <c r="A12" s="4" t="s">
        <v>75</v>
      </c>
      <c r="B12" s="6" t="n">
        <v>2777840</v>
      </c>
      <c r="C12" s="6" t="n">
        <v>2735406</v>
      </c>
    </row>
    <row r="13" spans="1:3">
      <c r="A13" s="3" t="s">
        <v>76</v>
      </c>
    </row>
    <row r="14" spans="1:3">
      <c r="A14" s="4" t="s">
        <v>77</v>
      </c>
      <c r="B14" s="6" t="n">
        <v>710609</v>
      </c>
      <c r="C14" s="6" t="n">
        <v>608846</v>
      </c>
    </row>
    <row r="15" spans="1:3">
      <c r="A15" s="4" t="s">
        <v>78</v>
      </c>
      <c r="B15" s="6" t="n">
        <v>45907</v>
      </c>
      <c r="C15" s="6" t="n">
        <v>31507</v>
      </c>
    </row>
    <row r="16" spans="1:3">
      <c r="A16" s="4" t="s">
        <v>79</v>
      </c>
      <c r="B16" s="6" t="n">
        <v>307073</v>
      </c>
      <c r="C16" s="6" t="n">
        <v>326223</v>
      </c>
    </row>
    <row r="17" spans="1:3">
      <c r="A17" s="4" t="s">
        <v>80</v>
      </c>
      <c r="B17" s="6" t="n">
        <v>1063589</v>
      </c>
      <c r="C17" s="6" t="n">
        <v>966576</v>
      </c>
    </row>
    <row r="18" spans="1:3">
      <c r="A18" s="4" t="s">
        <v>81</v>
      </c>
      <c r="B18" s="6" t="n">
        <v>572559</v>
      </c>
      <c r="C18" s="6" t="n">
        <v>608551</v>
      </c>
    </row>
    <row r="19" spans="1:3">
      <c r="A19" s="4" t="s">
        <v>82</v>
      </c>
      <c r="B19" s="6" t="n">
        <v>86326</v>
      </c>
      <c r="C19" s="6" t="n">
        <v>101880</v>
      </c>
    </row>
    <row r="20" spans="1:3">
      <c r="A20" s="4" t="s">
        <v>83</v>
      </c>
      <c r="B20" s="6" t="n">
        <v>62776</v>
      </c>
      <c r="C20" s="6" t="n">
        <v>67561</v>
      </c>
    </row>
    <row r="21" spans="1:3">
      <c r="A21" s="4" t="s">
        <v>84</v>
      </c>
      <c r="B21" s="7" t="n">
        <v>1785250</v>
      </c>
      <c r="C21" s="7" t="n">
        <v>1744568</v>
      </c>
    </row>
    <row r="22" spans="1:3">
      <c r="A22" s="4" t="s">
        <v>85</v>
      </c>
      <c r="B22" s="4" t="s">
        <v>86</v>
      </c>
      <c r="C22" s="4" t="s">
        <v>86</v>
      </c>
    </row>
    <row r="23" spans="1:3">
      <c r="A23" s="3" t="s">
        <v>87</v>
      </c>
    </row>
    <row r="24" spans="1:3">
      <c r="A24" s="4" t="s">
        <v>88</v>
      </c>
      <c r="B24" s="7" t="n">
        <v>125606</v>
      </c>
      <c r="C24" s="7" t="n">
        <v>126140</v>
      </c>
    </row>
    <row r="25" spans="1:3">
      <c r="A25" s="4" t="s">
        <v>89</v>
      </c>
      <c r="B25" s="6" t="n">
        <v>211943</v>
      </c>
      <c r="C25" s="6" t="n">
        <v>202934</v>
      </c>
    </row>
    <row r="26" spans="1:3">
      <c r="A26" s="4" t="s">
        <v>90</v>
      </c>
      <c r="B26" s="6" t="n">
        <v>706866</v>
      </c>
      <c r="C26" s="6" t="n">
        <v>685765</v>
      </c>
    </row>
    <row r="27" spans="1:3">
      <c r="A27" s="4" t="s">
        <v>91</v>
      </c>
      <c r="B27" s="6" t="n">
        <v>-51825</v>
      </c>
      <c r="C27" s="6" t="n">
        <v>-24001</v>
      </c>
    </row>
    <row r="28" spans="1:3">
      <c r="A28" s="4" t="s">
        <v>92</v>
      </c>
      <c r="B28" s="6" t="n">
        <v>992590</v>
      </c>
      <c r="C28" s="6" t="n">
        <v>990838</v>
      </c>
    </row>
    <row r="29" spans="1:3">
      <c r="A29" s="4" t="s">
        <v>93</v>
      </c>
      <c r="B29" s="7" t="n">
        <v>2777840</v>
      </c>
      <c r="C29" s="7" t="n">
        <v>27354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171</v>
      </c>
    </row>
    <row r="3" spans="1:3">
      <c r="A3" s="4" t="s">
        <v>68</v>
      </c>
      <c r="B3" s="7" t="n">
        <v>940775</v>
      </c>
      <c r="C3" s="7" t="n">
        <v>872457</v>
      </c>
    </row>
    <row r="4" spans="1:3">
      <c r="A4" s="4" t="s">
        <v>449</v>
      </c>
      <c r="B4" s="6" t="n">
        <v>923800</v>
      </c>
      <c r="C4" s="6" t="n">
        <v>811300</v>
      </c>
    </row>
    <row r="5" spans="1:3">
      <c r="A5" s="4" t="s">
        <v>450</v>
      </c>
      <c r="B5" s="6" t="n">
        <v>116400</v>
      </c>
      <c r="C5" s="6" t="n">
        <v>116200</v>
      </c>
    </row>
    <row r="6" spans="1:3">
      <c r="A6" s="4" t="s">
        <v>451</v>
      </c>
      <c r="B6" s="6" t="n">
        <v>22300</v>
      </c>
      <c r="C6" s="6" t="n">
        <v>20000</v>
      </c>
    </row>
    <row r="7" spans="1:3">
      <c r="A7" s="4" t="s">
        <v>452</v>
      </c>
      <c r="B7" s="7" t="n">
        <v>10600</v>
      </c>
      <c r="C7" s="7" t="n">
        <v>5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53</v>
      </c>
      <c r="B1" s="2" t="s">
        <v>2</v>
      </c>
      <c r="C1" s="2" t="s">
        <v>32</v>
      </c>
    </row>
    <row r="2" spans="1:3">
      <c r="A2" s="3" t="s">
        <v>454</v>
      </c>
    </row>
    <row r="3" spans="1:3">
      <c r="A3" s="4" t="s">
        <v>455</v>
      </c>
      <c r="B3" s="7" t="n">
        <v>307073</v>
      </c>
      <c r="C3" s="7" t="n">
        <v>326223</v>
      </c>
    </row>
    <row r="4" spans="1:3">
      <c r="A4" s="4" t="s">
        <v>456</v>
      </c>
    </row>
    <row r="5" spans="1:3">
      <c r="A5" s="3" t="s">
        <v>454</v>
      </c>
    </row>
    <row r="6" spans="1:3">
      <c r="A6" s="4" t="s">
        <v>457</v>
      </c>
      <c r="B6" s="6" t="n">
        <v>198500</v>
      </c>
      <c r="C6" s="6" t="n">
        <v>196200</v>
      </c>
    </row>
    <row r="7" spans="1:3">
      <c r="A7" s="4" t="s">
        <v>458</v>
      </c>
    </row>
    <row r="8" spans="1:3">
      <c r="A8" s="3" t="s">
        <v>454</v>
      </c>
    </row>
    <row r="9" spans="1:3">
      <c r="A9" s="4" t="s">
        <v>455</v>
      </c>
      <c r="B9" s="7" t="n">
        <v>148500</v>
      </c>
      <c r="C9" s="7" t="n">
        <v>1688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59</v>
      </c>
      <c r="B1" s="2" t="s">
        <v>2</v>
      </c>
      <c r="C1" s="2" t="s">
        <v>32</v>
      </c>
    </row>
    <row r="2" spans="1:3">
      <c r="A2" s="3" t="s">
        <v>460</v>
      </c>
    </row>
    <row r="3" spans="1:3">
      <c r="A3" s="4" t="s">
        <v>339</v>
      </c>
      <c r="B3" s="7" t="n">
        <v>398035</v>
      </c>
      <c r="C3" s="7" t="n">
        <v>396356</v>
      </c>
    </row>
    <row r="4" spans="1:3">
      <c r="A4" s="4" t="s">
        <v>461</v>
      </c>
      <c r="B4" s="6" t="n">
        <v>-189105</v>
      </c>
      <c r="C4" s="6" t="n">
        <v>-163377</v>
      </c>
    </row>
    <row r="5" spans="1:3">
      <c r="A5" s="4" t="s">
        <v>71</v>
      </c>
      <c r="B5" s="6" t="n">
        <v>208930</v>
      </c>
      <c r="C5" s="6" t="n">
        <v>232979</v>
      </c>
    </row>
    <row r="6" spans="1:3">
      <c r="A6" s="4" t="s">
        <v>358</v>
      </c>
    </row>
    <row r="7" spans="1:3">
      <c r="A7" s="3" t="s">
        <v>460</v>
      </c>
    </row>
    <row r="8" spans="1:3">
      <c r="A8" s="4" t="s">
        <v>339</v>
      </c>
      <c r="B8" s="6" t="n">
        <v>168599</v>
      </c>
      <c r="C8" s="6" t="n">
        <v>169083</v>
      </c>
    </row>
    <row r="9" spans="1:3">
      <c r="A9" s="4" t="s">
        <v>368</v>
      </c>
    </row>
    <row r="10" spans="1:3">
      <c r="A10" s="3" t="s">
        <v>460</v>
      </c>
    </row>
    <row r="11" spans="1:3">
      <c r="A11" s="4" t="s">
        <v>339</v>
      </c>
      <c r="B11" s="6" t="n">
        <v>53566</v>
      </c>
      <c r="C11" s="6" t="n">
        <v>31162</v>
      </c>
    </row>
    <row r="12" spans="1:3">
      <c r="A12" s="4" t="s">
        <v>364</v>
      </c>
    </row>
    <row r="13" spans="1:3">
      <c r="A13" s="3" t="s">
        <v>460</v>
      </c>
    </row>
    <row r="14" spans="1:3">
      <c r="A14" s="4" t="s">
        <v>339</v>
      </c>
      <c r="B14" s="6" t="n">
        <v>75229</v>
      </c>
      <c r="C14" s="6" t="n">
        <v>87974</v>
      </c>
    </row>
    <row r="15" spans="1:3">
      <c r="A15" s="4" t="s">
        <v>462</v>
      </c>
    </row>
    <row r="16" spans="1:3">
      <c r="A16" s="3" t="s">
        <v>460</v>
      </c>
    </row>
    <row r="17" spans="1:3">
      <c r="A17" s="4" t="s">
        <v>339</v>
      </c>
      <c r="B17" s="6" t="n">
        <v>60522</v>
      </c>
      <c r="C17" s="6" t="n">
        <v>58046</v>
      </c>
    </row>
    <row r="18" spans="1:3">
      <c r="A18" s="4" t="s">
        <v>463</v>
      </c>
    </row>
    <row r="19" spans="1:3">
      <c r="A19" s="3" t="s">
        <v>460</v>
      </c>
    </row>
    <row r="20" spans="1:3">
      <c r="A20" s="4" t="s">
        <v>339</v>
      </c>
      <c r="B20" s="6" t="n">
        <v>17386</v>
      </c>
      <c r="C20" s="6" t="n">
        <v>17771</v>
      </c>
    </row>
    <row r="21" spans="1:3">
      <c r="A21" s="4" t="s">
        <v>371</v>
      </c>
    </row>
    <row r="22" spans="1:3">
      <c r="A22" s="3" t="s">
        <v>460</v>
      </c>
    </row>
    <row r="23" spans="1:3">
      <c r="A23" s="4" t="s">
        <v>339</v>
      </c>
      <c r="B23" s="6" t="n">
        <v>14517</v>
      </c>
      <c r="C23" s="6" t="n">
        <v>12539</v>
      </c>
    </row>
    <row r="24" spans="1:3">
      <c r="A24" s="4" t="s">
        <v>374</v>
      </c>
    </row>
    <row r="25" spans="1:3">
      <c r="A25" s="3" t="s">
        <v>460</v>
      </c>
    </row>
    <row r="26" spans="1:3">
      <c r="A26" s="4" t="s">
        <v>339</v>
      </c>
      <c r="B26" s="7" t="n">
        <v>8216</v>
      </c>
      <c r="C26" s="7" t="n">
        <v>197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33</v>
      </c>
    </row>
    <row r="3" spans="1:4">
      <c r="A3" s="3" t="s">
        <v>177</v>
      </c>
    </row>
    <row r="4" spans="1:4">
      <c r="A4" s="4" t="s">
        <v>465</v>
      </c>
      <c r="B4" s="10" t="n">
        <v>38.7</v>
      </c>
      <c r="C4" s="7" t="n">
        <v>40</v>
      </c>
    </row>
    <row r="5" spans="1:4">
      <c r="A5" s="4" t="s">
        <v>466</v>
      </c>
      <c r="B5" s="11" t="n">
        <v>13.7</v>
      </c>
      <c r="C5" s="11" t="n">
        <v>10.5</v>
      </c>
    </row>
    <row r="6" spans="1:4">
      <c r="A6" s="4" t="s">
        <v>467</v>
      </c>
      <c r="B6" s="11" t="n">
        <v>36.3</v>
      </c>
      <c r="C6" s="11" t="n">
        <v>35.5</v>
      </c>
      <c r="D6" s="10" t="n">
        <v>33.1</v>
      </c>
    </row>
    <row r="7" spans="1:4">
      <c r="A7" s="4" t="s">
        <v>468</v>
      </c>
      <c r="B7" s="10" t="n">
        <v>3.8</v>
      </c>
      <c r="C7" s="10" t="n">
        <v>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21"/>
  </cols>
  <sheetData>
    <row r="1" spans="1:2">
      <c r="A1" s="1" t="s">
        <v>469</v>
      </c>
      <c r="B1" s="2" t="s">
        <v>1</v>
      </c>
    </row>
    <row r="2" spans="1:2">
      <c r="B2" s="2" t="s">
        <v>419</v>
      </c>
    </row>
    <row r="3" spans="1:2">
      <c r="A3" s="3" t="s">
        <v>470</v>
      </c>
    </row>
    <row r="4" spans="1:2">
      <c r="A4" s="4" t="s">
        <v>471</v>
      </c>
      <c r="B4" s="7" t="n">
        <v>423276</v>
      </c>
    </row>
    <row r="5" spans="1:2">
      <c r="A5" s="4" t="s">
        <v>472</v>
      </c>
      <c r="B5" s="6" t="n">
        <v>-3778</v>
      </c>
    </row>
    <row r="6" spans="1:2">
      <c r="A6" s="4" t="s">
        <v>164</v>
      </c>
      <c r="B6" s="6" t="n">
        <v>121</v>
      </c>
    </row>
    <row r="7" spans="1:2">
      <c r="A7" s="4" t="s">
        <v>473</v>
      </c>
      <c r="B7" s="6" t="n">
        <v>419619</v>
      </c>
    </row>
    <row r="8" spans="1:2">
      <c r="A8" s="4" t="s">
        <v>433</v>
      </c>
    </row>
    <row r="9" spans="1:2">
      <c r="A9" s="3" t="s">
        <v>470</v>
      </c>
    </row>
    <row r="10" spans="1:2">
      <c r="A10" s="4" t="s">
        <v>471</v>
      </c>
      <c r="B10" s="6" t="n">
        <v>377089</v>
      </c>
    </row>
    <row r="11" spans="1:2">
      <c r="A11" s="4" t="s">
        <v>472</v>
      </c>
      <c r="B11" s="6" t="n">
        <v>0</v>
      </c>
    </row>
    <row r="12" spans="1:2">
      <c r="A12" s="4" t="s">
        <v>164</v>
      </c>
      <c r="B12" s="6" t="n">
        <v>1116</v>
      </c>
    </row>
    <row r="13" spans="1:2">
      <c r="A13" s="4" t="s">
        <v>473</v>
      </c>
      <c r="B13" s="6" t="n">
        <v>378205</v>
      </c>
    </row>
    <row r="14" spans="1:2">
      <c r="A14" s="4" t="s">
        <v>431</v>
      </c>
    </row>
    <row r="15" spans="1:2">
      <c r="A15" s="3" t="s">
        <v>470</v>
      </c>
    </row>
    <row r="16" spans="1:2">
      <c r="A16" s="4" t="s">
        <v>471</v>
      </c>
      <c r="B16" s="6" t="n">
        <v>46187</v>
      </c>
    </row>
    <row r="17" spans="1:2">
      <c r="A17" s="4" t="s">
        <v>472</v>
      </c>
      <c r="B17" s="6" t="n">
        <v>-3778</v>
      </c>
    </row>
    <row r="18" spans="1:2">
      <c r="A18" s="4" t="s">
        <v>164</v>
      </c>
      <c r="B18" s="6" t="n">
        <v>-995</v>
      </c>
    </row>
    <row r="19" spans="1:2">
      <c r="A19" s="4" t="s">
        <v>473</v>
      </c>
      <c r="B19" s="7" t="n">
        <v>41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7" t="n">
        <v>95250</v>
      </c>
      <c r="C4" s="7" t="n">
        <v>108593</v>
      </c>
    </row>
    <row r="5" spans="1:3">
      <c r="A5" s="4" t="s">
        <v>342</v>
      </c>
    </row>
    <row r="6" spans="1:3">
      <c r="A6" s="3" t="s">
        <v>475</v>
      </c>
    </row>
    <row r="7" spans="1:3">
      <c r="A7" s="4" t="s">
        <v>477</v>
      </c>
      <c r="B7" s="6" t="n">
        <v>121888</v>
      </c>
      <c r="C7" s="6" t="n">
        <v>125448</v>
      </c>
    </row>
    <row r="8" spans="1:3">
      <c r="A8" s="4" t="s">
        <v>478</v>
      </c>
      <c r="B8" s="6" t="n">
        <v>-29872</v>
      </c>
      <c r="C8" s="6" t="n">
        <v>-19773</v>
      </c>
    </row>
    <row r="9" spans="1:3">
      <c r="A9" s="4" t="s">
        <v>476</v>
      </c>
      <c r="B9" s="7" t="n">
        <v>92016</v>
      </c>
      <c r="C9" s="7" t="n">
        <v>105675</v>
      </c>
    </row>
    <row r="10" spans="1:3">
      <c r="A10" s="4" t="s">
        <v>479</v>
      </c>
      <c r="B10" s="4" t="s">
        <v>344</v>
      </c>
      <c r="C10" s="4" t="s">
        <v>344</v>
      </c>
    </row>
    <row r="11" spans="1:3">
      <c r="A11" s="4" t="s">
        <v>349</v>
      </c>
    </row>
    <row r="12" spans="1:3">
      <c r="A12" s="3" t="s">
        <v>475</v>
      </c>
    </row>
    <row r="13" spans="1:3">
      <c r="A13" s="4" t="s">
        <v>477</v>
      </c>
      <c r="B13" s="7" t="n">
        <v>4621</v>
      </c>
      <c r="C13" s="7" t="n">
        <v>3405</v>
      </c>
    </row>
    <row r="14" spans="1:3">
      <c r="A14" s="4" t="s">
        <v>478</v>
      </c>
      <c r="B14" s="6" t="n">
        <v>-1387</v>
      </c>
      <c r="C14" s="6" t="n">
        <v>-487</v>
      </c>
    </row>
    <row r="15" spans="1:3">
      <c r="A15" s="4" t="s">
        <v>476</v>
      </c>
      <c r="B15" s="7" t="n">
        <v>3234</v>
      </c>
      <c r="C15" s="7" t="n">
        <v>2918</v>
      </c>
    </row>
    <row r="16" spans="1:3">
      <c r="A16" s="4" t="s">
        <v>479</v>
      </c>
      <c r="B16" s="4" t="s">
        <v>350</v>
      </c>
      <c r="C16" s="4" t="s">
        <v>3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81</v>
      </c>
    </row>
    <row r="4" spans="1:4">
      <c r="A4" s="4" t="s">
        <v>73</v>
      </c>
      <c r="B4" s="7" t="n">
        <v>95250</v>
      </c>
      <c r="C4" s="7" t="n">
        <v>108593</v>
      </c>
    </row>
    <row r="5" spans="1:4">
      <c r="A5" s="4" t="s">
        <v>482</v>
      </c>
      <c r="B5" s="6" t="n">
        <v>9800</v>
      </c>
      <c r="C5" s="7" t="n">
        <v>5500</v>
      </c>
      <c r="D5" s="7" t="n">
        <v>3300</v>
      </c>
    </row>
    <row r="6" spans="1:4">
      <c r="A6" s="3" t="s">
        <v>483</v>
      </c>
    </row>
    <row r="7" spans="1:4">
      <c r="A7" s="4" t="s">
        <v>484</v>
      </c>
      <c r="B7" s="6" t="n">
        <v>10200</v>
      </c>
    </row>
    <row r="8" spans="1:4">
      <c r="A8" s="4" t="s">
        <v>485</v>
      </c>
      <c r="B8" s="6" t="n">
        <v>9900</v>
      </c>
    </row>
    <row r="9" spans="1:4">
      <c r="A9" s="4" t="s">
        <v>486</v>
      </c>
      <c r="B9" s="6" t="n">
        <v>9300</v>
      </c>
    </row>
    <row r="10" spans="1:4">
      <c r="A10" s="4" t="s">
        <v>487</v>
      </c>
      <c r="B10" s="6" t="n">
        <v>9100</v>
      </c>
    </row>
    <row r="11" spans="1:4">
      <c r="A11" s="4" t="s">
        <v>488</v>
      </c>
      <c r="B11" s="6" t="n">
        <v>9000</v>
      </c>
    </row>
    <row r="12" spans="1:4">
      <c r="A12" s="4" t="s">
        <v>433</v>
      </c>
    </row>
    <row r="13" spans="1:4">
      <c r="A13" s="3" t="s">
        <v>481</v>
      </c>
    </row>
    <row r="14" spans="1:4">
      <c r="A14" s="4" t="s">
        <v>73</v>
      </c>
      <c r="B14" s="6" t="n">
        <v>60200</v>
      </c>
    </row>
    <row r="15" spans="1:4">
      <c r="A15" s="4" t="s">
        <v>431</v>
      </c>
    </row>
    <row r="16" spans="1:4">
      <c r="A16" s="3" t="s">
        <v>481</v>
      </c>
    </row>
    <row r="17" spans="1:4">
      <c r="A17" s="4" t="s">
        <v>73</v>
      </c>
      <c r="B17" s="7" t="n">
        <v>35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89</v>
      </c>
      <c r="B1" s="2" t="s">
        <v>1</v>
      </c>
    </row>
    <row r="2" spans="1:4">
      <c r="B2" s="2" t="s">
        <v>2</v>
      </c>
      <c r="C2" s="2" t="s">
        <v>32</v>
      </c>
      <c r="D2" s="2" t="s">
        <v>33</v>
      </c>
    </row>
    <row r="3" spans="1:4">
      <c r="A3" s="3" t="s">
        <v>490</v>
      </c>
    </row>
    <row r="4" spans="1:4">
      <c r="A4" s="4" t="s">
        <v>491</v>
      </c>
      <c r="B4" s="7" t="n">
        <v>18630000</v>
      </c>
      <c r="C4" s="7" t="n">
        <v>26713000</v>
      </c>
      <c r="D4" s="7" t="n">
        <v>8927000</v>
      </c>
    </row>
    <row r="5" spans="1:4">
      <c r="A5" s="4" t="s">
        <v>492</v>
      </c>
      <c r="B5" s="6" t="n">
        <v>17400000</v>
      </c>
      <c r="C5" s="6" t="n">
        <v>16000000</v>
      </c>
      <c r="D5" s="6" t="n">
        <v>5800000</v>
      </c>
    </row>
    <row r="6" spans="1:4">
      <c r="A6" s="4" t="s">
        <v>493</v>
      </c>
      <c r="B6" s="6" t="n">
        <v>0</v>
      </c>
    </row>
    <row r="7" spans="1:4">
      <c r="A7" s="4" t="s">
        <v>433</v>
      </c>
    </row>
    <row r="8" spans="1:4">
      <c r="A8" s="3" t="s">
        <v>490</v>
      </c>
    </row>
    <row r="9" spans="1:4">
      <c r="A9" s="4" t="s">
        <v>491</v>
      </c>
      <c r="B9" s="6" t="n">
        <v>7318000</v>
      </c>
      <c r="C9" s="6" t="n">
        <v>7223000</v>
      </c>
      <c r="D9" s="6" t="n">
        <v>8176000</v>
      </c>
    </row>
    <row r="10" spans="1:4">
      <c r="A10" s="4" t="s">
        <v>431</v>
      </c>
    </row>
    <row r="11" spans="1:4">
      <c r="A11" s="3" t="s">
        <v>490</v>
      </c>
    </row>
    <row r="12" spans="1:4">
      <c r="A12" s="4" t="s">
        <v>491</v>
      </c>
      <c r="B12" s="6" t="n">
        <v>11312000</v>
      </c>
      <c r="C12" s="6" t="n">
        <v>19490000</v>
      </c>
      <c r="D12" s="6" t="n">
        <v>751000</v>
      </c>
    </row>
    <row r="13" spans="1:4">
      <c r="A13" s="4" t="s">
        <v>494</v>
      </c>
    </row>
    <row r="14" spans="1:4">
      <c r="A14" s="3" t="s">
        <v>490</v>
      </c>
    </row>
    <row r="15" spans="1:4">
      <c r="A15" s="4" t="s">
        <v>492</v>
      </c>
      <c r="B15" s="6" t="n">
        <v>4600000</v>
      </c>
      <c r="C15" s="6" t="n">
        <v>3300000</v>
      </c>
    </row>
    <row r="16" spans="1:4">
      <c r="A16" s="4" t="s">
        <v>495</v>
      </c>
    </row>
    <row r="17" spans="1:4">
      <c r="A17" s="3" t="s">
        <v>490</v>
      </c>
    </row>
    <row r="18" spans="1:4">
      <c r="A18" s="4" t="s">
        <v>492</v>
      </c>
      <c r="B18" s="6" t="n">
        <v>4500000</v>
      </c>
      <c r="C18" s="6" t="n">
        <v>6000000</v>
      </c>
    </row>
    <row r="19" spans="1:4">
      <c r="A19" s="4" t="s">
        <v>496</v>
      </c>
    </row>
    <row r="20" spans="1:4">
      <c r="A20" s="3" t="s">
        <v>490</v>
      </c>
    </row>
    <row r="21" spans="1:4">
      <c r="A21" s="4" t="s">
        <v>492</v>
      </c>
      <c r="B21" s="6" t="n">
        <v>1400000</v>
      </c>
      <c r="C21" s="6" t="n">
        <v>2900000</v>
      </c>
    </row>
    <row r="22" spans="1:4">
      <c r="A22" s="4" t="s">
        <v>497</v>
      </c>
    </row>
    <row r="23" spans="1:4">
      <c r="A23" s="3" t="s">
        <v>490</v>
      </c>
    </row>
    <row r="24" spans="1:4">
      <c r="A24" s="4" t="s">
        <v>492</v>
      </c>
      <c r="B24" s="6" t="n">
        <v>3800000</v>
      </c>
      <c r="C24" s="6" t="n">
        <v>1300000</v>
      </c>
    </row>
    <row r="25" spans="1:4">
      <c r="A25" s="4" t="s">
        <v>498</v>
      </c>
    </row>
    <row r="26" spans="1:4">
      <c r="A26" s="3" t="s">
        <v>490</v>
      </c>
    </row>
    <row r="27" spans="1:4">
      <c r="A27" s="4" t="s">
        <v>492</v>
      </c>
      <c r="B27" s="6" t="n">
        <v>3000000</v>
      </c>
      <c r="C27" s="6" t="n">
        <v>1800000</v>
      </c>
    </row>
    <row r="28" spans="1:4">
      <c r="A28" s="4" t="s">
        <v>499</v>
      </c>
    </row>
    <row r="29" spans="1:4">
      <c r="A29" s="3" t="s">
        <v>490</v>
      </c>
    </row>
    <row r="30" spans="1:4">
      <c r="A30" s="4" t="s">
        <v>492</v>
      </c>
      <c r="B30" s="7" t="n">
        <v>100000</v>
      </c>
      <c r="C30" s="7" t="n">
        <v>700000</v>
      </c>
    </row>
    <row r="31" spans="1:4">
      <c r="A31" s="4" t="s">
        <v>500</v>
      </c>
    </row>
    <row r="32" spans="1:4">
      <c r="A32" s="3" t="s">
        <v>490</v>
      </c>
    </row>
    <row r="33" spans="1:4">
      <c r="A33" s="4" t="s">
        <v>492</v>
      </c>
      <c r="D33" s="7" t="n">
        <v>3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502</v>
      </c>
    </row>
    <row r="4" spans="1:4">
      <c r="A4" s="4" t="s">
        <v>503</v>
      </c>
      <c r="B4" s="7" t="n">
        <v>6462</v>
      </c>
      <c r="C4" s="7" t="n">
        <v>2909</v>
      </c>
      <c r="D4" s="7" t="n">
        <v>6214</v>
      </c>
    </row>
    <row r="5" spans="1:4">
      <c r="A5" s="4" t="s">
        <v>504</v>
      </c>
      <c r="B5" s="6" t="n">
        <v>5083</v>
      </c>
      <c r="C5" s="6" t="n">
        <v>11930</v>
      </c>
      <c r="D5" s="6" t="n">
        <v>3060</v>
      </c>
    </row>
    <row r="6" spans="1:4">
      <c r="A6" s="4" t="s">
        <v>505</v>
      </c>
      <c r="B6" s="6" t="n">
        <v>-3877</v>
      </c>
      <c r="C6" s="6" t="n">
        <v>-1260</v>
      </c>
    </row>
    <row r="7" spans="1:4">
      <c r="A7" s="4" t="s">
        <v>506</v>
      </c>
      <c r="B7" s="6" t="n">
        <v>-5342</v>
      </c>
      <c r="C7" s="6" t="n">
        <v>-7117</v>
      </c>
      <c r="D7" s="6" t="n">
        <v>-6365</v>
      </c>
    </row>
    <row r="8" spans="1:4">
      <c r="A8" s="4" t="s">
        <v>507</v>
      </c>
      <c r="B8" s="6" t="n">
        <v>2326</v>
      </c>
      <c r="C8" s="6" t="n">
        <v>6462</v>
      </c>
      <c r="D8" s="6" t="n">
        <v>2909</v>
      </c>
    </row>
    <row r="9" spans="1:4">
      <c r="A9" s="4" t="s">
        <v>508</v>
      </c>
    </row>
    <row r="10" spans="1:4">
      <c r="A10" s="3" t="s">
        <v>502</v>
      </c>
    </row>
    <row r="11" spans="1:4">
      <c r="A11" s="4" t="s">
        <v>503</v>
      </c>
      <c r="B11" s="6" t="n">
        <v>3575</v>
      </c>
      <c r="C11" s="6" t="n">
        <v>2434</v>
      </c>
      <c r="D11" s="6" t="n">
        <v>5098</v>
      </c>
    </row>
    <row r="12" spans="1:4">
      <c r="A12" s="4" t="s">
        <v>504</v>
      </c>
      <c r="B12" s="6" t="n">
        <v>1118</v>
      </c>
      <c r="C12" s="6" t="n">
        <v>5592</v>
      </c>
      <c r="D12" s="6" t="n">
        <v>2932</v>
      </c>
    </row>
    <row r="13" spans="1:4">
      <c r="A13" s="4" t="s">
        <v>505</v>
      </c>
      <c r="B13" s="6" t="n">
        <v>-3002</v>
      </c>
      <c r="C13" s="6" t="n">
        <v>-1260</v>
      </c>
    </row>
    <row r="14" spans="1:4">
      <c r="A14" s="4" t="s">
        <v>506</v>
      </c>
      <c r="B14" s="6" t="n">
        <v>-1205</v>
      </c>
      <c r="C14" s="6" t="n">
        <v>-3191</v>
      </c>
      <c r="D14" s="6" t="n">
        <v>-5596</v>
      </c>
    </row>
    <row r="15" spans="1:4">
      <c r="A15" s="4" t="s">
        <v>507</v>
      </c>
      <c r="B15" s="6" t="n">
        <v>486</v>
      </c>
      <c r="C15" s="6" t="n">
        <v>3575</v>
      </c>
      <c r="D15" s="6" t="n">
        <v>2434</v>
      </c>
    </row>
    <row r="16" spans="1:4">
      <c r="A16" s="4" t="s">
        <v>509</v>
      </c>
    </row>
    <row r="17" spans="1:4">
      <c r="A17" s="3" t="s">
        <v>502</v>
      </c>
    </row>
    <row r="18" spans="1:4">
      <c r="A18" s="4" t="s">
        <v>503</v>
      </c>
      <c r="B18" s="6" t="n">
        <v>2887</v>
      </c>
      <c r="C18" s="6" t="n">
        <v>475</v>
      </c>
      <c r="D18" s="6" t="n">
        <v>1116</v>
      </c>
    </row>
    <row r="19" spans="1:4">
      <c r="A19" s="4" t="s">
        <v>504</v>
      </c>
      <c r="B19" s="6" t="n">
        <v>3965</v>
      </c>
      <c r="C19" s="6" t="n">
        <v>6338</v>
      </c>
      <c r="D19" s="6" t="n">
        <v>128</v>
      </c>
    </row>
    <row r="20" spans="1:4">
      <c r="A20" s="4" t="s">
        <v>505</v>
      </c>
      <c r="B20" s="6" t="n">
        <v>-875</v>
      </c>
      <c r="C20" s="6" t="n">
        <v>0</v>
      </c>
    </row>
    <row r="21" spans="1:4">
      <c r="A21" s="4" t="s">
        <v>506</v>
      </c>
      <c r="B21" s="6" t="n">
        <v>-4137</v>
      </c>
      <c r="C21" s="6" t="n">
        <v>-3926</v>
      </c>
      <c r="D21" s="6" t="n">
        <v>-769</v>
      </c>
    </row>
    <row r="22" spans="1:4">
      <c r="A22" s="4" t="s">
        <v>507</v>
      </c>
      <c r="B22" s="7" t="n">
        <v>1840</v>
      </c>
      <c r="C22" s="7" t="n">
        <v>2887</v>
      </c>
      <c r="D22" s="7" t="n">
        <v>4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10</v>
      </c>
      <c r="B1" s="2" t="s">
        <v>2</v>
      </c>
      <c r="C1" s="2" t="s">
        <v>32</v>
      </c>
    </row>
    <row r="2" spans="1:3">
      <c r="A2" s="3" t="s">
        <v>511</v>
      </c>
    </row>
    <row r="3" spans="1:3">
      <c r="A3" s="4" t="s">
        <v>512</v>
      </c>
      <c r="B3" s="7" t="n">
        <v>577585</v>
      </c>
      <c r="C3" s="7" t="n">
        <v>613809</v>
      </c>
    </row>
    <row r="4" spans="1:3">
      <c r="A4" s="4" t="s">
        <v>513</v>
      </c>
      <c r="B4" s="6" t="n">
        <v>-5026</v>
      </c>
      <c r="C4" s="6" t="n">
        <v>-5258</v>
      </c>
    </row>
    <row r="5" spans="1:3">
      <c r="A5" s="4" t="s">
        <v>514</v>
      </c>
      <c r="B5" s="6" t="n">
        <v>572559</v>
      </c>
      <c r="C5" s="6" t="n">
        <v>608551</v>
      </c>
    </row>
    <row r="6" spans="1:3">
      <c r="A6" s="4" t="s">
        <v>515</v>
      </c>
    </row>
    <row r="7" spans="1:3">
      <c r="A7" s="3" t="s">
        <v>511</v>
      </c>
    </row>
    <row r="8" spans="1:3">
      <c r="A8" s="4" t="s">
        <v>512</v>
      </c>
      <c r="B8" s="6" t="n">
        <v>29539</v>
      </c>
      <c r="C8" s="6" t="n">
        <v>32346</v>
      </c>
    </row>
    <row r="9" spans="1:3">
      <c r="A9" s="4" t="s">
        <v>516</v>
      </c>
    </row>
    <row r="10" spans="1:3">
      <c r="A10" s="3" t="s">
        <v>511</v>
      </c>
    </row>
    <row r="11" spans="1:3">
      <c r="A11" s="4" t="s">
        <v>512</v>
      </c>
      <c r="B11" s="6" t="n">
        <v>0</v>
      </c>
      <c r="C11" s="6" t="n">
        <v>33700</v>
      </c>
    </row>
    <row r="12" spans="1:3">
      <c r="A12" s="4" t="s">
        <v>517</v>
      </c>
    </row>
    <row r="13" spans="1:3">
      <c r="A13" s="3" t="s">
        <v>511</v>
      </c>
    </row>
    <row r="14" spans="1:3">
      <c r="A14" s="4" t="s">
        <v>512</v>
      </c>
      <c r="B14" s="6" t="n">
        <v>273959</v>
      </c>
      <c r="C14" s="6" t="n">
        <v>273777</v>
      </c>
    </row>
    <row r="15" spans="1:3">
      <c r="A15" s="4" t="s">
        <v>518</v>
      </c>
    </row>
    <row r="16" spans="1:3">
      <c r="A16" s="3" t="s">
        <v>511</v>
      </c>
    </row>
    <row r="17" spans="1:3">
      <c r="A17" s="4" t="s">
        <v>512</v>
      </c>
      <c r="B17" s="6" t="n">
        <v>274087</v>
      </c>
      <c r="C17" s="6" t="n">
        <v>273986</v>
      </c>
    </row>
    <row r="18" spans="1:3">
      <c r="A18" s="4" t="s">
        <v>519</v>
      </c>
    </row>
    <row r="19" spans="1:3">
      <c r="A19" s="3" t="s">
        <v>511</v>
      </c>
    </row>
    <row r="20" spans="1:3">
      <c r="A20" s="4" t="s">
        <v>520</v>
      </c>
      <c r="B20" s="6" t="n">
        <v>576047</v>
      </c>
      <c r="C20" s="6" t="n">
        <v>624956</v>
      </c>
    </row>
    <row r="21" spans="1:3">
      <c r="A21" s="4" t="s">
        <v>513</v>
      </c>
      <c r="B21" s="6" t="n">
        <v>-5026</v>
      </c>
      <c r="C21" s="6" t="n">
        <v>-5258</v>
      </c>
    </row>
    <row r="22" spans="1:3">
      <c r="A22" s="4" t="s">
        <v>514</v>
      </c>
      <c r="B22" s="6" t="n">
        <v>571021</v>
      </c>
      <c r="C22" s="6" t="n">
        <v>619698</v>
      </c>
    </row>
    <row r="23" spans="1:3">
      <c r="A23" s="4" t="s">
        <v>521</v>
      </c>
    </row>
    <row r="24" spans="1:3">
      <c r="A24" s="3" t="s">
        <v>511</v>
      </c>
    </row>
    <row r="25" spans="1:3">
      <c r="A25" s="4" t="s">
        <v>520</v>
      </c>
      <c r="B25" s="6" t="n">
        <v>29539</v>
      </c>
      <c r="C25" s="6" t="n">
        <v>32346</v>
      </c>
    </row>
    <row r="26" spans="1:3">
      <c r="A26" s="4" t="s">
        <v>522</v>
      </c>
    </row>
    <row r="27" spans="1:3">
      <c r="A27" s="3" t="s">
        <v>511</v>
      </c>
    </row>
    <row r="28" spans="1:3">
      <c r="A28" s="4" t="s">
        <v>520</v>
      </c>
      <c r="B28" s="6" t="n">
        <v>0</v>
      </c>
      <c r="C28" s="6" t="n">
        <v>33700</v>
      </c>
    </row>
    <row r="29" spans="1:3">
      <c r="A29" s="4" t="s">
        <v>523</v>
      </c>
    </row>
    <row r="30" spans="1:3">
      <c r="A30" s="3" t="s">
        <v>511</v>
      </c>
    </row>
    <row r="31" spans="1:3">
      <c r="A31" s="4" t="s">
        <v>520</v>
      </c>
      <c r="B31" s="6" t="n">
        <v>273680</v>
      </c>
      <c r="C31" s="6" t="n">
        <v>275055</v>
      </c>
    </row>
    <row r="32" spans="1:3">
      <c r="A32" s="4" t="s">
        <v>524</v>
      </c>
    </row>
    <row r="33" spans="1:3">
      <c r="A33" s="3" t="s">
        <v>511</v>
      </c>
    </row>
    <row r="34" spans="1:3">
      <c r="A34" s="4" t="s">
        <v>520</v>
      </c>
      <c r="B34" s="7" t="n">
        <v>272828</v>
      </c>
      <c r="C34" s="7" t="n">
        <v>2838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94</v>
      </c>
      <c r="B1" s="2" t="s">
        <v>2</v>
      </c>
      <c r="C1" s="2" t="s">
        <v>32</v>
      </c>
    </row>
    <row r="2" spans="1:3">
      <c r="A2" s="3" t="s">
        <v>95</v>
      </c>
    </row>
    <row r="3" spans="1:3">
      <c r="A3" s="4" t="s">
        <v>96</v>
      </c>
      <c r="B3" s="7" t="n">
        <v>2</v>
      </c>
      <c r="C3" s="7" t="n">
        <v>2</v>
      </c>
    </row>
    <row r="4" spans="1:3">
      <c r="A4" s="4" t="s">
        <v>97</v>
      </c>
      <c r="B4" s="6" t="n">
        <v>200000000</v>
      </c>
      <c r="C4" s="6" t="n">
        <v>200000000</v>
      </c>
    </row>
    <row r="5" spans="1:3">
      <c r="A5" s="4" t="s">
        <v>98</v>
      </c>
      <c r="B5" s="6" t="n">
        <v>62803000</v>
      </c>
      <c r="C5" s="6" t="n">
        <v>63070000</v>
      </c>
    </row>
    <row r="6" spans="1:3">
      <c r="A6" s="4" t="s">
        <v>99</v>
      </c>
      <c r="B6" s="6" t="n">
        <v>62803000</v>
      </c>
      <c r="C6" s="6" t="n">
        <v>6307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57"/>
    <col customWidth="1" max="2" min="2" width="21"/>
    <col customWidth="1" max="3" min="3" width="30"/>
    <col customWidth="1" max="4" min="4" width="21"/>
    <col customWidth="1" max="5" min="5" width="21"/>
    <col customWidth="1" max="6" min="6" width="21"/>
    <col customWidth="1" max="7" min="7" width="21"/>
  </cols>
  <sheetData>
    <row r="1" spans="1:7">
      <c r="A1" s="1" t="s">
        <v>525</v>
      </c>
      <c r="B1" s="2" t="s">
        <v>526</v>
      </c>
      <c r="C1" s="2" t="s">
        <v>527</v>
      </c>
      <c r="D1" s="2" t="s">
        <v>528</v>
      </c>
      <c r="E1" s="2" t="s">
        <v>419</v>
      </c>
      <c r="F1" s="2" t="s">
        <v>420</v>
      </c>
      <c r="G1" s="2" t="s">
        <v>421</v>
      </c>
    </row>
    <row r="2" spans="1:7">
      <c r="A2" s="3" t="s">
        <v>511</v>
      </c>
    </row>
    <row r="3" spans="1:7">
      <c r="A3" s="4" t="s">
        <v>43</v>
      </c>
      <c r="E3" s="7" t="n">
        <v>0</v>
      </c>
      <c r="F3" s="7" t="n">
        <v>-14890000</v>
      </c>
      <c r="G3" s="7" t="n">
        <v>0</v>
      </c>
    </row>
    <row r="4" spans="1:7">
      <c r="A4" s="4" t="s">
        <v>529</v>
      </c>
      <c r="E4" s="6" t="n">
        <v>0</v>
      </c>
    </row>
    <row r="5" spans="1:7">
      <c r="A5" s="4" t="s">
        <v>530</v>
      </c>
      <c r="E5" s="6" t="n">
        <v>445000000</v>
      </c>
    </row>
    <row r="6" spans="1:7">
      <c r="A6" s="4" t="s">
        <v>531</v>
      </c>
      <c r="E6" s="7" t="n">
        <v>27700000</v>
      </c>
      <c r="F6" s="6" t="n">
        <v>18500000</v>
      </c>
      <c r="G6" s="7" t="n">
        <v>14700000</v>
      </c>
    </row>
    <row r="7" spans="1:7">
      <c r="A7" s="4" t="s">
        <v>532</v>
      </c>
    </row>
    <row r="8" spans="1:7">
      <c r="A8" s="3" t="s">
        <v>511</v>
      </c>
    </row>
    <row r="9" spans="1:7">
      <c r="A9" s="4" t="s">
        <v>533</v>
      </c>
      <c r="E9" s="4" t="s">
        <v>534</v>
      </c>
    </row>
    <row r="10" spans="1:7">
      <c r="A10" s="4" t="s">
        <v>535</v>
      </c>
    </row>
    <row r="11" spans="1:7">
      <c r="A11" s="3" t="s">
        <v>511</v>
      </c>
    </row>
    <row r="12" spans="1:7">
      <c r="A12" s="4" t="s">
        <v>536</v>
      </c>
      <c r="C12" s="7" t="n">
        <v>450000000</v>
      </c>
      <c r="D12" s="7" t="n">
        <v>350000000</v>
      </c>
    </row>
    <row r="13" spans="1:7">
      <c r="A13" s="4" t="s">
        <v>537</v>
      </c>
      <c r="E13" s="4" t="s">
        <v>538</v>
      </c>
    </row>
    <row r="14" spans="1:7">
      <c r="A14" s="4" t="s">
        <v>539</v>
      </c>
      <c r="C14" s="6" t="n">
        <v>2</v>
      </c>
    </row>
    <row r="15" spans="1:7">
      <c r="A15" s="4" t="s">
        <v>540</v>
      </c>
      <c r="C15" s="4" t="s">
        <v>353</v>
      </c>
    </row>
    <row r="16" spans="1:7">
      <c r="A16" s="4" t="s">
        <v>541</v>
      </c>
    </row>
    <row r="17" spans="1:7">
      <c r="A17" s="3" t="s">
        <v>511</v>
      </c>
    </row>
    <row r="18" spans="1:7">
      <c r="A18" s="4" t="s">
        <v>542</v>
      </c>
      <c r="E18" s="4" t="s">
        <v>543</v>
      </c>
    </row>
    <row r="19" spans="1:7">
      <c r="A19" s="4" t="s">
        <v>544</v>
      </c>
    </row>
    <row r="20" spans="1:7">
      <c r="A20" s="3" t="s">
        <v>511</v>
      </c>
    </row>
    <row r="21" spans="1:7">
      <c r="A21" s="4" t="s">
        <v>542</v>
      </c>
      <c r="E21" s="4" t="s">
        <v>545</v>
      </c>
    </row>
    <row r="22" spans="1:7">
      <c r="A22" s="4" t="s">
        <v>546</v>
      </c>
    </row>
    <row r="23" spans="1:7">
      <c r="A23" s="3" t="s">
        <v>511</v>
      </c>
    </row>
    <row r="24" spans="1:7">
      <c r="A24" s="4" t="s">
        <v>536</v>
      </c>
      <c r="E24" s="7" t="n">
        <v>200000000</v>
      </c>
    </row>
    <row r="25" spans="1:7">
      <c r="A25" s="4" t="s">
        <v>547</v>
      </c>
    </row>
    <row r="26" spans="1:7">
      <c r="A26" s="3" t="s">
        <v>511</v>
      </c>
    </row>
    <row r="27" spans="1:7">
      <c r="A27" s="4" t="s">
        <v>548</v>
      </c>
      <c r="D27" s="7" t="n">
        <v>275000000</v>
      </c>
    </row>
    <row r="28" spans="1:7">
      <c r="A28" s="4" t="s">
        <v>549</v>
      </c>
      <c r="D28" s="4" t="s">
        <v>550</v>
      </c>
    </row>
    <row r="29" spans="1:7">
      <c r="A29" s="4" t="s">
        <v>551</v>
      </c>
      <c r="D29" s="4" t="s">
        <v>552</v>
      </c>
    </row>
    <row r="30" spans="1:7">
      <c r="A30" s="4" t="s">
        <v>553</v>
      </c>
      <c r="D30" s="4" t="s">
        <v>554</v>
      </c>
    </row>
    <row r="31" spans="1:7">
      <c r="A31" s="4" t="s">
        <v>555</v>
      </c>
    </row>
    <row r="32" spans="1:7">
      <c r="A32" s="3" t="s">
        <v>511</v>
      </c>
    </row>
    <row r="33" spans="1:7">
      <c r="A33" s="4" t="s">
        <v>548</v>
      </c>
      <c r="D33" s="7" t="n">
        <v>275000000</v>
      </c>
    </row>
    <row r="34" spans="1:7">
      <c r="A34" s="4" t="s">
        <v>549</v>
      </c>
      <c r="D34" s="4" t="s">
        <v>556</v>
      </c>
    </row>
    <row r="35" spans="1:7">
      <c r="A35" s="4" t="s">
        <v>551</v>
      </c>
      <c r="D35" s="4" t="s">
        <v>557</v>
      </c>
    </row>
    <row r="36" spans="1:7">
      <c r="A36" s="4" t="s">
        <v>553</v>
      </c>
      <c r="D36" s="4" t="s">
        <v>558</v>
      </c>
    </row>
    <row r="37" spans="1:7">
      <c r="A37" s="4" t="s">
        <v>559</v>
      </c>
    </row>
    <row r="38" spans="1:7">
      <c r="A38" s="3" t="s">
        <v>511</v>
      </c>
    </row>
    <row r="39" spans="1:7">
      <c r="A39" s="4" t="s">
        <v>560</v>
      </c>
      <c r="E39" s="4" t="s">
        <v>561</v>
      </c>
    </row>
    <row r="40" spans="1:7">
      <c r="A40" s="4" t="s">
        <v>562</v>
      </c>
      <c r="E40" s="7" t="n">
        <v>4800000</v>
      </c>
    </row>
    <row r="41" spans="1:7">
      <c r="A41" s="4" t="s">
        <v>563</v>
      </c>
    </row>
    <row r="42" spans="1:7">
      <c r="A42" s="3" t="s">
        <v>511</v>
      </c>
    </row>
    <row r="43" spans="1:7">
      <c r="A43" s="4" t="s">
        <v>549</v>
      </c>
      <c r="B43" s="4" t="s">
        <v>564</v>
      </c>
    </row>
    <row r="44" spans="1:7">
      <c r="A44" s="4" t="s">
        <v>565</v>
      </c>
      <c r="B44" s="7" t="n">
        <v>200000000</v>
      </c>
    </row>
    <row r="45" spans="1:7">
      <c r="A45" s="4" t="s">
        <v>566</v>
      </c>
      <c r="B45" s="6" t="n">
        <v>17400000</v>
      </c>
    </row>
    <row r="46" spans="1:7">
      <c r="A46" s="4" t="s">
        <v>43</v>
      </c>
      <c r="B46" s="7" t="n">
        <v>-14900000</v>
      </c>
    </row>
    <row r="47" spans="1:7">
      <c r="A47" s="4" t="s">
        <v>567</v>
      </c>
    </row>
    <row r="48" spans="1:7">
      <c r="A48" s="3" t="s">
        <v>511</v>
      </c>
    </row>
    <row r="49" spans="1:7">
      <c r="A49" s="4" t="s">
        <v>529</v>
      </c>
      <c r="E49" s="6" t="n">
        <v>5000000</v>
      </c>
    </row>
    <row r="50" spans="1:7">
      <c r="A50" s="4" t="s">
        <v>568</v>
      </c>
    </row>
    <row r="51" spans="1:7">
      <c r="A51" s="3" t="s">
        <v>511</v>
      </c>
    </row>
    <row r="52" spans="1:7">
      <c r="A52" s="4" t="s">
        <v>529</v>
      </c>
      <c r="E52" s="7" t="n">
        <v>1200000</v>
      </c>
      <c r="F52" s="7" t="n">
        <v>1500000</v>
      </c>
    </row>
    <row r="53" spans="1:7">
      <c r="A53" s="4" t="s">
        <v>569</v>
      </c>
    </row>
    <row r="54" spans="1:7">
      <c r="A54" s="3" t="s">
        <v>511</v>
      </c>
    </row>
    <row r="55" spans="1:7">
      <c r="A55" s="4" t="s">
        <v>570</v>
      </c>
      <c r="E55" s="4" t="s">
        <v>5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r="1" spans="1:2">
      <c r="A1" s="1" t="s">
        <v>572</v>
      </c>
      <c r="B1" s="2" t="s">
        <v>419</v>
      </c>
    </row>
    <row r="2" spans="1:2">
      <c r="A2" s="3" t="s">
        <v>573</v>
      </c>
    </row>
    <row r="3" spans="1:2">
      <c r="A3" s="6" t="n">
        <v>2016</v>
      </c>
      <c r="B3" s="7" t="n">
        <v>7264</v>
      </c>
    </row>
    <row r="4" spans="1:2">
      <c r="A4" s="6" t="n">
        <v>2017</v>
      </c>
      <c r="B4" s="6" t="n">
        <v>6401</v>
      </c>
    </row>
    <row r="5" spans="1:2">
      <c r="A5" s="6" t="n">
        <v>2018</v>
      </c>
      <c r="B5" s="6" t="n">
        <v>5131</v>
      </c>
    </row>
    <row r="6" spans="1:2">
      <c r="A6" s="6" t="n">
        <v>2019</v>
      </c>
      <c r="B6" s="6" t="n">
        <v>3423</v>
      </c>
    </row>
    <row r="7" spans="1:2">
      <c r="A7" s="6" t="n">
        <v>2020</v>
      </c>
      <c r="B7" s="6" t="n">
        <v>2342</v>
      </c>
    </row>
    <row r="8" spans="1:2">
      <c r="A8" s="4" t="s">
        <v>574</v>
      </c>
      <c r="B8" s="6" t="n">
        <v>17420</v>
      </c>
    </row>
    <row r="9" spans="1:2">
      <c r="A9" s="4" t="s">
        <v>575</v>
      </c>
      <c r="B9" s="6" t="n">
        <v>41981</v>
      </c>
    </row>
    <row r="10" spans="1:2">
      <c r="A10" s="4" t="s">
        <v>576</v>
      </c>
      <c r="B10" s="6" t="n">
        <v>-12442</v>
      </c>
    </row>
    <row r="11" spans="1:2">
      <c r="A11" s="4" t="s">
        <v>577</v>
      </c>
      <c r="B11" s="6" t="n">
        <v>29539</v>
      </c>
    </row>
    <row r="12" spans="1:2">
      <c r="A12" s="4" t="s">
        <v>578</v>
      </c>
      <c r="B12" s="6" t="n">
        <v>-5027</v>
      </c>
    </row>
    <row r="13" spans="1:2">
      <c r="A13" s="4" t="s">
        <v>579</v>
      </c>
      <c r="B13" s="7" t="n">
        <v>245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581</v>
      </c>
    </row>
    <row r="4" spans="1:4">
      <c r="A4" s="4" t="s">
        <v>582</v>
      </c>
      <c r="B4" s="7" t="n">
        <v>2000000</v>
      </c>
      <c r="C4" s="7" t="n">
        <v>10000000</v>
      </c>
      <c r="D4" s="7" t="n">
        <v>0</v>
      </c>
    </row>
    <row r="5" spans="1:4">
      <c r="A5" s="4" t="s">
        <v>583</v>
      </c>
    </row>
    <row r="6" spans="1:4">
      <c r="A6" s="3" t="s">
        <v>581</v>
      </c>
    </row>
    <row r="7" spans="1:4">
      <c r="A7" s="4" t="s">
        <v>584</v>
      </c>
      <c r="B7" s="6" t="n">
        <v>300000</v>
      </c>
      <c r="C7" s="6" t="n">
        <v>200000</v>
      </c>
    </row>
    <row r="8" spans="1:4">
      <c r="A8" s="4" t="s">
        <v>585</v>
      </c>
    </row>
    <row r="9" spans="1:4">
      <c r="A9" s="3" t="s">
        <v>581</v>
      </c>
    </row>
    <row r="10" spans="1:4">
      <c r="A10" s="4" t="s">
        <v>586</v>
      </c>
      <c r="B10" s="7" t="n">
        <v>400000</v>
      </c>
      <c r="C10" s="7" t="n">
        <v>7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87</v>
      </c>
      <c r="B1" s="2" t="s">
        <v>1</v>
      </c>
    </row>
    <row r="2" spans="1:4">
      <c r="B2" s="2" t="s">
        <v>2</v>
      </c>
      <c r="C2" s="2" t="s">
        <v>32</v>
      </c>
      <c r="D2" s="2" t="s">
        <v>33</v>
      </c>
    </row>
    <row r="3" spans="1:4">
      <c r="A3" s="3" t="s">
        <v>588</v>
      </c>
    </row>
    <row r="4" spans="1:4">
      <c r="A4" s="4" t="s">
        <v>589</v>
      </c>
      <c r="B4" s="6" t="n">
        <v>2700000</v>
      </c>
    </row>
    <row r="5" spans="1:4">
      <c r="A5" s="4" t="s">
        <v>590</v>
      </c>
      <c r="B5" s="7" t="n">
        <v>11306</v>
      </c>
      <c r="C5" s="7" t="n">
        <v>8207</v>
      </c>
      <c r="D5" s="7" t="n">
        <v>6381</v>
      </c>
    </row>
    <row r="6" spans="1:4">
      <c r="A6" s="4" t="s">
        <v>591</v>
      </c>
      <c r="B6" s="6" t="n">
        <v>4400</v>
      </c>
      <c r="C6" s="6" t="n">
        <v>3200</v>
      </c>
      <c r="D6" s="6" t="n">
        <v>2500</v>
      </c>
    </row>
    <row r="7" spans="1:4">
      <c r="A7" s="4" t="s">
        <v>592</v>
      </c>
      <c r="B7" s="6" t="n">
        <v>200</v>
      </c>
      <c r="C7" s="6" t="n">
        <v>500</v>
      </c>
      <c r="D7" s="6" t="n">
        <v>800</v>
      </c>
    </row>
    <row r="8" spans="1:4">
      <c r="A8" s="4" t="s">
        <v>593</v>
      </c>
    </row>
    <row r="9" spans="1:4">
      <c r="A9" s="3" t="s">
        <v>588</v>
      </c>
    </row>
    <row r="10" spans="1:4">
      <c r="A10" s="4" t="s">
        <v>594</v>
      </c>
      <c r="B10" s="7" t="n">
        <v>500</v>
      </c>
    </row>
    <row r="11" spans="1:4">
      <c r="A11" s="4" t="s">
        <v>595</v>
      </c>
    </row>
    <row r="12" spans="1:4">
      <c r="A12" s="3" t="s">
        <v>588</v>
      </c>
    </row>
    <row r="13" spans="1:4">
      <c r="A13" s="4" t="s">
        <v>596</v>
      </c>
      <c r="B13" s="4" t="s">
        <v>356</v>
      </c>
    </row>
    <row r="14" spans="1:4">
      <c r="A14" s="4" t="s">
        <v>597</v>
      </c>
      <c r="B14" s="7" t="n">
        <v>19200</v>
      </c>
    </row>
    <row r="15" spans="1:4">
      <c r="A15" s="4" t="s">
        <v>598</v>
      </c>
      <c r="B15" s="4" t="s">
        <v>599</v>
      </c>
    </row>
    <row r="16" spans="1:4">
      <c r="A16" s="4" t="s">
        <v>600</v>
      </c>
      <c r="B16" s="7" t="n">
        <v>5800</v>
      </c>
      <c r="C16" s="7" t="n">
        <v>6200</v>
      </c>
      <c r="D16" s="7" t="n">
        <v>6200</v>
      </c>
    </row>
    <row r="17" spans="1:4">
      <c r="A17" s="4" t="s">
        <v>601</v>
      </c>
    </row>
    <row r="18" spans="1:4">
      <c r="A18" s="3" t="s">
        <v>588</v>
      </c>
    </row>
    <row r="19" spans="1:4">
      <c r="A19" s="4" t="s">
        <v>596</v>
      </c>
      <c r="B19" s="4" t="s">
        <v>353</v>
      </c>
    </row>
    <row r="20" spans="1:4">
      <c r="A20" s="4" t="s">
        <v>602</v>
      </c>
    </row>
    <row r="21" spans="1:4">
      <c r="A21" s="3" t="s">
        <v>588</v>
      </c>
    </row>
    <row r="22" spans="1:4">
      <c r="A22" s="4" t="s">
        <v>596</v>
      </c>
      <c r="B22" s="4" t="s">
        <v>350</v>
      </c>
    </row>
    <row r="23" spans="1:4">
      <c r="A23" s="4" t="s">
        <v>603</v>
      </c>
    </row>
    <row r="24" spans="1:4">
      <c r="A24" s="3" t="s">
        <v>588</v>
      </c>
    </row>
    <row r="25" spans="1:4">
      <c r="A25" s="4" t="s">
        <v>596</v>
      </c>
      <c r="B25" s="4" t="s">
        <v>356</v>
      </c>
    </row>
    <row r="26" spans="1:4">
      <c r="A26" s="4" t="s">
        <v>597</v>
      </c>
      <c r="B26" s="7" t="n">
        <v>2500</v>
      </c>
    </row>
    <row r="27" spans="1:4">
      <c r="A27" s="4" t="s">
        <v>604</v>
      </c>
    </row>
    <row r="28" spans="1:4">
      <c r="A28" s="3" t="s">
        <v>588</v>
      </c>
    </row>
    <row r="29" spans="1:4">
      <c r="A29" s="4" t="s">
        <v>596</v>
      </c>
      <c r="B29" s="4" t="s">
        <v>356</v>
      </c>
    </row>
    <row r="30" spans="1:4">
      <c r="A30" s="4" t="s">
        <v>605</v>
      </c>
      <c r="B30" s="6" t="n">
        <v>0</v>
      </c>
      <c r="C30" s="6" t="n">
        <v>0</v>
      </c>
      <c r="D30" s="6" t="n">
        <v>0</v>
      </c>
    </row>
    <row r="31" spans="1:4">
      <c r="A31" s="4" t="s">
        <v>606</v>
      </c>
    </row>
    <row r="32" spans="1:4">
      <c r="A32" s="3" t="s">
        <v>588</v>
      </c>
    </row>
    <row r="33" spans="1:4">
      <c r="A33" s="4" t="s">
        <v>607</v>
      </c>
      <c r="B33" s="4" t="s">
        <v>608</v>
      </c>
    </row>
    <row r="34" spans="1:4">
      <c r="A34" s="4" t="s">
        <v>609</v>
      </c>
    </row>
    <row r="35" spans="1:4">
      <c r="A35" s="3" t="s">
        <v>588</v>
      </c>
    </row>
    <row r="36" spans="1:4">
      <c r="A36" s="4" t="s">
        <v>607</v>
      </c>
      <c r="B36" s="4" t="s">
        <v>3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611</v>
      </c>
    </row>
    <row r="4" spans="1:4">
      <c r="A4" s="4" t="s">
        <v>612</v>
      </c>
      <c r="B4" s="6" t="n">
        <v>814</v>
      </c>
      <c r="C4" s="6" t="n">
        <v>738</v>
      </c>
      <c r="D4" s="6" t="n">
        <v>720</v>
      </c>
    </row>
    <row r="5" spans="1:4">
      <c r="A5" s="4" t="s">
        <v>613</v>
      </c>
      <c r="B5" s="6" t="n">
        <v>545</v>
      </c>
      <c r="C5" s="6" t="n">
        <v>371</v>
      </c>
      <c r="D5" s="6" t="n">
        <v>339</v>
      </c>
    </row>
    <row r="6" spans="1:4">
      <c r="A6" s="4" t="s">
        <v>614</v>
      </c>
      <c r="B6" s="6" t="n">
        <v>-195</v>
      </c>
      <c r="C6" s="6" t="n">
        <v>-201</v>
      </c>
      <c r="D6" s="6" t="n">
        <v>-206</v>
      </c>
    </row>
    <row r="7" spans="1:4">
      <c r="A7" s="4" t="s">
        <v>615</v>
      </c>
      <c r="B7" s="6" t="n">
        <v>-60</v>
      </c>
      <c r="C7" s="6" t="n">
        <v>-94</v>
      </c>
      <c r="D7" s="6" t="n">
        <v>-115</v>
      </c>
    </row>
    <row r="8" spans="1:4">
      <c r="A8" s="4" t="s">
        <v>616</v>
      </c>
      <c r="B8" s="6" t="n">
        <v>1104</v>
      </c>
      <c r="C8" s="6" t="n">
        <v>814</v>
      </c>
      <c r="D8" s="6" t="n">
        <v>738</v>
      </c>
    </row>
    <row r="9" spans="1:4">
      <c r="A9" s="3" t="s">
        <v>617</v>
      </c>
    </row>
    <row r="10" spans="1:4">
      <c r="A10" s="4" t="s">
        <v>612</v>
      </c>
      <c r="B10" s="8" t="n">
        <v>33.29</v>
      </c>
      <c r="C10" s="8" t="n">
        <v>30.81</v>
      </c>
      <c r="D10" s="8" t="n">
        <v>30.14</v>
      </c>
    </row>
    <row r="11" spans="1:4">
      <c r="A11" s="4" t="s">
        <v>613</v>
      </c>
      <c r="B11" s="9" t="n">
        <v>34.25</v>
      </c>
      <c r="C11" s="9" t="n">
        <v>33.69</v>
      </c>
      <c r="D11" s="9" t="n">
        <v>31.65</v>
      </c>
    </row>
    <row r="12" spans="1:4">
      <c r="A12" s="4" t="s">
        <v>614</v>
      </c>
      <c r="B12" s="9" t="n">
        <v>29.9</v>
      </c>
      <c r="C12" s="9" t="n">
        <v>31.01</v>
      </c>
      <c r="D12" s="9" t="n">
        <v>30.22</v>
      </c>
    </row>
    <row r="13" spans="1:4">
      <c r="A13" s="4" t="s">
        <v>615</v>
      </c>
      <c r="B13" s="9" t="n">
        <v>33.27</v>
      </c>
      <c r="C13" s="9" t="n">
        <v>30.89</v>
      </c>
      <c r="D13" s="9" t="n">
        <v>30.51</v>
      </c>
    </row>
    <row r="14" spans="1:4">
      <c r="A14" s="4" t="s">
        <v>616</v>
      </c>
      <c r="B14" s="8" t="n">
        <v>40.02</v>
      </c>
      <c r="C14" s="8" t="n">
        <v>33.29</v>
      </c>
      <c r="D14" s="8" t="n">
        <v>30.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619</v>
      </c>
    </row>
    <row r="4" spans="1:4">
      <c r="A4" s="4" t="s">
        <v>620</v>
      </c>
      <c r="B4" s="6" t="n">
        <v>15</v>
      </c>
      <c r="C4" s="6" t="n">
        <v>64</v>
      </c>
      <c r="D4" s="6" t="n">
        <v>312</v>
      </c>
    </row>
    <row r="5" spans="1:4">
      <c r="A5" s="4" t="s">
        <v>621</v>
      </c>
      <c r="B5" s="6" t="n">
        <v>-15</v>
      </c>
      <c r="C5" s="6" t="n">
        <v>-49</v>
      </c>
      <c r="D5" s="6" t="n">
        <v>-244</v>
      </c>
    </row>
    <row r="6" spans="1:4">
      <c r="A6" s="4" t="s">
        <v>615</v>
      </c>
      <c r="B6" s="6" t="n">
        <v>0</v>
      </c>
      <c r="C6" s="6" t="n">
        <v>0</v>
      </c>
      <c r="D6" s="6" t="n">
        <v>-4</v>
      </c>
    </row>
    <row r="7" spans="1:4">
      <c r="A7" s="4" t="s">
        <v>622</v>
      </c>
      <c r="B7" s="6" t="n">
        <v>0</v>
      </c>
      <c r="C7" s="6" t="n">
        <v>15</v>
      </c>
      <c r="D7" s="6" t="n">
        <v>64</v>
      </c>
    </row>
    <row r="8" spans="1:4">
      <c r="A8" s="3" t="s">
        <v>623</v>
      </c>
    </row>
    <row r="9" spans="1:4">
      <c r="A9" s="4" t="s">
        <v>624</v>
      </c>
      <c r="B9" s="8" t="n">
        <v>20.49</v>
      </c>
      <c r="C9" s="8" t="n">
        <v>23.33</v>
      </c>
      <c r="D9" s="8" t="n">
        <v>22.25</v>
      </c>
    </row>
    <row r="10" spans="1:4">
      <c r="A10" s="4" t="s">
        <v>621</v>
      </c>
      <c r="B10" s="9" t="n">
        <v>20.49</v>
      </c>
      <c r="C10" s="9" t="n">
        <v>24.21</v>
      </c>
      <c r="D10" s="9" t="n">
        <v>21.97</v>
      </c>
    </row>
    <row r="11" spans="1:4">
      <c r="A11" s="4" t="s">
        <v>615</v>
      </c>
      <c r="B11" s="6" t="n">
        <v>0</v>
      </c>
      <c r="C11" s="6" t="n">
        <v>0</v>
      </c>
      <c r="D11" s="9" t="n">
        <v>21.72</v>
      </c>
    </row>
    <row r="12" spans="1:4">
      <c r="A12" s="4" t="s">
        <v>625</v>
      </c>
      <c r="B12" s="7" t="n">
        <v>0</v>
      </c>
      <c r="C12" s="8" t="n">
        <v>20.49</v>
      </c>
      <c r="D12" s="8" t="n">
        <v>23.33</v>
      </c>
    </row>
    <row r="13" spans="1:4">
      <c r="A13" s="4" t="s">
        <v>626</v>
      </c>
      <c r="B13" s="4" t="s">
        <v>627</v>
      </c>
    </row>
    <row r="14" spans="1:4">
      <c r="A14" s="4" t="s">
        <v>628</v>
      </c>
      <c r="B14"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s>
  <sheetData>
    <row r="1" spans="1:4">
      <c r="A1" s="1" t="s">
        <v>629</v>
      </c>
      <c r="B1" s="2" t="s">
        <v>1</v>
      </c>
    </row>
    <row r="2" spans="1:4">
      <c r="B2" s="2" t="s">
        <v>2</v>
      </c>
      <c r="C2" s="2" t="s">
        <v>32</v>
      </c>
      <c r="D2" s="2" t="s">
        <v>33</v>
      </c>
    </row>
    <row r="3" spans="1:4">
      <c r="A3" s="3" t="s">
        <v>630</v>
      </c>
    </row>
    <row r="4" spans="1:4">
      <c r="A4" s="4" t="s">
        <v>631</v>
      </c>
      <c r="B4" s="4" t="s">
        <v>632</v>
      </c>
    </row>
    <row r="5" spans="1:4">
      <c r="A5" s="4" t="s">
        <v>633</v>
      </c>
      <c r="B5" s="4" t="s">
        <v>634</v>
      </c>
    </row>
    <row r="6" spans="1:4">
      <c r="A6" s="4" t="s">
        <v>635</v>
      </c>
      <c r="B6" s="4" t="s">
        <v>636</v>
      </c>
    </row>
    <row r="7" spans="1:4">
      <c r="A7" s="4" t="s">
        <v>637</v>
      </c>
    </row>
    <row r="8" spans="1:4">
      <c r="A8" s="3" t="s">
        <v>630</v>
      </c>
    </row>
    <row r="9" spans="1:4">
      <c r="A9" s="4" t="s">
        <v>638</v>
      </c>
      <c r="B9" s="7" t="n">
        <v>-1600</v>
      </c>
    </row>
    <row r="10" spans="1:4">
      <c r="A10" s="4" t="s">
        <v>639</v>
      </c>
      <c r="B10" s="6" t="n">
        <v>51023</v>
      </c>
      <c r="C10" s="7" t="n">
        <v>49055</v>
      </c>
    </row>
    <row r="11" spans="1:4">
      <c r="A11" s="4" t="s">
        <v>640</v>
      </c>
      <c r="B11" s="6" t="n">
        <v>3412</v>
      </c>
      <c r="C11" s="6" t="n">
        <v>2665</v>
      </c>
      <c r="D11" s="7" t="n">
        <v>2974</v>
      </c>
    </row>
    <row r="12" spans="1:4">
      <c r="A12" s="4" t="s">
        <v>641</v>
      </c>
    </row>
    <row r="13" spans="1:4">
      <c r="A13" s="3" t="s">
        <v>630</v>
      </c>
    </row>
    <row r="14" spans="1:4">
      <c r="A14" s="4" t="s">
        <v>639</v>
      </c>
      <c r="B14" s="6" t="n">
        <v>1900</v>
      </c>
      <c r="C14" s="6" t="n">
        <v>1900</v>
      </c>
    </row>
    <row r="15" spans="1:4">
      <c r="A15" s="4" t="s">
        <v>640</v>
      </c>
      <c r="B15" s="7" t="n">
        <v>100</v>
      </c>
      <c r="C15" s="6" t="n">
        <v>200</v>
      </c>
      <c r="D15" s="6" t="n">
        <v>200</v>
      </c>
    </row>
    <row r="16" spans="1:4">
      <c r="A16" s="4" t="s">
        <v>642</v>
      </c>
    </row>
    <row r="17" spans="1:4">
      <c r="A17" s="3" t="s">
        <v>630</v>
      </c>
    </row>
    <row r="18" spans="1:4">
      <c r="A18" s="4" t="s">
        <v>643</v>
      </c>
      <c r="B18" s="4" t="s">
        <v>644</v>
      </c>
    </row>
    <row r="19" spans="1:4">
      <c r="A19" s="4" t="s">
        <v>645</v>
      </c>
      <c r="B19" s="7" t="n">
        <v>12300</v>
      </c>
      <c r="C19" s="7" t="n">
        <v>10800</v>
      </c>
      <c r="D19" s="7" t="n">
        <v>10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647</v>
      </c>
    </row>
    <row r="4" spans="1:4">
      <c r="A4" s="4" t="s">
        <v>648</v>
      </c>
      <c r="B4" s="7" t="n">
        <v>49055</v>
      </c>
      <c r="C4" s="7" t="n">
        <v>42011</v>
      </c>
    </row>
    <row r="5" spans="1:4">
      <c r="A5" s="4" t="s">
        <v>649</v>
      </c>
      <c r="B5" s="6" t="n">
        <v>1806</v>
      </c>
      <c r="C5" s="6" t="n">
        <v>1849</v>
      </c>
      <c r="D5" s="7" t="n">
        <v>1608</v>
      </c>
    </row>
    <row r="6" spans="1:4">
      <c r="A6" s="4" t="s">
        <v>650</v>
      </c>
      <c r="B6" s="6" t="n">
        <v>1855</v>
      </c>
      <c r="C6" s="6" t="n">
        <v>6820</v>
      </c>
    </row>
    <row r="7" spans="1:4">
      <c r="A7" s="4" t="s">
        <v>651</v>
      </c>
      <c r="B7" s="6" t="n">
        <v>-1693</v>
      </c>
      <c r="C7" s="6" t="n">
        <v>-1625</v>
      </c>
    </row>
    <row r="8" spans="1:4">
      <c r="A8" s="4" t="s">
        <v>652</v>
      </c>
      <c r="B8" s="6" t="n">
        <v>51023</v>
      </c>
      <c r="C8" s="6" t="n">
        <v>49055</v>
      </c>
      <c r="D8" s="6" t="n">
        <v>42011</v>
      </c>
    </row>
    <row r="9" spans="1:4">
      <c r="A9" s="3" t="s">
        <v>653</v>
      </c>
    </row>
    <row r="10" spans="1:4">
      <c r="A10" s="4" t="s">
        <v>654</v>
      </c>
      <c r="B10" s="6" t="n">
        <v>0</v>
      </c>
      <c r="C10" s="6" t="n">
        <v>0</v>
      </c>
    </row>
    <row r="11" spans="1:4">
      <c r="A11" s="4" t="s">
        <v>655</v>
      </c>
      <c r="B11" s="6" t="n">
        <v>1693</v>
      </c>
      <c r="C11" s="6" t="n">
        <v>1625</v>
      </c>
    </row>
    <row r="12" spans="1:4">
      <c r="A12" s="4" t="s">
        <v>651</v>
      </c>
      <c r="B12" s="6" t="n">
        <v>-1693</v>
      </c>
      <c r="C12" s="6" t="n">
        <v>-1625</v>
      </c>
    </row>
    <row r="13" spans="1:4">
      <c r="A13" s="4" t="s">
        <v>656</v>
      </c>
      <c r="B13" s="6" t="n">
        <v>0</v>
      </c>
      <c r="C13" s="6" t="n">
        <v>0</v>
      </c>
      <c r="D13" s="7" t="n">
        <v>0</v>
      </c>
    </row>
    <row r="14" spans="1:4">
      <c r="A14" s="4" t="s">
        <v>657</v>
      </c>
      <c r="B14" s="6" t="n">
        <v>-51023</v>
      </c>
      <c r="C14" s="6" t="n">
        <v>-49055</v>
      </c>
    </row>
    <row r="15" spans="1:4">
      <c r="A15" s="3" t="s">
        <v>658</v>
      </c>
    </row>
    <row r="16" spans="1:4">
      <c r="A16" s="4" t="s">
        <v>79</v>
      </c>
      <c r="B16" s="6" t="n">
        <v>-2977</v>
      </c>
      <c r="C16" s="6" t="n">
        <v>-1770</v>
      </c>
    </row>
    <row r="17" spans="1:4">
      <c r="A17" s="4" t="s">
        <v>83</v>
      </c>
      <c r="B17" s="6" t="n">
        <v>-48023</v>
      </c>
      <c r="C17" s="6" t="n">
        <v>-47282</v>
      </c>
    </row>
    <row r="18" spans="1:4">
      <c r="A18" s="4" t="s">
        <v>659</v>
      </c>
      <c r="B18" s="6" t="n">
        <v>17102</v>
      </c>
      <c r="C18" s="6" t="n">
        <v>16853</v>
      </c>
    </row>
    <row r="19" spans="1:4">
      <c r="A19" s="4" t="s">
        <v>660</v>
      </c>
      <c r="B19" s="6" t="n">
        <v>-33898</v>
      </c>
      <c r="C19" s="6" t="n">
        <v>-32199</v>
      </c>
    </row>
    <row r="20" spans="1:4">
      <c r="A20" s="4" t="s">
        <v>639</v>
      </c>
      <c r="B20" s="7" t="n">
        <v>51023</v>
      </c>
      <c r="C20" s="7" t="n">
        <v>49055</v>
      </c>
    </row>
    <row r="21" spans="1:4">
      <c r="A21" s="3" t="s">
        <v>661</v>
      </c>
    </row>
    <row r="22" spans="1:4">
      <c r="A22" s="4" t="s">
        <v>662</v>
      </c>
      <c r="B22" s="4" t="s">
        <v>663</v>
      </c>
      <c r="C22" s="4" t="s">
        <v>6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630</v>
      </c>
    </row>
    <row r="4" spans="1:4">
      <c r="A4" s="4" t="s">
        <v>649</v>
      </c>
      <c r="B4" s="7" t="n">
        <v>1806</v>
      </c>
      <c r="C4" s="7" t="n">
        <v>1849</v>
      </c>
      <c r="D4" s="7" t="n">
        <v>1608</v>
      </c>
    </row>
    <row r="5" spans="1:4">
      <c r="A5" s="4" t="s">
        <v>638</v>
      </c>
      <c r="B5" s="6" t="n">
        <v>1606</v>
      </c>
      <c r="C5" s="6" t="n">
        <v>816</v>
      </c>
      <c r="D5" s="6" t="n">
        <v>1366</v>
      </c>
    </row>
    <row r="6" spans="1:4">
      <c r="A6" s="4" t="s">
        <v>640</v>
      </c>
      <c r="B6" s="7" t="n">
        <v>3412</v>
      </c>
      <c r="C6" s="7" t="n">
        <v>2665</v>
      </c>
      <c r="D6" s="7" t="n">
        <v>2974</v>
      </c>
    </row>
    <row r="7" spans="1:4">
      <c r="A7" s="4" t="s">
        <v>662</v>
      </c>
      <c r="B7" s="4" t="s">
        <v>664</v>
      </c>
      <c r="C7" s="4" t="s">
        <v>666</v>
      </c>
      <c r="D7" s="4" t="s">
        <v>6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2</v>
      </c>
    </row>
    <row r="2" spans="1:3">
      <c r="A2" s="3" t="s">
        <v>630</v>
      </c>
    </row>
    <row r="3" spans="1:3">
      <c r="A3" s="4" t="s">
        <v>669</v>
      </c>
      <c r="B3" s="7" t="n">
        <v>-17102</v>
      </c>
      <c r="C3" s="7" t="n">
        <v>-16853</v>
      </c>
    </row>
    <row r="4" spans="1:3">
      <c r="A4" s="4" t="s">
        <v>670</v>
      </c>
      <c r="B4" s="6" t="n">
        <v>6663</v>
      </c>
      <c r="C4" s="6" t="n">
        <v>6573</v>
      </c>
    </row>
    <row r="5" spans="1:3">
      <c r="A5" s="4" t="s">
        <v>671</v>
      </c>
      <c r="B5" s="7" t="n">
        <v>-10439</v>
      </c>
      <c r="C5" s="7" t="n">
        <v>-102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47</v>
      </c>
      <c r="B4" s="7" t="n">
        <v>103409</v>
      </c>
      <c r="C4" s="7" t="n">
        <v>66503</v>
      </c>
      <c r="D4" s="7" t="n">
        <v>110882</v>
      </c>
    </row>
    <row r="5" spans="1:4">
      <c r="A5" s="3" t="s">
        <v>102</v>
      </c>
    </row>
    <row r="6" spans="1:4">
      <c r="A6" s="4" t="s">
        <v>40</v>
      </c>
      <c r="B6" s="6" t="n">
        <v>65982</v>
      </c>
      <c r="C6" s="6" t="n">
        <v>63407</v>
      </c>
      <c r="D6" s="6" t="n">
        <v>50586</v>
      </c>
    </row>
    <row r="7" spans="1:4">
      <c r="A7" s="4" t="s">
        <v>103</v>
      </c>
      <c r="B7" s="6" t="n">
        <v>11306</v>
      </c>
      <c r="C7" s="6" t="n">
        <v>8207</v>
      </c>
      <c r="D7" s="6" t="n">
        <v>6381</v>
      </c>
    </row>
    <row r="8" spans="1:4">
      <c r="A8" s="4" t="s">
        <v>104</v>
      </c>
      <c r="B8" s="6" t="n">
        <v>-6101</v>
      </c>
      <c r="C8" s="6" t="n">
        <v>-3385</v>
      </c>
      <c r="D8" s="6" t="n">
        <v>3713</v>
      </c>
    </row>
    <row r="9" spans="1:4">
      <c r="A9" s="4" t="s">
        <v>105</v>
      </c>
      <c r="B9" s="6" t="n">
        <v>-24</v>
      </c>
      <c r="C9" s="6" t="n">
        <v>448</v>
      </c>
      <c r="D9" s="6" t="n">
        <v>787</v>
      </c>
    </row>
    <row r="10" spans="1:4">
      <c r="A10" s="4" t="s">
        <v>43</v>
      </c>
      <c r="B10" s="6" t="n">
        <v>0</v>
      </c>
      <c r="C10" s="6" t="n">
        <v>14890</v>
      </c>
      <c r="D10" s="6" t="n">
        <v>0</v>
      </c>
    </row>
    <row r="11" spans="1:4">
      <c r="A11" s="3" t="s">
        <v>106</v>
      </c>
    </row>
    <row r="12" spans="1:4">
      <c r="A12" s="4" t="s">
        <v>107</v>
      </c>
      <c r="B12" s="6" t="n">
        <v>18333</v>
      </c>
      <c r="C12" s="6" t="n">
        <v>-17803</v>
      </c>
      <c r="D12" s="6" t="n">
        <v>-38645</v>
      </c>
    </row>
    <row r="13" spans="1:4">
      <c r="A13" s="4" t="s">
        <v>68</v>
      </c>
      <c r="B13" s="6" t="n">
        <v>-69727</v>
      </c>
      <c r="C13" s="6" t="n">
        <v>-57329</v>
      </c>
      <c r="D13" s="6" t="n">
        <v>-7064</v>
      </c>
    </row>
    <row r="14" spans="1:4">
      <c r="A14" s="4" t="s">
        <v>77</v>
      </c>
      <c r="B14" s="6" t="n">
        <v>114011</v>
      </c>
      <c r="C14" s="6" t="n">
        <v>-52148</v>
      </c>
      <c r="D14" s="6" t="n">
        <v>47374</v>
      </c>
    </row>
    <row r="15" spans="1:4">
      <c r="A15" s="4" t="s">
        <v>108</v>
      </c>
      <c r="B15" s="6" t="n">
        <v>30177</v>
      </c>
      <c r="C15" s="6" t="n">
        <v>-25828</v>
      </c>
      <c r="D15" s="6" t="n">
        <v>-32337</v>
      </c>
    </row>
    <row r="16" spans="1:4">
      <c r="A16" s="4" t="s">
        <v>109</v>
      </c>
      <c r="B16" s="6" t="n">
        <v>2231</v>
      </c>
      <c r="C16" s="6" t="n">
        <v>-723</v>
      </c>
      <c r="D16" s="6" t="n">
        <v>-1123</v>
      </c>
    </row>
    <row r="17" spans="1:4">
      <c r="A17" s="4" t="s">
        <v>110</v>
      </c>
      <c r="B17" s="6" t="n">
        <v>269597</v>
      </c>
      <c r="C17" s="6" t="n">
        <v>-3761</v>
      </c>
      <c r="D17" s="6" t="n">
        <v>140554</v>
      </c>
    </row>
    <row r="18" spans="1:4">
      <c r="A18" s="3" t="s">
        <v>111</v>
      </c>
    </row>
    <row r="19" spans="1:4">
      <c r="A19" s="4" t="s">
        <v>112</v>
      </c>
      <c r="B19" s="6" t="n">
        <v>0</v>
      </c>
      <c r="C19" s="6" t="n">
        <v>-248536</v>
      </c>
      <c r="D19" s="6" t="n">
        <v>0</v>
      </c>
    </row>
    <row r="20" spans="1:4">
      <c r="A20" s="4" t="s">
        <v>113</v>
      </c>
      <c r="B20" s="6" t="n">
        <v>-16085</v>
      </c>
      <c r="C20" s="6" t="n">
        <v>-22384</v>
      </c>
      <c r="D20" s="6" t="n">
        <v>-32010</v>
      </c>
    </row>
    <row r="21" spans="1:4">
      <c r="A21" s="4" t="s">
        <v>114</v>
      </c>
      <c r="B21" s="6" t="n">
        <v>-20531</v>
      </c>
      <c r="C21" s="6" t="n">
        <v>-48424</v>
      </c>
      <c r="D21" s="6" t="n">
        <v>-28119</v>
      </c>
    </row>
    <row r="22" spans="1:4">
      <c r="A22" s="4" t="s">
        <v>115</v>
      </c>
      <c r="B22" s="6" t="n">
        <v>143</v>
      </c>
      <c r="C22" s="6" t="n">
        <v>156</v>
      </c>
      <c r="D22" s="6" t="n">
        <v>3051</v>
      </c>
    </row>
    <row r="23" spans="1:4">
      <c r="A23" s="4" t="s">
        <v>116</v>
      </c>
      <c r="B23" s="6" t="n">
        <v>0</v>
      </c>
      <c r="C23" s="6" t="n">
        <v>1937</v>
      </c>
      <c r="D23" s="6" t="n">
        <v>0</v>
      </c>
    </row>
    <row r="24" spans="1:4">
      <c r="A24" s="4" t="s">
        <v>117</v>
      </c>
      <c r="B24" s="6" t="n">
        <v>-36473</v>
      </c>
      <c r="C24" s="6" t="n">
        <v>-317251</v>
      </c>
      <c r="D24" s="6" t="n">
        <v>-57078</v>
      </c>
    </row>
    <row r="25" spans="1:4">
      <c r="A25" s="3" t="s">
        <v>118</v>
      </c>
    </row>
    <row r="26" spans="1:4">
      <c r="A26" s="4" t="s">
        <v>119</v>
      </c>
      <c r="B26" s="6" t="n">
        <v>0</v>
      </c>
      <c r="C26" s="6" t="n">
        <v>547693</v>
      </c>
      <c r="D26" s="6" t="n">
        <v>0</v>
      </c>
    </row>
    <row r="27" spans="1:4">
      <c r="A27" s="4" t="s">
        <v>120</v>
      </c>
      <c r="B27" s="6" t="n">
        <v>-33700</v>
      </c>
      <c r="C27" s="6" t="n">
        <v>33700</v>
      </c>
      <c r="D27" s="6" t="n">
        <v>0</v>
      </c>
    </row>
    <row r="28" spans="1:4">
      <c r="A28" s="4" t="s">
        <v>121</v>
      </c>
      <c r="B28" s="6" t="n">
        <v>0</v>
      </c>
      <c r="C28" s="6" t="n">
        <v>-217352</v>
      </c>
      <c r="D28" s="6" t="n">
        <v>0</v>
      </c>
    </row>
    <row r="29" spans="1:4">
      <c r="A29" s="4" t="s">
        <v>122</v>
      </c>
      <c r="B29" s="6" t="n">
        <v>-63651</v>
      </c>
      <c r="C29" s="6" t="n">
        <v>-63104</v>
      </c>
      <c r="D29" s="6" t="n">
        <v>-60731</v>
      </c>
    </row>
    <row r="30" spans="1:4">
      <c r="A30" s="4" t="s">
        <v>123</v>
      </c>
      <c r="B30" s="6" t="n">
        <v>-20000</v>
      </c>
      <c r="C30" s="6" t="n">
        <v>-9934</v>
      </c>
      <c r="D30" s="6" t="n">
        <v>-18876</v>
      </c>
    </row>
    <row r="31" spans="1:4">
      <c r="A31" s="4" t="s">
        <v>124</v>
      </c>
      <c r="B31" s="6" t="n">
        <v>0</v>
      </c>
      <c r="C31" s="6" t="n">
        <v>-5391</v>
      </c>
      <c r="D31" s="6" t="n">
        <v>0</v>
      </c>
    </row>
    <row r="32" spans="1:4">
      <c r="A32" s="4" t="s">
        <v>125</v>
      </c>
      <c r="B32" s="6" t="n">
        <v>0</v>
      </c>
      <c r="C32" s="6" t="n">
        <v>1180</v>
      </c>
      <c r="D32" s="6" t="n">
        <v>5352</v>
      </c>
    </row>
    <row r="33" spans="1:4">
      <c r="A33" s="4" t="s">
        <v>126</v>
      </c>
      <c r="B33" s="6" t="n">
        <v>646</v>
      </c>
      <c r="C33" s="6" t="n">
        <v>582</v>
      </c>
      <c r="D33" s="6" t="n">
        <v>898</v>
      </c>
    </row>
    <row r="34" spans="1:4">
      <c r="A34" s="4" t="s">
        <v>127</v>
      </c>
      <c r="B34" s="6" t="n">
        <v>0</v>
      </c>
      <c r="C34" s="6" t="n">
        <v>-1500</v>
      </c>
      <c r="D34" s="6" t="n">
        <v>0</v>
      </c>
    </row>
    <row r="35" spans="1:4">
      <c r="A35" s="4" t="s">
        <v>109</v>
      </c>
      <c r="B35" s="6" t="n">
        <v>-7528</v>
      </c>
      <c r="C35" s="6" t="n">
        <v>-7314</v>
      </c>
      <c r="D35" s="6" t="n">
        <v>-8623</v>
      </c>
    </row>
    <row r="36" spans="1:4">
      <c r="A36" s="4" t="s">
        <v>128</v>
      </c>
      <c r="B36" s="6" t="n">
        <v>-124233</v>
      </c>
      <c r="C36" s="6" t="n">
        <v>278560</v>
      </c>
      <c r="D36" s="6" t="n">
        <v>-81980</v>
      </c>
    </row>
    <row r="37" spans="1:4">
      <c r="A37" s="4" t="s">
        <v>129</v>
      </c>
      <c r="B37" s="6" t="n">
        <v>-4643</v>
      </c>
      <c r="C37" s="6" t="n">
        <v>-2681</v>
      </c>
      <c r="D37" s="6" t="n">
        <v>2521</v>
      </c>
    </row>
    <row r="38" spans="1:4">
      <c r="A38" s="4" t="s">
        <v>130</v>
      </c>
      <c r="B38" s="6" t="n">
        <v>104248</v>
      </c>
      <c r="C38" s="6" t="n">
        <v>-45133</v>
      </c>
      <c r="D38" s="6" t="n">
        <v>4017</v>
      </c>
    </row>
    <row r="39" spans="1:4">
      <c r="A39" s="4" t="s">
        <v>131</v>
      </c>
      <c r="B39" s="6" t="n">
        <v>56772</v>
      </c>
      <c r="C39" s="6" t="n">
        <v>101905</v>
      </c>
      <c r="D39" s="6" t="n">
        <v>97888</v>
      </c>
    </row>
    <row r="40" spans="1:4">
      <c r="A40" s="4" t="s">
        <v>132</v>
      </c>
      <c r="B40" s="7" t="n">
        <v>161020</v>
      </c>
      <c r="C40" s="7" t="n">
        <v>56772</v>
      </c>
      <c r="D40" s="7" t="n">
        <v>1019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72</v>
      </c>
      <c r="B1" s="2" t="s">
        <v>419</v>
      </c>
    </row>
    <row r="2" spans="1:2">
      <c r="A2" s="3" t="s">
        <v>630</v>
      </c>
    </row>
    <row r="3" spans="1:2">
      <c r="A3" s="6" t="n">
        <v>2016</v>
      </c>
      <c r="B3" s="7" t="n">
        <v>2970</v>
      </c>
    </row>
    <row r="4" spans="1:2">
      <c r="A4" s="6" t="n">
        <v>2017</v>
      </c>
      <c r="B4" s="6" t="n">
        <v>2885</v>
      </c>
    </row>
    <row r="5" spans="1:2">
      <c r="A5" s="6" t="n">
        <v>2018</v>
      </c>
      <c r="B5" s="6" t="n">
        <v>2814</v>
      </c>
    </row>
    <row r="6" spans="1:2">
      <c r="A6" s="6" t="n">
        <v>2019</v>
      </c>
      <c r="B6" s="6" t="n">
        <v>2617</v>
      </c>
    </row>
    <row r="7" spans="1:2">
      <c r="A7" s="6" t="n">
        <v>2020</v>
      </c>
      <c r="B7" s="6" t="n">
        <v>2573</v>
      </c>
    </row>
    <row r="8" spans="1:2">
      <c r="A8" s="4" t="s">
        <v>673</v>
      </c>
      <c r="B8" s="7" t="n">
        <v>107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33</v>
      </c>
    </row>
    <row r="3" spans="1:4">
      <c r="A3" s="3" t="s">
        <v>675</v>
      </c>
    </row>
    <row r="4" spans="1:4">
      <c r="A4" s="4" t="s">
        <v>676</v>
      </c>
      <c r="B4" s="7" t="n">
        <v>167444</v>
      </c>
      <c r="C4" s="7" t="n">
        <v>155132</v>
      </c>
      <c r="D4" s="7" t="n">
        <v>192239</v>
      </c>
    </row>
    <row r="5" spans="1:4">
      <c r="A5" s="4" t="s">
        <v>677</v>
      </c>
      <c r="B5" s="6" t="n">
        <v>5766</v>
      </c>
      <c r="C5" s="6" t="n">
        <v>-28649</v>
      </c>
      <c r="D5" s="6" t="n">
        <v>-7254</v>
      </c>
    </row>
    <row r="6" spans="1:4">
      <c r="A6" s="4" t="s">
        <v>45</v>
      </c>
      <c r="B6" s="7" t="n">
        <v>173210</v>
      </c>
      <c r="C6" s="7" t="n">
        <v>126483</v>
      </c>
      <c r="D6" s="7" t="n">
        <v>1849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78</v>
      </c>
      <c r="B1" s="2" t="s">
        <v>1</v>
      </c>
    </row>
    <row r="2" spans="1:4">
      <c r="B2" s="2" t="s">
        <v>2</v>
      </c>
      <c r="C2" s="2" t="s">
        <v>32</v>
      </c>
      <c r="D2" s="2" t="s">
        <v>33</v>
      </c>
    </row>
    <row r="3" spans="1:4">
      <c r="A3" s="3" t="s">
        <v>679</v>
      </c>
    </row>
    <row r="4" spans="1:4">
      <c r="A4" s="4" t="s">
        <v>680</v>
      </c>
      <c r="B4" s="7" t="n">
        <v>60757</v>
      </c>
      <c r="C4" s="7" t="n">
        <v>52178</v>
      </c>
      <c r="D4" s="7" t="n">
        <v>58487</v>
      </c>
    </row>
    <row r="5" spans="1:4">
      <c r="A5" s="4" t="s">
        <v>681</v>
      </c>
      <c r="B5" s="6" t="n">
        <v>11431</v>
      </c>
      <c r="C5" s="6" t="n">
        <v>9801</v>
      </c>
      <c r="D5" s="6" t="n">
        <v>10455</v>
      </c>
    </row>
    <row r="6" spans="1:4">
      <c r="A6" s="4" t="s">
        <v>677</v>
      </c>
      <c r="B6" s="6" t="n">
        <v>3714</v>
      </c>
      <c r="C6" s="6" t="n">
        <v>1386</v>
      </c>
      <c r="D6" s="6" t="n">
        <v>1448</v>
      </c>
    </row>
    <row r="7" spans="1:4">
      <c r="A7" s="4" t="s">
        <v>682</v>
      </c>
      <c r="B7" s="6" t="n">
        <v>75902</v>
      </c>
      <c r="C7" s="6" t="n">
        <v>63365</v>
      </c>
      <c r="D7" s="6" t="n">
        <v>70390</v>
      </c>
    </row>
    <row r="8" spans="1:4">
      <c r="A8" s="3" t="s">
        <v>683</v>
      </c>
    </row>
    <row r="9" spans="1:4">
      <c r="A9" s="4" t="s">
        <v>680</v>
      </c>
      <c r="B9" s="6" t="n">
        <v>-4744</v>
      </c>
      <c r="C9" s="6" t="n">
        <v>282</v>
      </c>
      <c r="D9" s="6" t="n">
        <v>5455</v>
      </c>
    </row>
    <row r="10" spans="1:4">
      <c r="A10" s="4" t="s">
        <v>681</v>
      </c>
      <c r="B10" s="6" t="n">
        <v>-376</v>
      </c>
      <c r="C10" s="6" t="n">
        <v>295</v>
      </c>
      <c r="D10" s="6" t="n">
        <v>394</v>
      </c>
    </row>
    <row r="11" spans="1:4">
      <c r="A11" s="4" t="s">
        <v>677</v>
      </c>
      <c r="B11" s="6" t="n">
        <v>-981</v>
      </c>
      <c r="C11" s="6" t="n">
        <v>-3962</v>
      </c>
      <c r="D11" s="6" t="n">
        <v>-2136</v>
      </c>
    </row>
    <row r="12" spans="1:4">
      <c r="A12" s="4" t="s">
        <v>684</v>
      </c>
      <c r="B12" s="6" t="n">
        <v>-6101</v>
      </c>
      <c r="C12" s="6" t="n">
        <v>-3385</v>
      </c>
      <c r="D12" s="6" t="n">
        <v>3713</v>
      </c>
    </row>
    <row r="13" spans="1:4">
      <c r="A13" s="4" t="s">
        <v>685</v>
      </c>
      <c r="B13" s="7" t="n">
        <v>69801</v>
      </c>
      <c r="C13" s="7" t="n">
        <v>59980</v>
      </c>
      <c r="D13" s="7" t="n">
        <v>741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198</v>
      </c>
    </row>
    <row r="4" spans="1:4">
      <c r="A4" s="4" t="s">
        <v>687</v>
      </c>
      <c r="B4" s="4" t="s">
        <v>688</v>
      </c>
      <c r="C4" s="4" t="s">
        <v>688</v>
      </c>
      <c r="D4" s="4" t="s">
        <v>688</v>
      </c>
    </row>
    <row r="5" spans="1:4">
      <c r="A5" s="3" t="s">
        <v>689</v>
      </c>
    </row>
    <row r="6" spans="1:4">
      <c r="A6" s="4" t="s">
        <v>690</v>
      </c>
      <c r="B6" s="4" t="s">
        <v>691</v>
      </c>
      <c r="C6" s="4" t="s">
        <v>692</v>
      </c>
      <c r="D6" s="4" t="s">
        <v>693</v>
      </c>
    </row>
    <row r="7" spans="1:4">
      <c r="A7" s="4" t="s">
        <v>694</v>
      </c>
      <c r="B7" s="4" t="s">
        <v>695</v>
      </c>
      <c r="C7" s="4" t="s">
        <v>696</v>
      </c>
      <c r="D7" s="4" t="s">
        <v>697</v>
      </c>
    </row>
    <row r="8" spans="1:4">
      <c r="A8" s="4" t="s">
        <v>698</v>
      </c>
      <c r="B8" s="4" t="s">
        <v>699</v>
      </c>
      <c r="C8" s="4" t="s">
        <v>700</v>
      </c>
      <c r="D8" s="4" t="s">
        <v>701</v>
      </c>
    </row>
    <row r="9" spans="1:4">
      <c r="A9" s="4" t="s">
        <v>702</v>
      </c>
      <c r="B9" s="4" t="s">
        <v>703</v>
      </c>
      <c r="C9" s="4" t="s">
        <v>704</v>
      </c>
      <c r="D9" s="4" t="s">
        <v>705</v>
      </c>
    </row>
    <row r="10" spans="1:4">
      <c r="A10" s="4" t="s">
        <v>706</v>
      </c>
      <c r="B10" s="4" t="s">
        <v>707</v>
      </c>
      <c r="C10" s="4" t="s">
        <v>708</v>
      </c>
      <c r="D10" s="4" t="s">
        <v>7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7" t="n">
        <v>36903</v>
      </c>
      <c r="C3" s="7" t="n">
        <v>36127</v>
      </c>
    </row>
    <row r="4" spans="1:3">
      <c r="A4" s="4" t="s">
        <v>713</v>
      </c>
      <c r="B4" s="6" t="n">
        <v>15268</v>
      </c>
      <c r="C4" s="6" t="n">
        <v>9937</v>
      </c>
    </row>
    <row r="5" spans="1:3">
      <c r="A5" s="4" t="s">
        <v>714</v>
      </c>
      <c r="B5" s="6" t="n">
        <v>6128</v>
      </c>
      <c r="C5" s="6" t="n">
        <v>6951</v>
      </c>
    </row>
    <row r="6" spans="1:3">
      <c r="A6" s="4" t="s">
        <v>715</v>
      </c>
      <c r="B6" s="6" t="n">
        <v>7363</v>
      </c>
      <c r="C6" s="6" t="n">
        <v>9081</v>
      </c>
    </row>
    <row r="7" spans="1:3">
      <c r="A7" s="4" t="s">
        <v>716</v>
      </c>
      <c r="B7" s="6" t="n">
        <v>3852</v>
      </c>
      <c r="C7" s="6" t="n">
        <v>4100</v>
      </c>
    </row>
    <row r="8" spans="1:3">
      <c r="A8" s="4" t="s">
        <v>717</v>
      </c>
      <c r="B8" s="6" t="n">
        <v>12395</v>
      </c>
      <c r="C8" s="6" t="n">
        <v>14150</v>
      </c>
    </row>
    <row r="9" spans="1:3">
      <c r="A9" s="4" t="s">
        <v>702</v>
      </c>
      <c r="B9" s="6" t="n">
        <v>2475</v>
      </c>
      <c r="C9" s="6" t="n">
        <v>3432</v>
      </c>
    </row>
    <row r="10" spans="1:3">
      <c r="A10" s="4" t="s">
        <v>718</v>
      </c>
      <c r="B10" s="6" t="n">
        <v>84384</v>
      </c>
      <c r="C10" s="6" t="n">
        <v>83778</v>
      </c>
    </row>
    <row r="11" spans="1:3">
      <c r="A11" s="4" t="s">
        <v>719</v>
      </c>
      <c r="B11" s="6" t="n">
        <v>-10798</v>
      </c>
      <c r="C11" s="6" t="n">
        <v>-9639</v>
      </c>
    </row>
    <row r="12" spans="1:3">
      <c r="A12" s="4" t="s">
        <v>720</v>
      </c>
      <c r="B12" s="6" t="n">
        <v>73586</v>
      </c>
      <c r="C12" s="6" t="n">
        <v>74139</v>
      </c>
    </row>
    <row r="13" spans="1:3">
      <c r="A13" s="3" t="s">
        <v>721</v>
      </c>
    </row>
    <row r="14" spans="1:3">
      <c r="A14" s="4" t="s">
        <v>68</v>
      </c>
      <c r="B14" s="6" t="n">
        <v>67013</v>
      </c>
      <c r="C14" s="6" t="n">
        <v>66864</v>
      </c>
    </row>
    <row r="15" spans="1:3">
      <c r="A15" s="4" t="s">
        <v>234</v>
      </c>
      <c r="B15" s="6" t="n">
        <v>36613</v>
      </c>
      <c r="C15" s="6" t="n">
        <v>35495</v>
      </c>
    </row>
    <row r="16" spans="1:3">
      <c r="A16" s="4" t="s">
        <v>438</v>
      </c>
      <c r="B16" s="6" t="n">
        <v>14651</v>
      </c>
      <c r="C16" s="6" t="n">
        <v>21578</v>
      </c>
    </row>
    <row r="17" spans="1:3">
      <c r="A17" s="4" t="s">
        <v>722</v>
      </c>
      <c r="B17" s="6" t="n">
        <v>17870</v>
      </c>
      <c r="C17" s="6" t="n">
        <v>17399</v>
      </c>
    </row>
    <row r="18" spans="1:3">
      <c r="A18" s="4" t="s">
        <v>723</v>
      </c>
      <c r="B18" s="6" t="n">
        <v>268</v>
      </c>
      <c r="C18" s="6" t="n">
        <v>539</v>
      </c>
    </row>
    <row r="19" spans="1:3">
      <c r="A19" s="4" t="s">
        <v>439</v>
      </c>
      <c r="B19" s="6" t="n">
        <v>22048</v>
      </c>
      <c r="C19" s="6" t="n">
        <v>24750</v>
      </c>
    </row>
    <row r="20" spans="1:3">
      <c r="A20" s="4" t="s">
        <v>702</v>
      </c>
      <c r="B20" s="6" t="n">
        <v>206</v>
      </c>
      <c r="C20" s="6" t="n">
        <v>1410</v>
      </c>
    </row>
    <row r="21" spans="1:3">
      <c r="A21" s="4" t="s">
        <v>724</v>
      </c>
      <c r="B21" s="6" t="n">
        <v>158669</v>
      </c>
      <c r="C21" s="6" t="n">
        <v>168035</v>
      </c>
    </row>
    <row r="22" spans="1:3">
      <c r="A22" s="4" t="s">
        <v>725</v>
      </c>
      <c r="B22" s="7" t="n">
        <v>-85083</v>
      </c>
      <c r="C22" s="7" t="n">
        <v>-9389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198</v>
      </c>
    </row>
    <row r="4" spans="1:4">
      <c r="A4" s="4" t="s">
        <v>727</v>
      </c>
      <c r="B4" s="4" t="s">
        <v>350</v>
      </c>
    </row>
    <row r="5" spans="1:4">
      <c r="A5" s="4" t="s">
        <v>728</v>
      </c>
      <c r="B5" s="7" t="n">
        <v>52400000</v>
      </c>
      <c r="C5" s="7" t="n">
        <v>81600000</v>
      </c>
      <c r="D5" s="7" t="n">
        <v>65400000</v>
      </c>
    </row>
    <row r="6" spans="1:4">
      <c r="A6" s="4" t="s">
        <v>729</v>
      </c>
      <c r="B6" s="6" t="n">
        <v>7657000</v>
      </c>
      <c r="C6" s="6" t="n">
        <v>6684000</v>
      </c>
      <c r="D6" s="7" t="n">
        <v>4648000</v>
      </c>
    </row>
    <row r="7" spans="1:4">
      <c r="A7" s="4" t="s">
        <v>730</v>
      </c>
      <c r="B7" s="6" t="n">
        <v>4100000</v>
      </c>
      <c r="C7" s="6" t="n">
        <v>4100000</v>
      </c>
    </row>
    <row r="8" spans="1:4">
      <c r="A8" s="4" t="s">
        <v>731</v>
      </c>
      <c r="B8" s="6" t="n">
        <v>3000000</v>
      </c>
      <c r="C8" s="6" t="n">
        <v>2000000</v>
      </c>
    </row>
    <row r="9" spans="1:4">
      <c r="A9" s="4" t="s">
        <v>732</v>
      </c>
      <c r="B9" s="6" t="n">
        <v>200000</v>
      </c>
      <c r="C9" s="6" t="n">
        <v>300000</v>
      </c>
    </row>
    <row r="10" spans="1:4">
      <c r="A10" s="4" t="s">
        <v>733</v>
      </c>
      <c r="B10" s="6" t="n">
        <v>-100000</v>
      </c>
      <c r="C10" s="6" t="n">
        <v>100000</v>
      </c>
    </row>
    <row r="11" spans="1:4">
      <c r="A11" s="4" t="s">
        <v>734</v>
      </c>
      <c r="B11" s="7" t="n">
        <v>0</v>
      </c>
      <c r="C11"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7" t="n">
        <v>6684</v>
      </c>
      <c r="C4" s="7" t="n">
        <v>4648</v>
      </c>
    </row>
    <row r="5" spans="1:3">
      <c r="A5" s="4" t="s">
        <v>738</v>
      </c>
      <c r="B5" s="6" t="n">
        <v>1968</v>
      </c>
      <c r="C5" s="6" t="n">
        <v>1074</v>
      </c>
    </row>
    <row r="6" spans="1:3">
      <c r="A6" s="4" t="s">
        <v>739</v>
      </c>
      <c r="B6" s="6" t="n">
        <v>481</v>
      </c>
      <c r="C6" s="6" t="n">
        <v>62</v>
      </c>
    </row>
    <row r="7" spans="1:3">
      <c r="A7" s="4" t="s">
        <v>740</v>
      </c>
      <c r="B7" s="6" t="n">
        <v>-1476</v>
      </c>
      <c r="C7" s="6" t="n">
        <v>-438</v>
      </c>
    </row>
    <row r="8" spans="1:3">
      <c r="A8" s="4" t="s">
        <v>741</v>
      </c>
      <c r="B8" s="6" t="n">
        <v>0</v>
      </c>
      <c r="C8" s="6" t="n">
        <v>1374</v>
      </c>
    </row>
    <row r="9" spans="1:3">
      <c r="A9" s="4" t="s">
        <v>742</v>
      </c>
      <c r="B9" s="6" t="n">
        <v>0</v>
      </c>
      <c r="C9" s="6" t="n">
        <v>-8</v>
      </c>
    </row>
    <row r="10" spans="1:3">
      <c r="A10" s="4" t="s">
        <v>743</v>
      </c>
      <c r="B10" s="6" t="n">
        <v>0</v>
      </c>
      <c r="C10" s="6" t="n">
        <v>-28</v>
      </c>
    </row>
    <row r="11" spans="1:3">
      <c r="A11" s="4" t="s">
        <v>744</v>
      </c>
      <c r="B11" s="7" t="n">
        <v>7657</v>
      </c>
      <c r="C11" s="7" t="n">
        <v>668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746</v>
      </c>
    </row>
    <row r="4" spans="1:4">
      <c r="A4" s="4" t="s">
        <v>47</v>
      </c>
      <c r="B4" s="7" t="n">
        <v>103409</v>
      </c>
      <c r="C4" s="7" t="n">
        <v>66503</v>
      </c>
      <c r="D4" s="7" t="n">
        <v>110882</v>
      </c>
    </row>
    <row r="5" spans="1:4">
      <c r="A5" s="4" t="s">
        <v>747</v>
      </c>
      <c r="B5" s="6" t="n">
        <v>-925</v>
      </c>
      <c r="C5" s="6" t="n">
        <v>-597</v>
      </c>
      <c r="D5" s="6" t="n">
        <v>-738</v>
      </c>
    </row>
    <row r="6" spans="1:4">
      <c r="A6" s="4" t="s">
        <v>748</v>
      </c>
      <c r="B6" s="6" t="n">
        <v>102484</v>
      </c>
      <c r="C6" s="6" t="n">
        <v>65906</v>
      </c>
      <c r="D6" s="6" t="n">
        <v>110144</v>
      </c>
    </row>
    <row r="7" spans="1:4">
      <c r="A7" s="4" t="s">
        <v>749</v>
      </c>
      <c r="B7" s="6" t="n">
        <v>235</v>
      </c>
      <c r="C7" s="6" t="n">
        <v>18</v>
      </c>
      <c r="D7" s="6" t="n">
        <v>257</v>
      </c>
    </row>
    <row r="8" spans="1:4">
      <c r="A8" s="4" t="s">
        <v>750</v>
      </c>
      <c r="B8" s="6" t="n">
        <v>-235</v>
      </c>
      <c r="C8" s="6" t="n">
        <v>-18</v>
      </c>
      <c r="D8" s="6" t="n">
        <v>-257</v>
      </c>
    </row>
    <row r="9" spans="1:4">
      <c r="A9" s="4" t="s">
        <v>751</v>
      </c>
      <c r="B9" s="7" t="n">
        <v>102484</v>
      </c>
      <c r="C9" s="7" t="n">
        <v>65906</v>
      </c>
      <c r="D9" s="7" t="n">
        <v>110144</v>
      </c>
    </row>
    <row r="10" spans="1:4">
      <c r="A10" s="3" t="s">
        <v>752</v>
      </c>
    </row>
    <row r="11" spans="1:4">
      <c r="A11" s="4" t="s">
        <v>753</v>
      </c>
      <c r="B11" s="6" t="n">
        <v>62116</v>
      </c>
      <c r="C11" s="6" t="n">
        <v>62220</v>
      </c>
      <c r="D11" s="6" t="n">
        <v>62625</v>
      </c>
    </row>
    <row r="12" spans="1:4">
      <c r="A12" s="4" t="s">
        <v>754</v>
      </c>
      <c r="B12" s="6" t="n">
        <v>1</v>
      </c>
      <c r="C12" s="6" t="n">
        <v>6</v>
      </c>
      <c r="D12" s="6" t="n">
        <v>36</v>
      </c>
    </row>
    <row r="13" spans="1:4">
      <c r="A13" s="4" t="s">
        <v>755</v>
      </c>
      <c r="B13" s="6" t="n">
        <v>62117</v>
      </c>
      <c r="C13" s="6" t="n">
        <v>62226</v>
      </c>
      <c r="D13" s="6" t="n">
        <v>62661</v>
      </c>
    </row>
    <row r="14" spans="1:4">
      <c r="A14" s="4" t="s">
        <v>49</v>
      </c>
      <c r="B14" s="8" t="n">
        <v>1.65</v>
      </c>
      <c r="C14" s="8" t="n">
        <v>1.06</v>
      </c>
      <c r="D14" s="8" t="n">
        <v>1.76</v>
      </c>
    </row>
    <row r="15" spans="1:4">
      <c r="A15" s="4" t="s">
        <v>50</v>
      </c>
      <c r="B15" s="8" t="n">
        <v>1.65</v>
      </c>
      <c r="C15" s="8" t="n">
        <v>1.06</v>
      </c>
      <c r="D15" s="8" t="n">
        <v>1.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32</v>
      </c>
      <c r="D2" s="2" t="s">
        <v>33</v>
      </c>
      <c r="E2" s="2" t="s">
        <v>757</v>
      </c>
    </row>
    <row r="3" spans="1:5">
      <c r="A3" s="3" t="s">
        <v>204</v>
      </c>
    </row>
    <row r="4" spans="1:5">
      <c r="A4" s="4" t="s">
        <v>758</v>
      </c>
      <c r="E4" s="7" t="n">
        <v>100000000</v>
      </c>
    </row>
    <row r="5" spans="1:5">
      <c r="A5" s="4" t="s">
        <v>759</v>
      </c>
      <c r="B5" s="11" t="n">
        <v>0.6</v>
      </c>
      <c r="C5" s="11" t="n">
        <v>0.3</v>
      </c>
      <c r="D5" s="11" t="n">
        <v>0.6</v>
      </c>
    </row>
    <row r="6" spans="1:5">
      <c r="A6" s="4" t="s">
        <v>760</v>
      </c>
      <c r="B6" s="7" t="n">
        <v>-20000000</v>
      </c>
      <c r="C6" s="7" t="n">
        <v>-9934000</v>
      </c>
      <c r="D6" s="7" t="n">
        <v>-18876000</v>
      </c>
    </row>
    <row r="7" spans="1:5">
      <c r="A7" s="4" t="s">
        <v>761</v>
      </c>
      <c r="B7" s="8" t="n">
        <v>34.04</v>
      </c>
      <c r="C7" s="8" t="n">
        <v>34.31</v>
      </c>
      <c r="D7" s="8" t="n">
        <v>33.72</v>
      </c>
    </row>
    <row r="8" spans="1:5">
      <c r="A8" s="4" t="s">
        <v>762</v>
      </c>
      <c r="B8" s="7" t="n">
        <v>70000000</v>
      </c>
    </row>
    <row r="9" spans="1:5">
      <c r="A9" s="4" t="s">
        <v>763</v>
      </c>
      <c r="B9" s="7" t="n">
        <v>0</v>
      </c>
      <c r="C9" s="7" t="n">
        <v>1500000</v>
      </c>
      <c r="D9"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765</v>
      </c>
    </row>
    <row r="4" spans="1:4">
      <c r="A4" s="4" t="s">
        <v>766</v>
      </c>
      <c r="B4" s="7" t="n">
        <v>-24001</v>
      </c>
      <c r="C4" s="7" t="n">
        <v>9568</v>
      </c>
      <c r="D4" s="7" t="n">
        <v>-406</v>
      </c>
    </row>
    <row r="5" spans="1:4">
      <c r="A5" s="4" t="s">
        <v>767</v>
      </c>
      <c r="B5" s="6" t="n">
        <v>-29436</v>
      </c>
      <c r="C5" s="6" t="n">
        <v>-36633</v>
      </c>
      <c r="D5" s="6" t="n">
        <v>11156</v>
      </c>
    </row>
    <row r="6" spans="1:4">
      <c r="A6" s="4" t="s">
        <v>768</v>
      </c>
      <c r="B6" s="6" t="n">
        <v>670</v>
      </c>
      <c r="C6" s="6" t="n">
        <v>2671</v>
      </c>
      <c r="D6" s="6" t="n">
        <v>-2008</v>
      </c>
    </row>
    <row r="7" spans="1:4">
      <c r="A7" s="4" t="s">
        <v>769</v>
      </c>
      <c r="B7" s="6" t="n">
        <v>-28766</v>
      </c>
      <c r="C7" s="6" t="n">
        <v>-33962</v>
      </c>
      <c r="D7" s="6" t="n">
        <v>9148</v>
      </c>
    </row>
    <row r="8" spans="1:4">
      <c r="A8" s="4" t="s">
        <v>770</v>
      </c>
      <c r="B8" s="6" t="n">
        <v>1522</v>
      </c>
      <c r="C8" s="6" t="n">
        <v>631</v>
      </c>
      <c r="D8" s="6" t="n">
        <v>1326</v>
      </c>
    </row>
    <row r="9" spans="1:4">
      <c r="A9" s="4" t="s">
        <v>771</v>
      </c>
      <c r="B9" s="6" t="n">
        <v>-580</v>
      </c>
      <c r="C9" s="6" t="n">
        <v>-238</v>
      </c>
      <c r="D9" s="6" t="n">
        <v>-500</v>
      </c>
    </row>
    <row r="10" spans="1:4">
      <c r="A10" s="4" t="s">
        <v>772</v>
      </c>
      <c r="B10" s="6" t="n">
        <v>942</v>
      </c>
      <c r="C10" s="6" t="n">
        <v>393</v>
      </c>
      <c r="D10" s="6" t="n">
        <v>826</v>
      </c>
    </row>
    <row r="11" spans="1:4">
      <c r="A11" s="4" t="s">
        <v>58</v>
      </c>
      <c r="B11" s="6" t="n">
        <v>-27824</v>
      </c>
      <c r="C11" s="6" t="n">
        <v>-33569</v>
      </c>
      <c r="D11" s="6" t="n">
        <v>9974</v>
      </c>
    </row>
    <row r="12" spans="1:4">
      <c r="A12" s="4" t="s">
        <v>773</v>
      </c>
      <c r="B12" s="6" t="n">
        <v>-51825</v>
      </c>
      <c r="C12" s="6" t="n">
        <v>-24001</v>
      </c>
      <c r="D12" s="6" t="n">
        <v>9568</v>
      </c>
    </row>
    <row r="13" spans="1:4">
      <c r="A13" s="4" t="s">
        <v>774</v>
      </c>
      <c r="B13" s="6" t="n">
        <v>-1600</v>
      </c>
      <c r="C13" s="6" t="n">
        <v>-800</v>
      </c>
      <c r="D13" s="6" t="n">
        <v>-1400</v>
      </c>
    </row>
    <row r="14" spans="1:4">
      <c r="A14" s="4" t="s">
        <v>194</v>
      </c>
    </row>
    <row r="15" spans="1:4">
      <c r="A15" s="3" t="s">
        <v>765</v>
      </c>
    </row>
    <row r="16" spans="1:4">
      <c r="A16" s="4" t="s">
        <v>766</v>
      </c>
      <c r="B16" s="6" t="n">
        <v>-10323</v>
      </c>
      <c r="C16" s="6" t="n">
        <v>-6479</v>
      </c>
      <c r="D16" s="6" t="n">
        <v>-10318</v>
      </c>
    </row>
    <row r="17" spans="1:4">
      <c r="A17" s="4" t="s">
        <v>767</v>
      </c>
      <c r="B17" s="6" t="n">
        <v>-1855</v>
      </c>
      <c r="C17" s="6" t="n">
        <v>-7021</v>
      </c>
      <c r="D17" s="6" t="n">
        <v>4902</v>
      </c>
    </row>
    <row r="18" spans="1:4">
      <c r="A18" s="4" t="s">
        <v>768</v>
      </c>
      <c r="B18" s="6" t="n">
        <v>670</v>
      </c>
      <c r="C18" s="6" t="n">
        <v>2671</v>
      </c>
      <c r="D18" s="6" t="n">
        <v>-1897</v>
      </c>
    </row>
    <row r="19" spans="1:4">
      <c r="A19" s="4" t="s">
        <v>769</v>
      </c>
      <c r="B19" s="6" t="n">
        <v>-1185</v>
      </c>
      <c r="C19" s="6" t="n">
        <v>-4350</v>
      </c>
      <c r="D19" s="6" t="n">
        <v>3005</v>
      </c>
    </row>
    <row r="20" spans="1:4">
      <c r="A20" s="4" t="s">
        <v>770</v>
      </c>
      <c r="B20" s="6" t="n">
        <v>1606</v>
      </c>
      <c r="C20" s="6" t="n">
        <v>816</v>
      </c>
      <c r="D20" s="6" t="n">
        <v>1366</v>
      </c>
    </row>
    <row r="21" spans="1:4">
      <c r="A21" s="4" t="s">
        <v>771</v>
      </c>
      <c r="B21" s="6" t="n">
        <v>-580</v>
      </c>
      <c r="C21" s="6" t="n">
        <v>-310</v>
      </c>
      <c r="D21" s="6" t="n">
        <v>-532</v>
      </c>
    </row>
    <row r="22" spans="1:4">
      <c r="A22" s="4" t="s">
        <v>772</v>
      </c>
      <c r="B22" s="6" t="n">
        <v>1026</v>
      </c>
      <c r="C22" s="6" t="n">
        <v>506</v>
      </c>
      <c r="D22" s="6" t="n">
        <v>834</v>
      </c>
    </row>
    <row r="23" spans="1:4">
      <c r="A23" s="4" t="s">
        <v>58</v>
      </c>
      <c r="B23" s="6" t="n">
        <v>-159</v>
      </c>
      <c r="C23" s="6" t="n">
        <v>-3844</v>
      </c>
      <c r="D23" s="6" t="n">
        <v>3839</v>
      </c>
    </row>
    <row r="24" spans="1:4">
      <c r="A24" s="4" t="s">
        <v>773</v>
      </c>
      <c r="B24" s="6" t="n">
        <v>-10482</v>
      </c>
      <c r="C24" s="6" t="n">
        <v>-10323</v>
      </c>
      <c r="D24" s="6" t="n">
        <v>-6479</v>
      </c>
    </row>
    <row r="25" spans="1:4">
      <c r="A25" s="4" t="s">
        <v>775</v>
      </c>
    </row>
    <row r="26" spans="1:4">
      <c r="A26" s="3" t="s">
        <v>765</v>
      </c>
    </row>
    <row r="27" spans="1:4">
      <c r="A27" s="4" t="s">
        <v>766</v>
      </c>
      <c r="B27" s="6" t="n">
        <v>-13647</v>
      </c>
      <c r="C27" s="6" t="n">
        <v>15892</v>
      </c>
      <c r="D27" s="6" t="n">
        <v>9749</v>
      </c>
    </row>
    <row r="28" spans="1:4">
      <c r="A28" s="4" t="s">
        <v>767</v>
      </c>
      <c r="B28" s="6" t="n">
        <v>-27581</v>
      </c>
      <c r="C28" s="6" t="n">
        <v>-29539</v>
      </c>
      <c r="D28" s="6" t="n">
        <v>6254</v>
      </c>
    </row>
    <row r="29" spans="1:4">
      <c r="A29" s="4" t="s">
        <v>768</v>
      </c>
      <c r="B29" s="6" t="n">
        <v>0</v>
      </c>
      <c r="C29" s="6" t="n">
        <v>0</v>
      </c>
      <c r="D29" s="6" t="n">
        <v>-111</v>
      </c>
    </row>
    <row r="30" spans="1:4">
      <c r="A30" s="4" t="s">
        <v>769</v>
      </c>
      <c r="B30" s="6" t="n">
        <v>-27581</v>
      </c>
      <c r="C30" s="6" t="n">
        <v>-29539</v>
      </c>
      <c r="D30" s="6" t="n">
        <v>6143</v>
      </c>
    </row>
    <row r="31" spans="1:4">
      <c r="A31" s="4" t="s">
        <v>770</v>
      </c>
      <c r="B31" s="6" t="n">
        <v>0</v>
      </c>
      <c r="C31" s="6" t="n">
        <v>0</v>
      </c>
      <c r="D31" s="6" t="n">
        <v>0</v>
      </c>
    </row>
    <row r="32" spans="1:4">
      <c r="A32" s="4" t="s">
        <v>771</v>
      </c>
      <c r="B32" s="6" t="n">
        <v>0</v>
      </c>
      <c r="C32" s="6" t="n">
        <v>0</v>
      </c>
      <c r="D32" s="6" t="n">
        <v>0</v>
      </c>
    </row>
    <row r="33" spans="1:4">
      <c r="A33" s="4" t="s">
        <v>772</v>
      </c>
      <c r="B33" s="6" t="n">
        <v>0</v>
      </c>
      <c r="C33" s="6" t="n">
        <v>0</v>
      </c>
      <c r="D33" s="6" t="n">
        <v>0</v>
      </c>
    </row>
    <row r="34" spans="1:4">
      <c r="A34" s="4" t="s">
        <v>58</v>
      </c>
      <c r="B34" s="6" t="n">
        <v>-27581</v>
      </c>
      <c r="C34" s="6" t="n">
        <v>-29539</v>
      </c>
      <c r="D34" s="6" t="n">
        <v>6143</v>
      </c>
    </row>
    <row r="35" spans="1:4">
      <c r="A35" s="4" t="s">
        <v>773</v>
      </c>
      <c r="B35" s="6" t="n">
        <v>-41228</v>
      </c>
      <c r="C35" s="6" t="n">
        <v>-13647</v>
      </c>
      <c r="D35" s="6" t="n">
        <v>15892</v>
      </c>
    </row>
    <row r="36" spans="1:4">
      <c r="A36" s="4" t="s">
        <v>702</v>
      </c>
    </row>
    <row r="37" spans="1:4">
      <c r="A37" s="3" t="s">
        <v>765</v>
      </c>
    </row>
    <row r="38" spans="1:4">
      <c r="A38" s="4" t="s">
        <v>766</v>
      </c>
      <c r="B38" s="6" t="n">
        <v>-31</v>
      </c>
      <c r="C38" s="6" t="n">
        <v>155</v>
      </c>
      <c r="D38" s="6" t="n">
        <v>163</v>
      </c>
    </row>
    <row r="39" spans="1:4">
      <c r="A39" s="4" t="s">
        <v>767</v>
      </c>
      <c r="B39" s="6" t="n">
        <v>0</v>
      </c>
      <c r="C39" s="6" t="n">
        <v>-73</v>
      </c>
      <c r="D39" s="6" t="n">
        <v>0</v>
      </c>
    </row>
    <row r="40" spans="1:4">
      <c r="A40" s="4" t="s">
        <v>768</v>
      </c>
      <c r="B40" s="6" t="n">
        <v>0</v>
      </c>
      <c r="C40" s="6" t="n">
        <v>0</v>
      </c>
      <c r="D40" s="6" t="n">
        <v>0</v>
      </c>
    </row>
    <row r="41" spans="1:4">
      <c r="A41" s="4" t="s">
        <v>769</v>
      </c>
      <c r="B41" s="6" t="n">
        <v>0</v>
      </c>
      <c r="C41" s="6" t="n">
        <v>-73</v>
      </c>
      <c r="D41" s="6" t="n">
        <v>0</v>
      </c>
    </row>
    <row r="42" spans="1:4">
      <c r="A42" s="4" t="s">
        <v>770</v>
      </c>
      <c r="B42" s="6" t="n">
        <v>-84</v>
      </c>
      <c r="C42" s="6" t="n">
        <v>-185</v>
      </c>
      <c r="D42" s="6" t="n">
        <v>-40</v>
      </c>
    </row>
    <row r="43" spans="1:4">
      <c r="A43" s="4" t="s">
        <v>771</v>
      </c>
      <c r="B43" s="6" t="n">
        <v>0</v>
      </c>
      <c r="C43" s="6" t="n">
        <v>72</v>
      </c>
      <c r="D43" s="6" t="n">
        <v>32</v>
      </c>
    </row>
    <row r="44" spans="1:4">
      <c r="A44" s="4" t="s">
        <v>772</v>
      </c>
      <c r="B44" s="6" t="n">
        <v>-84</v>
      </c>
      <c r="C44" s="6" t="n">
        <v>-113</v>
      </c>
      <c r="D44" s="6" t="n">
        <v>-8</v>
      </c>
    </row>
    <row r="45" spans="1:4">
      <c r="A45" s="4" t="s">
        <v>58</v>
      </c>
      <c r="B45" s="6" t="n">
        <v>-84</v>
      </c>
      <c r="C45" s="6" t="n">
        <v>-186</v>
      </c>
      <c r="D45" s="6" t="n">
        <v>-8</v>
      </c>
    </row>
    <row r="46" spans="1:4">
      <c r="A46" s="4" t="s">
        <v>773</v>
      </c>
      <c r="B46" s="7" t="n">
        <v>-115</v>
      </c>
      <c r="C46" s="7" t="n">
        <v>-31</v>
      </c>
      <c r="D46" s="7" t="n">
        <v>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46"/>
    <col customWidth="1" max="7" min="7" width="24"/>
  </cols>
  <sheetData>
    <row r="1" spans="1:7">
      <c r="A1" s="1" t="s">
        <v>133</v>
      </c>
      <c r="B1" s="2" t="s">
        <v>134</v>
      </c>
      <c r="C1" s="2" t="s">
        <v>135</v>
      </c>
      <c r="D1" s="2" t="s">
        <v>136</v>
      </c>
      <c r="E1" s="2" t="s">
        <v>137</v>
      </c>
      <c r="F1" s="2" t="s">
        <v>138</v>
      </c>
      <c r="G1" s="2" t="s">
        <v>139</v>
      </c>
    </row>
    <row r="2" spans="1:7">
      <c r="A2" s="4" t="s">
        <v>140</v>
      </c>
      <c r="C2" s="6" t="n">
        <v>63271</v>
      </c>
    </row>
    <row r="3" spans="1:7">
      <c r="A3" s="4" t="s">
        <v>141</v>
      </c>
      <c r="B3" s="7" t="n">
        <v>973656</v>
      </c>
      <c r="C3" s="7" t="n">
        <v>126544</v>
      </c>
      <c r="D3" s="7" t="n">
        <v>187394</v>
      </c>
      <c r="E3" s="7" t="n">
        <v>658994</v>
      </c>
      <c r="F3" s="7" t="n">
        <v>-406</v>
      </c>
      <c r="G3" s="7" t="n">
        <v>1130</v>
      </c>
    </row>
    <row r="4" spans="1:7">
      <c r="A4" s="3" t="s">
        <v>142</v>
      </c>
    </row>
    <row r="5" spans="1:7">
      <c r="A5" s="4" t="s">
        <v>47</v>
      </c>
      <c r="B5" s="6" t="n">
        <v>110882</v>
      </c>
      <c r="E5" s="6" t="n">
        <v>110882</v>
      </c>
    </row>
    <row r="6" spans="1:7">
      <c r="A6" s="4" t="s">
        <v>143</v>
      </c>
      <c r="B6" s="6" t="n">
        <v>9974</v>
      </c>
      <c r="F6" s="6" t="n">
        <v>9974</v>
      </c>
    </row>
    <row r="7" spans="1:7">
      <c r="A7" s="4" t="s">
        <v>144</v>
      </c>
      <c r="B7" s="7" t="n">
        <v>-60573</v>
      </c>
      <c r="E7" s="6" t="n">
        <v>-60573</v>
      </c>
    </row>
    <row r="8" spans="1:7">
      <c r="A8" s="4" t="s">
        <v>145</v>
      </c>
      <c r="B8" s="6" t="n">
        <v>-600</v>
      </c>
      <c r="C8" s="6" t="n">
        <v>-560</v>
      </c>
    </row>
    <row r="9" spans="1:7">
      <c r="A9" s="4" t="s">
        <v>146</v>
      </c>
      <c r="B9" s="7" t="n">
        <v>-18876</v>
      </c>
      <c r="C9" s="7" t="n">
        <v>-1120</v>
      </c>
      <c r="E9" s="6" t="n">
        <v>-17756</v>
      </c>
    </row>
    <row r="10" spans="1:7">
      <c r="A10" s="4" t="s">
        <v>147</v>
      </c>
      <c r="C10" s="6" t="n">
        <v>385</v>
      </c>
    </row>
    <row r="11" spans="1:7">
      <c r="A11" s="4" t="s">
        <v>148</v>
      </c>
      <c r="B11" s="6" t="n">
        <v>9980</v>
      </c>
      <c r="C11" s="7" t="n">
        <v>769</v>
      </c>
      <c r="D11" s="6" t="n">
        <v>9211</v>
      </c>
    </row>
    <row r="12" spans="1:7">
      <c r="A12" s="4" t="s">
        <v>149</v>
      </c>
      <c r="C12" s="6" t="n">
        <v>63096</v>
      </c>
    </row>
    <row r="13" spans="1:7">
      <c r="A13" s="4" t="s">
        <v>150</v>
      </c>
      <c r="B13" s="6" t="n">
        <v>1025043</v>
      </c>
      <c r="C13" s="7" t="n">
        <v>126193</v>
      </c>
      <c r="D13" s="6" t="n">
        <v>196605</v>
      </c>
      <c r="E13" s="6" t="n">
        <v>691547</v>
      </c>
      <c r="F13" s="6" t="n">
        <v>9568</v>
      </c>
      <c r="G13" s="6" t="n">
        <v>1130</v>
      </c>
    </row>
    <row r="14" spans="1:7">
      <c r="A14" s="3" t="s">
        <v>142</v>
      </c>
    </row>
    <row r="15" spans="1:7">
      <c r="A15" s="4" t="s">
        <v>47</v>
      </c>
      <c r="B15" s="6" t="n">
        <v>66503</v>
      </c>
      <c r="E15" s="6" t="n">
        <v>66503</v>
      </c>
    </row>
    <row r="16" spans="1:7">
      <c r="A16" s="4" t="s">
        <v>143</v>
      </c>
      <c r="B16" s="6" t="n">
        <v>-33569</v>
      </c>
      <c r="F16" s="6" t="n">
        <v>-33569</v>
      </c>
    </row>
    <row r="17" spans="1:7">
      <c r="A17" s="4" t="s">
        <v>144</v>
      </c>
      <c r="B17" s="7" t="n">
        <v>-62934</v>
      </c>
      <c r="E17" s="6" t="n">
        <v>-62934</v>
      </c>
    </row>
    <row r="18" spans="1:7">
      <c r="A18" s="4" t="s">
        <v>145</v>
      </c>
      <c r="B18" s="6" t="n">
        <v>-300</v>
      </c>
      <c r="C18" s="6" t="n">
        <v>-291</v>
      </c>
    </row>
    <row r="19" spans="1:7">
      <c r="A19" s="4" t="s">
        <v>146</v>
      </c>
      <c r="B19" s="7" t="n">
        <v>-9934</v>
      </c>
      <c r="C19" s="7" t="n">
        <v>-583</v>
      </c>
      <c r="E19" s="6" t="n">
        <v>-9351</v>
      </c>
    </row>
    <row r="20" spans="1:7">
      <c r="A20" s="4" t="s">
        <v>147</v>
      </c>
      <c r="C20" s="6" t="n">
        <v>265</v>
      </c>
    </row>
    <row r="21" spans="1:7">
      <c r="A21" s="4" t="s">
        <v>148</v>
      </c>
      <c r="B21" s="6" t="n">
        <v>7554</v>
      </c>
      <c r="C21" s="7" t="n">
        <v>530</v>
      </c>
      <c r="D21" s="6" t="n">
        <v>7024</v>
      </c>
    </row>
    <row r="22" spans="1:7">
      <c r="A22" s="4" t="s">
        <v>127</v>
      </c>
      <c r="B22" s="7" t="n">
        <v>-1825</v>
      </c>
      <c r="D22" s="6" t="n">
        <v>-695</v>
      </c>
      <c r="G22" s="6" t="n">
        <v>-1130</v>
      </c>
    </row>
    <row r="23" spans="1:7">
      <c r="A23" s="4" t="s">
        <v>151</v>
      </c>
      <c r="B23" s="6" t="n">
        <v>63070</v>
      </c>
      <c r="C23" s="6" t="n">
        <v>63070</v>
      </c>
    </row>
    <row r="24" spans="1:7">
      <c r="A24" s="4" t="s">
        <v>152</v>
      </c>
      <c r="B24" s="7" t="n">
        <v>990838</v>
      </c>
      <c r="C24" s="7" t="n">
        <v>126140</v>
      </c>
      <c r="D24" s="6" t="n">
        <v>202934</v>
      </c>
      <c r="E24" s="6" t="n">
        <v>685765</v>
      </c>
      <c r="F24" s="6" t="n">
        <v>-24001</v>
      </c>
      <c r="G24" s="6" t="n">
        <v>0</v>
      </c>
    </row>
    <row r="25" spans="1:7">
      <c r="A25" s="3" t="s">
        <v>142</v>
      </c>
    </row>
    <row r="26" spans="1:7">
      <c r="A26" s="4" t="s">
        <v>47</v>
      </c>
      <c r="B26" s="6" t="n">
        <v>103409</v>
      </c>
      <c r="E26" s="6" t="n">
        <v>103409</v>
      </c>
    </row>
    <row r="27" spans="1:7">
      <c r="A27" s="4" t="s">
        <v>143</v>
      </c>
      <c r="B27" s="6" t="n">
        <v>-27824</v>
      </c>
      <c r="F27" s="6" t="n">
        <v>-27824</v>
      </c>
    </row>
    <row r="28" spans="1:7">
      <c r="A28" s="4" t="s">
        <v>144</v>
      </c>
      <c r="B28" s="7" t="n">
        <v>-63483</v>
      </c>
      <c r="E28" s="6" t="n">
        <v>-63483</v>
      </c>
    </row>
    <row r="29" spans="1:7">
      <c r="A29" s="4" t="s">
        <v>145</v>
      </c>
      <c r="B29" s="6" t="n">
        <v>-600</v>
      </c>
      <c r="C29" s="6" t="n">
        <v>-587</v>
      </c>
    </row>
    <row r="30" spans="1:7">
      <c r="A30" s="4" t="s">
        <v>146</v>
      </c>
      <c r="B30" s="7" t="n">
        <v>-20000</v>
      </c>
      <c r="C30" s="7" t="n">
        <v>-1175</v>
      </c>
      <c r="E30" s="6" t="n">
        <v>-18825</v>
      </c>
    </row>
    <row r="31" spans="1:7">
      <c r="A31" s="4" t="s">
        <v>147</v>
      </c>
      <c r="C31" s="6" t="n">
        <v>320</v>
      </c>
    </row>
    <row r="32" spans="1:7">
      <c r="A32" s="4" t="s">
        <v>148</v>
      </c>
      <c r="B32" s="7" t="n">
        <v>9650</v>
      </c>
      <c r="C32" s="7" t="n">
        <v>641</v>
      </c>
      <c r="D32" s="6" t="n">
        <v>9009</v>
      </c>
    </row>
    <row r="33" spans="1:7">
      <c r="A33" s="4" t="s">
        <v>153</v>
      </c>
      <c r="B33" s="6" t="n">
        <v>62803</v>
      </c>
      <c r="C33" s="6" t="n">
        <v>62803</v>
      </c>
    </row>
    <row r="34" spans="1:7">
      <c r="A34" s="4" t="s">
        <v>154</v>
      </c>
      <c r="B34" s="7" t="n">
        <v>992590</v>
      </c>
      <c r="C34" s="7" t="n">
        <v>125606</v>
      </c>
      <c r="D34" s="7" t="n">
        <v>211943</v>
      </c>
      <c r="E34" s="7" t="n">
        <v>706866</v>
      </c>
      <c r="F34" s="7" t="n">
        <v>-51825</v>
      </c>
      <c r="G34" s="7" t="n">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r="A1" s="1" t="s">
        <v>776</v>
      </c>
      <c r="B1" s="2" t="s">
        <v>777</v>
      </c>
      <c r="D1" s="2" t="s">
        <v>1</v>
      </c>
    </row>
    <row r="2" spans="1:6">
      <c r="B2" s="2" t="s">
        <v>419</v>
      </c>
      <c r="C2" s="2" t="s">
        <v>778</v>
      </c>
      <c r="D2" s="2" t="s">
        <v>779</v>
      </c>
      <c r="E2" s="2" t="s">
        <v>420</v>
      </c>
      <c r="F2" s="2" t="s">
        <v>421</v>
      </c>
    </row>
    <row r="3" spans="1:6">
      <c r="A3" s="3" t="s">
        <v>780</v>
      </c>
    </row>
    <row r="4" spans="1:6">
      <c r="A4" s="4" t="s">
        <v>781</v>
      </c>
      <c r="D4" s="6" t="n">
        <v>2</v>
      </c>
    </row>
    <row r="5" spans="1:6">
      <c r="A5" s="4" t="s">
        <v>782</v>
      </c>
      <c r="D5" s="4" t="s">
        <v>353</v>
      </c>
    </row>
    <row r="6" spans="1:6">
      <c r="A6" s="4" t="s">
        <v>783</v>
      </c>
      <c r="D6" s="4" t="s">
        <v>784</v>
      </c>
    </row>
    <row r="7" spans="1:6">
      <c r="A7" s="4" t="s">
        <v>785</v>
      </c>
      <c r="B7" s="10" t="n">
        <v>35.8</v>
      </c>
      <c r="D7" s="10" t="n">
        <v>35.8</v>
      </c>
    </row>
    <row r="8" spans="1:6">
      <c r="A8" s="4" t="s">
        <v>786</v>
      </c>
      <c r="B8" s="11" t="n">
        <v>29.8</v>
      </c>
      <c r="D8" s="11" t="n">
        <v>29.8</v>
      </c>
    </row>
    <row r="9" spans="1:6">
      <c r="A9" s="4" t="s">
        <v>787</v>
      </c>
      <c r="D9" s="10" t="n">
        <v>35.9</v>
      </c>
      <c r="E9" s="10" t="n">
        <v>36.6</v>
      </c>
      <c r="F9" s="10" t="n">
        <v>45.7</v>
      </c>
    </row>
    <row r="10" spans="1:6">
      <c r="A10" s="4" t="s">
        <v>788</v>
      </c>
      <c r="D10" s="4" t="s">
        <v>350</v>
      </c>
    </row>
    <row r="11" spans="1:6">
      <c r="A11" s="4" t="s">
        <v>789</v>
      </c>
      <c r="D11" s="10" t="n">
        <v>70.8</v>
      </c>
      <c r="E11" s="10" t="n">
        <v>77.8</v>
      </c>
      <c r="F11" s="10" t="n">
        <v>76.7</v>
      </c>
    </row>
    <row r="12" spans="1:6">
      <c r="A12" s="4" t="s">
        <v>790</v>
      </c>
      <c r="D12" s="4" t="s">
        <v>608</v>
      </c>
    </row>
    <row r="13" spans="1:6">
      <c r="A13" s="4" t="s">
        <v>791</v>
      </c>
    </row>
    <row r="14" spans="1:6">
      <c r="A14" s="3" t="s">
        <v>780</v>
      </c>
    </row>
    <row r="15" spans="1:6">
      <c r="A15" s="4" t="s">
        <v>792</v>
      </c>
      <c r="D15" s="4" t="s">
        <v>793</v>
      </c>
    </row>
    <row r="16" spans="1:6">
      <c r="A16" s="4" t="s">
        <v>794</v>
      </c>
    </row>
    <row r="17" spans="1:6">
      <c r="A17" s="3" t="s">
        <v>780</v>
      </c>
    </row>
    <row r="18" spans="1:6">
      <c r="A18" s="4" t="s">
        <v>378</v>
      </c>
      <c r="D18" s="4" t="s">
        <v>346</v>
      </c>
    </row>
    <row r="19" spans="1:6">
      <c r="A19" s="4" t="s">
        <v>795</v>
      </c>
    </row>
    <row r="20" spans="1:6">
      <c r="A20" s="3" t="s">
        <v>780</v>
      </c>
    </row>
    <row r="21" spans="1:6">
      <c r="A21" s="4" t="s">
        <v>792</v>
      </c>
      <c r="D21" s="4" t="s">
        <v>353</v>
      </c>
    </row>
    <row r="22" spans="1:6">
      <c r="A22" s="4" t="s">
        <v>796</v>
      </c>
    </row>
    <row r="23" spans="1:6">
      <c r="A23" s="3" t="s">
        <v>780</v>
      </c>
    </row>
    <row r="24" spans="1:6">
      <c r="A24" s="4" t="s">
        <v>378</v>
      </c>
      <c r="D24" s="4" t="s">
        <v>356</v>
      </c>
    </row>
    <row r="25" spans="1:6">
      <c r="A25" s="4" t="s">
        <v>797</v>
      </c>
    </row>
    <row r="26" spans="1:6">
      <c r="A26" s="3" t="s">
        <v>780</v>
      </c>
    </row>
    <row r="27" spans="1:6">
      <c r="A27" s="4" t="s">
        <v>798</v>
      </c>
      <c r="C27" s="10" t="n">
        <v>3.9</v>
      </c>
    </row>
    <row r="28" spans="1:6">
      <c r="A28" s="4" t="s">
        <v>799</v>
      </c>
      <c r="B28" s="10" t="n">
        <v>1.5</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00</v>
      </c>
      <c r="B1" s="2" t="s">
        <v>419</v>
      </c>
    </row>
    <row r="2" spans="1:2">
      <c r="A2" s="3" t="s">
        <v>209</v>
      </c>
    </row>
    <row r="3" spans="1:2">
      <c r="A3" s="6" t="n">
        <v>2016</v>
      </c>
      <c r="B3" s="7" t="n">
        <v>57020</v>
      </c>
    </row>
    <row r="4" spans="1:2">
      <c r="A4" s="6" t="n">
        <v>2017</v>
      </c>
      <c r="B4" s="6" t="n">
        <v>49545</v>
      </c>
    </row>
    <row r="5" spans="1:2">
      <c r="A5" s="6" t="n">
        <v>2018</v>
      </c>
      <c r="B5" s="6" t="n">
        <v>43900</v>
      </c>
    </row>
    <row r="6" spans="1:2">
      <c r="A6" s="6" t="n">
        <v>2019</v>
      </c>
      <c r="B6" s="6" t="n">
        <v>23079</v>
      </c>
    </row>
    <row r="7" spans="1:2">
      <c r="A7" s="6" t="n">
        <v>2020</v>
      </c>
      <c r="B7" s="6" t="n">
        <v>23414</v>
      </c>
    </row>
    <row r="8" spans="1:2">
      <c r="A8" s="4" t="s">
        <v>574</v>
      </c>
      <c r="B8" s="6" t="n">
        <v>68676</v>
      </c>
    </row>
    <row r="9" spans="1:2">
      <c r="A9" s="4" t="s">
        <v>801</v>
      </c>
      <c r="B9" s="7" t="n">
        <v>26563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r="1" spans="1:4">
      <c r="A1" s="1" t="s">
        <v>802</v>
      </c>
      <c r="B1" s="2" t="s">
        <v>1</v>
      </c>
    </row>
    <row r="2" spans="1:4">
      <c r="B2" s="2" t="s">
        <v>803</v>
      </c>
      <c r="C2" s="2" t="s">
        <v>420</v>
      </c>
      <c r="D2" s="2" t="s">
        <v>421</v>
      </c>
    </row>
    <row r="3" spans="1:4">
      <c r="A3" s="3" t="s">
        <v>804</v>
      </c>
    </row>
    <row r="4" spans="1:4">
      <c r="A4" s="4" t="s">
        <v>805</v>
      </c>
      <c r="B4" s="6" t="n">
        <v>2</v>
      </c>
    </row>
    <row r="5" spans="1:4">
      <c r="A5" s="4" t="s">
        <v>35</v>
      </c>
      <c r="B5" s="7" t="n">
        <v>9772946</v>
      </c>
      <c r="C5" s="7" t="n">
        <v>9440182</v>
      </c>
      <c r="D5" s="7" t="n">
        <v>9071532</v>
      </c>
    </row>
    <row r="6" spans="1:4">
      <c r="A6" s="4" t="s">
        <v>42</v>
      </c>
      <c r="B6" s="6" t="n">
        <v>200359</v>
      </c>
      <c r="C6" s="6" t="n">
        <v>159536</v>
      </c>
      <c r="D6" s="6" t="n">
        <v>198083</v>
      </c>
    </row>
    <row r="7" spans="1:4">
      <c r="A7" s="4" t="s">
        <v>806</v>
      </c>
      <c r="B7" s="6" t="n">
        <v>-28404</v>
      </c>
      <c r="C7" s="6" t="n">
        <v>-42801</v>
      </c>
      <c r="D7" s="6" t="n">
        <v>-12444</v>
      </c>
    </row>
    <row r="8" spans="1:4">
      <c r="A8" s="4" t="s">
        <v>40</v>
      </c>
      <c r="B8" s="6" t="n">
        <v>61508</v>
      </c>
      <c r="C8" s="6" t="n">
        <v>57423</v>
      </c>
      <c r="D8" s="6" t="n">
        <v>50586</v>
      </c>
    </row>
    <row r="9" spans="1:4">
      <c r="A9" s="4" t="s">
        <v>807</v>
      </c>
      <c r="B9" s="6" t="n">
        <v>36616</v>
      </c>
      <c r="C9" s="6" t="n">
        <v>70808</v>
      </c>
      <c r="D9" s="6" t="n">
        <v>60129</v>
      </c>
    </row>
    <row r="10" spans="1:4">
      <c r="A10" s="4" t="s">
        <v>808</v>
      </c>
    </row>
    <row r="11" spans="1:4">
      <c r="A11" s="3" t="s">
        <v>804</v>
      </c>
    </row>
    <row r="12" spans="1:4">
      <c r="A12" s="4" t="s">
        <v>35</v>
      </c>
      <c r="B12" s="6" t="n">
        <v>9356140</v>
      </c>
      <c r="C12" s="6" t="n">
        <v>8951852</v>
      </c>
      <c r="D12" s="6" t="n">
        <v>8688018</v>
      </c>
    </row>
    <row r="13" spans="1:4">
      <c r="A13" s="4" t="s">
        <v>42</v>
      </c>
      <c r="B13" s="6" t="n">
        <v>223364</v>
      </c>
      <c r="C13" s="6" t="n">
        <v>209277</v>
      </c>
      <c r="D13" s="6" t="n">
        <v>211932</v>
      </c>
    </row>
    <row r="14" spans="1:4">
      <c r="A14" s="4" t="s">
        <v>40</v>
      </c>
      <c r="B14" s="6" t="n">
        <v>40582</v>
      </c>
      <c r="C14" s="6" t="n">
        <v>37193</v>
      </c>
      <c r="D14" s="6" t="n">
        <v>35808</v>
      </c>
    </row>
    <row r="15" spans="1:4">
      <c r="A15" s="4" t="s">
        <v>807</v>
      </c>
      <c r="B15" s="6" t="n">
        <v>18458</v>
      </c>
      <c r="C15" s="6" t="n">
        <v>52529</v>
      </c>
      <c r="D15" s="6" t="n">
        <v>42802</v>
      </c>
    </row>
    <row r="16" spans="1:4">
      <c r="A16" s="4" t="s">
        <v>809</v>
      </c>
    </row>
    <row r="17" spans="1:4">
      <c r="A17" s="3" t="s">
        <v>804</v>
      </c>
    </row>
    <row r="18" spans="1:4">
      <c r="A18" s="4" t="s">
        <v>35</v>
      </c>
      <c r="B18" s="6" t="n">
        <v>416806</v>
      </c>
      <c r="C18" s="6" t="n">
        <v>488330</v>
      </c>
      <c r="D18" s="6" t="n">
        <v>383514</v>
      </c>
    </row>
    <row r="19" spans="1:4">
      <c r="A19" s="4" t="s">
        <v>42</v>
      </c>
      <c r="B19" s="6" t="n">
        <v>3899</v>
      </c>
      <c r="C19" s="6" t="n">
        <v>-6739</v>
      </c>
      <c r="D19" s="6" t="n">
        <v>-1405</v>
      </c>
    </row>
    <row r="20" spans="1:4">
      <c r="A20" s="4" t="s">
        <v>40</v>
      </c>
      <c r="B20" s="6" t="n">
        <v>20926</v>
      </c>
      <c r="C20" s="6" t="n">
        <v>20230</v>
      </c>
      <c r="D20" s="6" t="n">
        <v>14778</v>
      </c>
    </row>
    <row r="21" spans="1:4">
      <c r="A21" s="4" t="s">
        <v>807</v>
      </c>
      <c r="B21" s="6" t="n">
        <v>18158</v>
      </c>
      <c r="C21" s="6" t="n">
        <v>18279</v>
      </c>
      <c r="D21" s="6" t="n">
        <v>17327</v>
      </c>
    </row>
    <row r="22" spans="1:4">
      <c r="A22" s="4" t="s">
        <v>810</v>
      </c>
    </row>
    <row r="23" spans="1:4">
      <c r="A23" s="3" t="s">
        <v>804</v>
      </c>
    </row>
    <row r="24" spans="1:4">
      <c r="A24" s="4" t="s">
        <v>806</v>
      </c>
      <c r="B24" s="6" t="n">
        <v>-28404</v>
      </c>
      <c r="C24" s="6" t="n">
        <v>-42801</v>
      </c>
      <c r="D24" s="6" t="n">
        <v>-12444</v>
      </c>
    </row>
    <row r="25" spans="1:4">
      <c r="A25" s="4" t="s">
        <v>811</v>
      </c>
      <c r="B25" s="6" t="n">
        <v>0</v>
      </c>
      <c r="C25" s="6" t="n">
        <v>3706</v>
      </c>
      <c r="D25" s="6" t="n">
        <v>0</v>
      </c>
    </row>
    <row r="26" spans="1:4">
      <c r="A26" s="4" t="s">
        <v>702</v>
      </c>
      <c r="B26" s="6" t="n">
        <v>1500</v>
      </c>
      <c r="C26" s="6" t="n">
        <v>-3907</v>
      </c>
      <c r="D26" s="7" t="n">
        <v>0</v>
      </c>
    </row>
    <row r="27" spans="1:4">
      <c r="A27" s="4" t="s">
        <v>812</v>
      </c>
    </row>
    <row r="28" spans="1:4">
      <c r="A28" s="3" t="s">
        <v>804</v>
      </c>
    </row>
    <row r="29" spans="1:4">
      <c r="A29" s="4" t="s">
        <v>806</v>
      </c>
      <c r="B29" s="6" t="n">
        <v>-4500</v>
      </c>
      <c r="C29" s="6" t="n">
        <v>-6000</v>
      </c>
    </row>
    <row r="30" spans="1:4">
      <c r="A30" s="4" t="s">
        <v>813</v>
      </c>
    </row>
    <row r="31" spans="1:4">
      <c r="A31" s="3" t="s">
        <v>804</v>
      </c>
    </row>
    <row r="32" spans="1:4">
      <c r="A32" s="4" t="s">
        <v>702</v>
      </c>
      <c r="B32" s="6" t="n">
        <v>1500</v>
      </c>
    </row>
    <row r="33" spans="1:4">
      <c r="A33" s="4" t="s">
        <v>814</v>
      </c>
    </row>
    <row r="34" spans="1:4">
      <c r="A34" s="3" t="s">
        <v>804</v>
      </c>
    </row>
    <row r="35" spans="1:4">
      <c r="A35" s="4" t="s">
        <v>40</v>
      </c>
      <c r="B35" s="7" t="n">
        <v>1300</v>
      </c>
      <c r="C35" s="7"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5</v>
      </c>
      <c r="B1" s="2" t="s">
        <v>2</v>
      </c>
      <c r="C1" s="2" t="s">
        <v>32</v>
      </c>
      <c r="D1" s="2" t="s">
        <v>33</v>
      </c>
      <c r="E1" s="2" t="s">
        <v>816</v>
      </c>
    </row>
    <row r="2" spans="1:5">
      <c r="A2" s="3" t="s">
        <v>817</v>
      </c>
    </row>
    <row r="3" spans="1:5">
      <c r="A3" s="4" t="s">
        <v>818</v>
      </c>
      <c r="B3" s="7" t="n">
        <v>2777840</v>
      </c>
      <c r="C3" s="7" t="n">
        <v>2735406</v>
      </c>
    </row>
    <row r="4" spans="1:5">
      <c r="A4" s="4" t="s">
        <v>66</v>
      </c>
      <c r="B4" s="6" t="n">
        <v>161020</v>
      </c>
      <c r="C4" s="6" t="n">
        <v>56772</v>
      </c>
      <c r="D4" s="7" t="n">
        <v>101905</v>
      </c>
      <c r="E4" s="7" t="n">
        <v>97888</v>
      </c>
    </row>
    <row r="5" spans="1:5">
      <c r="A5" s="4" t="s">
        <v>819</v>
      </c>
    </row>
    <row r="6" spans="1:5">
      <c r="A6" s="3" t="s">
        <v>817</v>
      </c>
    </row>
    <row r="7" spans="1:5">
      <c r="A7" s="4" t="s">
        <v>818</v>
      </c>
      <c r="B7" s="6" t="n">
        <v>2616820</v>
      </c>
      <c r="C7" s="6" t="n">
        <v>2678634</v>
      </c>
    </row>
    <row r="8" spans="1:5">
      <c r="A8" s="4" t="s">
        <v>808</v>
      </c>
    </row>
    <row r="9" spans="1:5">
      <c r="A9" s="3" t="s">
        <v>817</v>
      </c>
    </row>
    <row r="10" spans="1:5">
      <c r="A10" s="4" t="s">
        <v>818</v>
      </c>
      <c r="B10" s="6" t="n">
        <v>2155236</v>
      </c>
      <c r="C10" s="6" t="n">
        <v>2139972</v>
      </c>
    </row>
    <row r="11" spans="1:5">
      <c r="A11" s="4" t="s">
        <v>809</v>
      </c>
    </row>
    <row r="12" spans="1:5">
      <c r="A12" s="3" t="s">
        <v>817</v>
      </c>
    </row>
    <row r="13" spans="1:5">
      <c r="A13" s="4" t="s">
        <v>818</v>
      </c>
      <c r="B13" s="6" t="n">
        <v>461584</v>
      </c>
      <c r="C13" s="6" t="n">
        <v>538662</v>
      </c>
    </row>
    <row r="14" spans="1:5">
      <c r="A14" s="4" t="s">
        <v>810</v>
      </c>
    </row>
    <row r="15" spans="1:5">
      <c r="A15" s="3" t="s">
        <v>817</v>
      </c>
    </row>
    <row r="16" spans="1:5">
      <c r="A16" s="4" t="s">
        <v>66</v>
      </c>
      <c r="B16" s="7" t="n">
        <v>161020</v>
      </c>
      <c r="C16" s="7" t="n">
        <v>5677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33</v>
      </c>
    </row>
    <row r="3" spans="1:4">
      <c r="A3" s="3" t="s">
        <v>821</v>
      </c>
    </row>
    <row r="4" spans="1:4">
      <c r="A4" s="4" t="s">
        <v>35</v>
      </c>
      <c r="B4" s="7" t="n">
        <v>9772946</v>
      </c>
      <c r="C4" s="7" t="n">
        <v>9440182</v>
      </c>
      <c r="D4" s="7" t="n">
        <v>9071532</v>
      </c>
    </row>
    <row r="5" spans="1:4">
      <c r="A5" s="4" t="s">
        <v>240</v>
      </c>
      <c r="B5" s="6" t="n">
        <v>372583</v>
      </c>
      <c r="C5" s="6" t="n">
        <v>416814</v>
      </c>
    </row>
    <row r="6" spans="1:4">
      <c r="A6" s="4" t="s">
        <v>822</v>
      </c>
    </row>
    <row r="7" spans="1:4">
      <c r="A7" s="3" t="s">
        <v>821</v>
      </c>
    </row>
    <row r="8" spans="1:4">
      <c r="A8" s="4" t="s">
        <v>35</v>
      </c>
      <c r="B8" s="6" t="n">
        <v>9356140</v>
      </c>
      <c r="C8" s="6" t="n">
        <v>8951852</v>
      </c>
      <c r="D8" s="6" t="n">
        <v>8688018</v>
      </c>
    </row>
    <row r="9" spans="1:4">
      <c r="A9" s="4" t="s">
        <v>240</v>
      </c>
      <c r="B9" s="6" t="n">
        <v>237641</v>
      </c>
      <c r="C9" s="6" t="n">
        <v>260694</v>
      </c>
    </row>
    <row r="10" spans="1:4">
      <c r="A10" s="4" t="s">
        <v>823</v>
      </c>
    </row>
    <row r="11" spans="1:4">
      <c r="A11" s="3" t="s">
        <v>821</v>
      </c>
    </row>
    <row r="12" spans="1:4">
      <c r="A12" s="4" t="s">
        <v>35</v>
      </c>
      <c r="B12" s="6" t="n">
        <v>192818</v>
      </c>
      <c r="C12" s="6" t="n">
        <v>253527</v>
      </c>
      <c r="D12" s="6" t="n">
        <v>211296</v>
      </c>
    </row>
    <row r="13" spans="1:4">
      <c r="A13" s="4" t="s">
        <v>240</v>
      </c>
      <c r="B13" s="6" t="n">
        <v>41594</v>
      </c>
      <c r="C13" s="6" t="n">
        <v>42179</v>
      </c>
    </row>
    <row r="14" spans="1:4">
      <c r="A14" s="4" t="s">
        <v>824</v>
      </c>
    </row>
    <row r="15" spans="1:4">
      <c r="A15" s="3" t="s">
        <v>821</v>
      </c>
    </row>
    <row r="16" spans="1:4">
      <c r="A16" s="4" t="s">
        <v>240</v>
      </c>
      <c r="B16" s="6" t="n">
        <v>24316</v>
      </c>
      <c r="C16" s="6" t="n">
        <v>29018</v>
      </c>
    </row>
    <row r="17" spans="1:4">
      <c r="A17" s="4" t="s">
        <v>825</v>
      </c>
    </row>
    <row r="18" spans="1:4">
      <c r="A18" s="3" t="s">
        <v>821</v>
      </c>
    </row>
    <row r="19" spans="1:4">
      <c r="A19" s="4" t="s">
        <v>35</v>
      </c>
      <c r="B19" s="6" t="n">
        <v>44592</v>
      </c>
      <c r="C19" s="6" t="n">
        <v>54656</v>
      </c>
      <c r="D19" s="6" t="n">
        <v>52725</v>
      </c>
    </row>
    <row r="20" spans="1:4">
      <c r="A20" s="4" t="s">
        <v>240</v>
      </c>
      <c r="B20" s="6" t="n">
        <v>5397</v>
      </c>
      <c r="C20" s="6" t="n">
        <v>6395</v>
      </c>
    </row>
    <row r="21" spans="1:4">
      <c r="A21" s="4" t="s">
        <v>826</v>
      </c>
    </row>
    <row r="22" spans="1:4">
      <c r="A22" s="3" t="s">
        <v>821</v>
      </c>
    </row>
    <row r="23" spans="1:4">
      <c r="A23" s="4" t="s">
        <v>35</v>
      </c>
      <c r="B23" s="6" t="n">
        <v>46848</v>
      </c>
      <c r="C23" s="6" t="n">
        <v>47682</v>
      </c>
      <c r="D23" s="6" t="n">
        <v>42807</v>
      </c>
    </row>
    <row r="24" spans="1:4">
      <c r="A24" s="4" t="s">
        <v>240</v>
      </c>
      <c r="B24" s="6" t="n">
        <v>43917</v>
      </c>
      <c r="C24" s="6" t="n">
        <v>55437</v>
      </c>
    </row>
    <row r="25" spans="1:4">
      <c r="A25" s="4" t="s">
        <v>827</v>
      </c>
    </row>
    <row r="26" spans="1:4">
      <c r="A26" s="3" t="s">
        <v>821</v>
      </c>
    </row>
    <row r="27" spans="1:4">
      <c r="A27" s="4" t="s">
        <v>35</v>
      </c>
      <c r="B27" s="6" t="n">
        <v>132548</v>
      </c>
      <c r="C27" s="6" t="n">
        <v>132465</v>
      </c>
      <c r="D27" s="7" t="n">
        <v>76686</v>
      </c>
    </row>
    <row r="28" spans="1:4">
      <c r="A28" s="4" t="s">
        <v>240</v>
      </c>
      <c r="B28" s="7" t="n">
        <v>19718</v>
      </c>
      <c r="C28" s="7" t="n">
        <v>230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828</v>
      </c>
      <c r="B1" s="2" t="s">
        <v>1</v>
      </c>
    </row>
    <row r="2" spans="1:2">
      <c r="B2" s="2" t="s">
        <v>2</v>
      </c>
    </row>
    <row r="3" spans="1:2">
      <c r="A3" s="3" t="s">
        <v>217</v>
      </c>
    </row>
    <row r="4" spans="1:2">
      <c r="A4" s="4" t="s">
        <v>829</v>
      </c>
      <c r="B4" s="4" t="s">
        <v>5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33</v>
      </c>
    </row>
    <row r="3" spans="1:4">
      <c r="A3" s="3" t="s">
        <v>831</v>
      </c>
    </row>
    <row r="4" spans="1:4">
      <c r="A4" s="4" t="s">
        <v>35</v>
      </c>
      <c r="B4" s="7" t="n">
        <v>9772946</v>
      </c>
      <c r="C4" s="7" t="n">
        <v>9440182</v>
      </c>
      <c r="D4" s="7" t="n">
        <v>9071532</v>
      </c>
    </row>
    <row r="5" spans="1:4">
      <c r="A5" s="4" t="s">
        <v>36</v>
      </c>
      <c r="B5" s="6" t="n">
        <v>8558373</v>
      </c>
      <c r="C5" s="6" t="n">
        <v>8270216</v>
      </c>
      <c r="D5" s="6" t="n">
        <v>7954457</v>
      </c>
    </row>
    <row r="6" spans="1:4">
      <c r="A6" s="4" t="s">
        <v>37</v>
      </c>
      <c r="B6" s="6" t="n">
        <v>1214573</v>
      </c>
      <c r="C6" s="6" t="n">
        <v>1169966</v>
      </c>
      <c r="D6" s="6" t="n">
        <v>1117075</v>
      </c>
    </row>
    <row r="7" spans="1:4">
      <c r="A7" s="4" t="s">
        <v>832</v>
      </c>
      <c r="B7" s="6" t="n">
        <v>933596</v>
      </c>
      <c r="C7" s="6" t="n">
        <v>926977</v>
      </c>
      <c r="D7" s="6" t="n">
        <v>863656</v>
      </c>
    </row>
    <row r="8" spans="1:4">
      <c r="A8" s="4" t="s">
        <v>39</v>
      </c>
      <c r="B8" s="6" t="n">
        <v>28404</v>
      </c>
      <c r="C8" s="6" t="n">
        <v>42801</v>
      </c>
      <c r="D8" s="6" t="n">
        <v>12444</v>
      </c>
    </row>
    <row r="9" spans="1:4">
      <c r="A9" s="4" t="s">
        <v>40</v>
      </c>
      <c r="B9" s="6" t="n">
        <v>60187</v>
      </c>
      <c r="C9" s="6" t="n">
        <v>57125</v>
      </c>
      <c r="D9" s="6" t="n">
        <v>50586</v>
      </c>
    </row>
    <row r="10" spans="1:4">
      <c r="A10" s="4" t="s">
        <v>833</v>
      </c>
      <c r="B10" s="6" t="n">
        <v>-7973</v>
      </c>
      <c r="C10" s="6" t="n">
        <v>-16473</v>
      </c>
      <c r="D10" s="6" t="n">
        <v>-7694</v>
      </c>
    </row>
    <row r="11" spans="1:4">
      <c r="A11" s="4" t="s">
        <v>42</v>
      </c>
      <c r="B11" s="6" t="n">
        <v>200359</v>
      </c>
      <c r="C11" s="6" t="n">
        <v>159536</v>
      </c>
      <c r="D11" s="6" t="n">
        <v>198083</v>
      </c>
    </row>
    <row r="12" spans="1:4">
      <c r="A12" s="4" t="s">
        <v>43</v>
      </c>
      <c r="B12" s="6" t="n">
        <v>0</v>
      </c>
      <c r="C12" s="6" t="n">
        <v>14890</v>
      </c>
      <c r="D12" s="6" t="n">
        <v>0</v>
      </c>
    </row>
    <row r="13" spans="1:4">
      <c r="A13" s="4" t="s">
        <v>834</v>
      </c>
      <c r="B13" s="6" t="n">
        <v>27149</v>
      </c>
      <c r="C13" s="6" t="n">
        <v>18163</v>
      </c>
      <c r="D13" s="6" t="n">
        <v>13098</v>
      </c>
    </row>
    <row r="14" spans="1:4">
      <c r="A14" s="4" t="s">
        <v>45</v>
      </c>
      <c r="B14" s="6" t="n">
        <v>173210</v>
      </c>
      <c r="C14" s="6" t="n">
        <v>126483</v>
      </c>
      <c r="D14" s="6" t="n">
        <v>184985</v>
      </c>
    </row>
    <row r="15" spans="1:4">
      <c r="A15" s="4" t="s">
        <v>835</v>
      </c>
      <c r="B15" s="6" t="n">
        <v>69801</v>
      </c>
      <c r="C15" s="6" t="n">
        <v>59980</v>
      </c>
      <c r="D15" s="6" t="n">
        <v>74103</v>
      </c>
    </row>
    <row r="16" spans="1:4">
      <c r="A16" s="4" t="s">
        <v>836</v>
      </c>
      <c r="B16" s="6" t="n">
        <v>0</v>
      </c>
      <c r="C16" s="6" t="n">
        <v>0</v>
      </c>
      <c r="D16" s="6" t="n">
        <v>0</v>
      </c>
    </row>
    <row r="17" spans="1:4">
      <c r="A17" s="4" t="s">
        <v>47</v>
      </c>
      <c r="B17" s="6" t="n">
        <v>103409</v>
      </c>
      <c r="C17" s="6" t="n">
        <v>66503</v>
      </c>
      <c r="D17" s="6" t="n">
        <v>110882</v>
      </c>
    </row>
    <row r="18" spans="1:4">
      <c r="A18" s="4" t="s">
        <v>837</v>
      </c>
      <c r="B18" s="6" t="n">
        <v>-27824</v>
      </c>
      <c r="C18" s="6" t="n">
        <v>-33569</v>
      </c>
      <c r="D18" s="6" t="n">
        <v>9974</v>
      </c>
    </row>
    <row r="19" spans="1:4">
      <c r="A19" s="4" t="s">
        <v>59</v>
      </c>
      <c r="B19" s="6" t="n">
        <v>75585</v>
      </c>
      <c r="C19" s="6" t="n">
        <v>32934</v>
      </c>
      <c r="D19" s="6" t="n">
        <v>120856</v>
      </c>
    </row>
    <row r="20" spans="1:4">
      <c r="A20" s="4" t="s">
        <v>838</v>
      </c>
    </row>
    <row r="21" spans="1:4">
      <c r="A21" s="3" t="s">
        <v>831</v>
      </c>
    </row>
    <row r="22" spans="1:4">
      <c r="A22" s="4" t="s">
        <v>35</v>
      </c>
      <c r="B22" s="6" t="n">
        <v>0</v>
      </c>
      <c r="C22" s="6" t="n">
        <v>0</v>
      </c>
      <c r="D22" s="6" t="n">
        <v>0</v>
      </c>
    </row>
    <row r="23" spans="1:4">
      <c r="A23" s="4" t="s">
        <v>36</v>
      </c>
      <c r="B23" s="6" t="n">
        <v>0</v>
      </c>
      <c r="C23" s="6" t="n">
        <v>0</v>
      </c>
      <c r="D23" s="6" t="n">
        <v>0</v>
      </c>
    </row>
    <row r="24" spans="1:4">
      <c r="A24" s="4" t="s">
        <v>37</v>
      </c>
      <c r="B24" s="6" t="n">
        <v>0</v>
      </c>
      <c r="C24" s="6" t="n">
        <v>0</v>
      </c>
      <c r="D24" s="6" t="n">
        <v>0</v>
      </c>
    </row>
    <row r="25" spans="1:4">
      <c r="A25" s="4" t="s">
        <v>832</v>
      </c>
      <c r="B25" s="6" t="n">
        <v>1229</v>
      </c>
      <c r="C25" s="6" t="n">
        <v>952</v>
      </c>
      <c r="D25" s="6" t="n">
        <v>2559</v>
      </c>
    </row>
    <row r="26" spans="1:4">
      <c r="A26" s="4" t="s">
        <v>39</v>
      </c>
      <c r="B26" s="6" t="n">
        <v>0</v>
      </c>
      <c r="C26" s="6" t="n">
        <v>0</v>
      </c>
      <c r="D26" s="6" t="n">
        <v>0</v>
      </c>
    </row>
    <row r="27" spans="1:4">
      <c r="A27" s="4" t="s">
        <v>40</v>
      </c>
      <c r="B27" s="6" t="n">
        <v>0</v>
      </c>
      <c r="C27" s="6" t="n">
        <v>2</v>
      </c>
      <c r="D27" s="6" t="n">
        <v>14</v>
      </c>
    </row>
    <row r="28" spans="1:4">
      <c r="A28" s="4" t="s">
        <v>833</v>
      </c>
      <c r="B28" s="6" t="n">
        <v>0</v>
      </c>
      <c r="C28" s="6" t="n">
        <v>0</v>
      </c>
      <c r="D28" s="6" t="n">
        <v>0</v>
      </c>
    </row>
    <row r="29" spans="1:4">
      <c r="A29" s="4" t="s">
        <v>42</v>
      </c>
      <c r="B29" s="6" t="n">
        <v>-1229</v>
      </c>
      <c r="C29" s="6" t="n">
        <v>-954</v>
      </c>
      <c r="D29" s="6" t="n">
        <v>-2573</v>
      </c>
    </row>
    <row r="30" spans="1:4">
      <c r="A30" s="4" t="s">
        <v>43</v>
      </c>
      <c r="C30" s="6" t="n">
        <v>14890</v>
      </c>
    </row>
    <row r="31" spans="1:4">
      <c r="A31" s="4" t="s">
        <v>834</v>
      </c>
      <c r="B31" s="6" t="n">
        <v>27457</v>
      </c>
      <c r="C31" s="6" t="n">
        <v>15737</v>
      </c>
      <c r="D31" s="6" t="n">
        <v>11103</v>
      </c>
    </row>
    <row r="32" spans="1:4">
      <c r="A32" s="4" t="s">
        <v>45</v>
      </c>
      <c r="B32" s="6" t="n">
        <v>-28686</v>
      </c>
      <c r="C32" s="6" t="n">
        <v>-31581</v>
      </c>
      <c r="D32" s="6" t="n">
        <v>-13676</v>
      </c>
    </row>
    <row r="33" spans="1:4">
      <c r="A33" s="4" t="s">
        <v>835</v>
      </c>
      <c r="B33" s="6" t="n">
        <v>-9837</v>
      </c>
      <c r="C33" s="6" t="n">
        <v>-1700</v>
      </c>
      <c r="D33" s="6" t="n">
        <v>-5474</v>
      </c>
    </row>
    <row r="34" spans="1:4">
      <c r="A34" s="4" t="s">
        <v>836</v>
      </c>
      <c r="B34" s="6" t="n">
        <v>122258</v>
      </c>
      <c r="C34" s="6" t="n">
        <v>96384</v>
      </c>
      <c r="D34" s="6" t="n">
        <v>119084</v>
      </c>
    </row>
    <row r="35" spans="1:4">
      <c r="A35" s="4" t="s">
        <v>47</v>
      </c>
      <c r="B35" s="6" t="n">
        <v>103409</v>
      </c>
      <c r="C35" s="6" t="n">
        <v>66503</v>
      </c>
      <c r="D35" s="6" t="n">
        <v>110882</v>
      </c>
    </row>
    <row r="36" spans="1:4">
      <c r="A36" s="4" t="s">
        <v>837</v>
      </c>
      <c r="B36" s="6" t="n">
        <v>-27824</v>
      </c>
      <c r="C36" s="6" t="n">
        <v>-33569</v>
      </c>
      <c r="D36" s="6" t="n">
        <v>9974</v>
      </c>
    </row>
    <row r="37" spans="1:4">
      <c r="A37" s="4" t="s">
        <v>59</v>
      </c>
      <c r="B37" s="6" t="n">
        <v>75585</v>
      </c>
      <c r="C37" s="6" t="n">
        <v>32934</v>
      </c>
      <c r="D37" s="6" t="n">
        <v>120856</v>
      </c>
    </row>
    <row r="38" spans="1:4">
      <c r="A38" s="4" t="s">
        <v>839</v>
      </c>
    </row>
    <row r="39" spans="1:4">
      <c r="A39" s="3" t="s">
        <v>831</v>
      </c>
    </row>
    <row r="40" spans="1:4">
      <c r="A40" s="4" t="s">
        <v>35</v>
      </c>
      <c r="B40" s="6" t="n">
        <v>9176855</v>
      </c>
      <c r="C40" s="6" t="n">
        <v>8910274</v>
      </c>
      <c r="D40" s="6" t="n">
        <v>8687131</v>
      </c>
    </row>
    <row r="41" spans="1:4">
      <c r="A41" s="4" t="s">
        <v>36</v>
      </c>
      <c r="B41" s="6" t="n">
        <v>8305734</v>
      </c>
      <c r="C41" s="6" t="n">
        <v>8051350</v>
      </c>
      <c r="D41" s="6" t="n">
        <v>7826768</v>
      </c>
    </row>
    <row r="42" spans="1:4">
      <c r="A42" s="4" t="s">
        <v>37</v>
      </c>
      <c r="B42" s="6" t="n">
        <v>871121</v>
      </c>
      <c r="C42" s="6" t="n">
        <v>858924</v>
      </c>
      <c r="D42" s="6" t="n">
        <v>860363</v>
      </c>
    </row>
    <row r="43" spans="1:4">
      <c r="A43" s="4" t="s">
        <v>832</v>
      </c>
      <c r="B43" s="6" t="n">
        <v>649524</v>
      </c>
      <c r="C43" s="6" t="n">
        <v>623871</v>
      </c>
      <c r="D43" s="6" t="n">
        <v>613394</v>
      </c>
    </row>
    <row r="44" spans="1:4">
      <c r="A44" s="4" t="s">
        <v>39</v>
      </c>
      <c r="B44" s="6" t="n">
        <v>8877</v>
      </c>
      <c r="C44" s="6" t="n">
        <v>15065</v>
      </c>
      <c r="D44" s="6" t="n">
        <v>8130</v>
      </c>
    </row>
    <row r="45" spans="1:4">
      <c r="A45" s="4" t="s">
        <v>40</v>
      </c>
      <c r="B45" s="6" t="n">
        <v>34497</v>
      </c>
      <c r="C45" s="6" t="n">
        <v>35582</v>
      </c>
      <c r="D45" s="6" t="n">
        <v>35712</v>
      </c>
    </row>
    <row r="46" spans="1:4">
      <c r="A46" s="4" t="s">
        <v>833</v>
      </c>
      <c r="B46" s="6" t="n">
        <v>-2621</v>
      </c>
      <c r="C46" s="6" t="n">
        <v>-10261</v>
      </c>
      <c r="D46" s="6" t="n">
        <v>-4290</v>
      </c>
    </row>
    <row r="47" spans="1:4">
      <c r="A47" s="4" t="s">
        <v>42</v>
      </c>
      <c r="B47" s="6" t="n">
        <v>180844</v>
      </c>
      <c r="C47" s="6" t="n">
        <v>194667</v>
      </c>
      <c r="D47" s="6" t="n">
        <v>207417</v>
      </c>
    </row>
    <row r="48" spans="1:4">
      <c r="A48" s="4" t="s">
        <v>43</v>
      </c>
      <c r="C48" s="6" t="n">
        <v>0</v>
      </c>
    </row>
    <row r="49" spans="1:4">
      <c r="A49" s="4" t="s">
        <v>834</v>
      </c>
      <c r="B49" s="6" t="n">
        <v>-3371</v>
      </c>
      <c r="C49" s="6" t="n">
        <v>1520</v>
      </c>
      <c r="D49" s="6" t="n">
        <v>2550</v>
      </c>
    </row>
    <row r="50" spans="1:4">
      <c r="A50" s="4" t="s">
        <v>45</v>
      </c>
      <c r="B50" s="6" t="n">
        <v>184215</v>
      </c>
      <c r="C50" s="6" t="n">
        <v>193147</v>
      </c>
      <c r="D50" s="6" t="n">
        <v>204867</v>
      </c>
    </row>
    <row r="51" spans="1:4">
      <c r="A51" s="4" t="s">
        <v>835</v>
      </c>
      <c r="B51" s="6" t="n">
        <v>71807</v>
      </c>
      <c r="C51" s="6" t="n">
        <v>65983</v>
      </c>
      <c r="D51" s="6" t="n">
        <v>81011</v>
      </c>
    </row>
    <row r="52" spans="1:4">
      <c r="A52" s="4" t="s">
        <v>836</v>
      </c>
      <c r="B52" s="6" t="n">
        <v>0</v>
      </c>
      <c r="C52" s="6" t="n">
        <v>0</v>
      </c>
      <c r="D52" s="6" t="n">
        <v>0</v>
      </c>
    </row>
    <row r="53" spans="1:4">
      <c r="A53" s="4" t="s">
        <v>47</v>
      </c>
      <c r="B53" s="6" t="n">
        <v>112408</v>
      </c>
      <c r="C53" s="6" t="n">
        <v>127164</v>
      </c>
      <c r="D53" s="6" t="n">
        <v>123856</v>
      </c>
    </row>
    <row r="54" spans="1:4">
      <c r="A54" s="4" t="s">
        <v>837</v>
      </c>
      <c r="B54" s="6" t="n">
        <v>-243</v>
      </c>
      <c r="C54" s="6" t="n">
        <v>-3846</v>
      </c>
      <c r="D54" s="6" t="n">
        <v>3838</v>
      </c>
    </row>
    <row r="55" spans="1:4">
      <c r="A55" s="4" t="s">
        <v>59</v>
      </c>
      <c r="B55" s="6" t="n">
        <v>112165</v>
      </c>
      <c r="C55" s="6" t="n">
        <v>123318</v>
      </c>
      <c r="D55" s="6" t="n">
        <v>127694</v>
      </c>
    </row>
    <row r="56" spans="1:4">
      <c r="A56" s="4" t="s">
        <v>840</v>
      </c>
    </row>
    <row r="57" spans="1:4">
      <c r="A57" s="3" t="s">
        <v>831</v>
      </c>
    </row>
    <row r="58" spans="1:4">
      <c r="A58" s="4" t="s">
        <v>35</v>
      </c>
      <c r="B58" s="6" t="n">
        <v>751442</v>
      </c>
      <c r="C58" s="6" t="n">
        <v>626044</v>
      </c>
      <c r="D58" s="6" t="n">
        <v>435035</v>
      </c>
    </row>
    <row r="59" spans="1:4">
      <c r="A59" s="4" t="s">
        <v>36</v>
      </c>
      <c r="B59" s="6" t="n">
        <v>410009</v>
      </c>
      <c r="C59" s="6" t="n">
        <v>311947</v>
      </c>
      <c r="D59" s="6" t="n">
        <v>177541</v>
      </c>
    </row>
    <row r="60" spans="1:4">
      <c r="A60" s="4" t="s">
        <v>37</v>
      </c>
      <c r="B60" s="6" t="n">
        <v>341433</v>
      </c>
      <c r="C60" s="6" t="n">
        <v>314097</v>
      </c>
      <c r="D60" s="6" t="n">
        <v>257494</v>
      </c>
    </row>
    <row r="61" spans="1:4">
      <c r="A61" s="4" t="s">
        <v>832</v>
      </c>
      <c r="B61" s="6" t="n">
        <v>282843</v>
      </c>
      <c r="C61" s="6" t="n">
        <v>302154</v>
      </c>
      <c r="D61" s="6" t="n">
        <v>247703</v>
      </c>
    </row>
    <row r="62" spans="1:4">
      <c r="A62" s="4" t="s">
        <v>39</v>
      </c>
      <c r="B62" s="6" t="n">
        <v>19527</v>
      </c>
      <c r="C62" s="6" t="n">
        <v>27736</v>
      </c>
      <c r="D62" s="6" t="n">
        <v>4314</v>
      </c>
    </row>
    <row r="63" spans="1:4">
      <c r="A63" s="4" t="s">
        <v>40</v>
      </c>
      <c r="B63" s="6" t="n">
        <v>25690</v>
      </c>
      <c r="C63" s="6" t="n">
        <v>21541</v>
      </c>
      <c r="D63" s="6" t="n">
        <v>14860</v>
      </c>
    </row>
    <row r="64" spans="1:4">
      <c r="A64" s="4" t="s">
        <v>833</v>
      </c>
      <c r="B64" s="6" t="n">
        <v>-5352</v>
      </c>
      <c r="C64" s="6" t="n">
        <v>-6212</v>
      </c>
      <c r="D64" s="6" t="n">
        <v>-3404</v>
      </c>
    </row>
    <row r="65" spans="1:4">
      <c r="A65" s="4" t="s">
        <v>42</v>
      </c>
      <c r="B65" s="6" t="n">
        <v>18725</v>
      </c>
      <c r="C65" s="6" t="n">
        <v>-31122</v>
      </c>
      <c r="D65" s="6" t="n">
        <v>-5979</v>
      </c>
    </row>
    <row r="66" spans="1:4">
      <c r="A66" s="4" t="s">
        <v>43</v>
      </c>
      <c r="C66" s="6" t="n">
        <v>0</v>
      </c>
    </row>
    <row r="67" spans="1:4">
      <c r="A67" s="4" t="s">
        <v>834</v>
      </c>
      <c r="B67" s="6" t="n">
        <v>3063</v>
      </c>
      <c r="C67" s="6" t="n">
        <v>906</v>
      </c>
      <c r="D67" s="6" t="n">
        <v>-555</v>
      </c>
    </row>
    <row r="68" spans="1:4">
      <c r="A68" s="4" t="s">
        <v>45</v>
      </c>
      <c r="B68" s="6" t="n">
        <v>15662</v>
      </c>
      <c r="C68" s="6" t="n">
        <v>-32028</v>
      </c>
      <c r="D68" s="6" t="n">
        <v>-5424</v>
      </c>
    </row>
    <row r="69" spans="1:4">
      <c r="A69" s="4" t="s">
        <v>835</v>
      </c>
      <c r="B69" s="6" t="n">
        <v>7831</v>
      </c>
      <c r="C69" s="6" t="n">
        <v>-4303</v>
      </c>
      <c r="D69" s="6" t="n">
        <v>-1434</v>
      </c>
    </row>
    <row r="70" spans="1:4">
      <c r="A70" s="4" t="s">
        <v>836</v>
      </c>
      <c r="B70" s="6" t="n">
        <v>0</v>
      </c>
      <c r="C70" s="6" t="n">
        <v>0</v>
      </c>
      <c r="D70" s="6" t="n">
        <v>0</v>
      </c>
    </row>
    <row r="71" spans="1:4">
      <c r="A71" s="4" t="s">
        <v>47</v>
      </c>
      <c r="B71" s="6" t="n">
        <v>7831</v>
      </c>
      <c r="C71" s="6" t="n">
        <v>-27725</v>
      </c>
      <c r="D71" s="6" t="n">
        <v>-3990</v>
      </c>
    </row>
    <row r="72" spans="1:4">
      <c r="A72" s="4" t="s">
        <v>837</v>
      </c>
      <c r="B72" s="6" t="n">
        <v>-27581</v>
      </c>
      <c r="C72" s="6" t="n">
        <v>-29539</v>
      </c>
      <c r="D72" s="6" t="n">
        <v>6143</v>
      </c>
    </row>
    <row r="73" spans="1:4">
      <c r="A73" s="4" t="s">
        <v>59</v>
      </c>
      <c r="B73" s="6" t="n">
        <v>-19750</v>
      </c>
      <c r="C73" s="6" t="n">
        <v>-57264</v>
      </c>
      <c r="D73" s="6" t="n">
        <v>2153</v>
      </c>
    </row>
    <row r="74" spans="1:4">
      <c r="A74" s="4" t="s">
        <v>841</v>
      </c>
    </row>
    <row r="75" spans="1:4">
      <c r="A75" s="3" t="s">
        <v>831</v>
      </c>
    </row>
    <row r="76" spans="1:4">
      <c r="A76" s="4" t="s">
        <v>35</v>
      </c>
      <c r="B76" s="6" t="n">
        <v>-155351</v>
      </c>
      <c r="C76" s="6" t="n">
        <v>-96136</v>
      </c>
      <c r="D76" s="6" t="n">
        <v>-50634</v>
      </c>
    </row>
    <row r="77" spans="1:4">
      <c r="A77" s="4" t="s">
        <v>36</v>
      </c>
      <c r="B77" s="6" t="n">
        <v>-157370</v>
      </c>
      <c r="C77" s="6" t="n">
        <v>-93081</v>
      </c>
      <c r="D77" s="6" t="n">
        <v>-49852</v>
      </c>
    </row>
    <row r="78" spans="1:4">
      <c r="A78" s="4" t="s">
        <v>37</v>
      </c>
      <c r="B78" s="6" t="n">
        <v>2019</v>
      </c>
      <c r="C78" s="6" t="n">
        <v>-3055</v>
      </c>
      <c r="D78" s="6" t="n">
        <v>-782</v>
      </c>
    </row>
    <row r="79" spans="1:4">
      <c r="A79" s="4" t="s">
        <v>832</v>
      </c>
      <c r="B79" s="6" t="n">
        <v>0</v>
      </c>
      <c r="C79" s="6" t="n">
        <v>0</v>
      </c>
      <c r="D79" s="6" t="n">
        <v>0</v>
      </c>
    </row>
    <row r="80" spans="1:4">
      <c r="A80" s="4" t="s">
        <v>39</v>
      </c>
      <c r="B80" s="6" t="n">
        <v>0</v>
      </c>
      <c r="C80" s="6" t="n">
        <v>0</v>
      </c>
      <c r="D80" s="6" t="n">
        <v>0</v>
      </c>
    </row>
    <row r="81" spans="1:4">
      <c r="A81" s="4" t="s">
        <v>40</v>
      </c>
      <c r="B81" s="6" t="n">
        <v>0</v>
      </c>
      <c r="C81" s="6" t="n">
        <v>0</v>
      </c>
      <c r="D81" s="6" t="n">
        <v>0</v>
      </c>
    </row>
    <row r="82" spans="1:4">
      <c r="A82" s="4" t="s">
        <v>833</v>
      </c>
      <c r="B82" s="6" t="n">
        <v>0</v>
      </c>
      <c r="C82" s="6" t="n">
        <v>0</v>
      </c>
      <c r="D82" s="6" t="n">
        <v>0</v>
      </c>
    </row>
    <row r="83" spans="1:4">
      <c r="A83" s="4" t="s">
        <v>42</v>
      </c>
      <c r="B83" s="6" t="n">
        <v>2019</v>
      </c>
      <c r="C83" s="6" t="n">
        <v>-3055</v>
      </c>
      <c r="D83" s="6" t="n">
        <v>-782</v>
      </c>
    </row>
    <row r="84" spans="1:4">
      <c r="A84" s="4" t="s">
        <v>43</v>
      </c>
      <c r="C84" s="6" t="n">
        <v>0</v>
      </c>
    </row>
    <row r="85" spans="1:4">
      <c r="A85" s="4" t="s">
        <v>834</v>
      </c>
      <c r="B85" s="6" t="n">
        <v>0</v>
      </c>
      <c r="C85" s="6" t="n">
        <v>0</v>
      </c>
      <c r="D85" s="6" t="n">
        <v>0</v>
      </c>
    </row>
    <row r="86" spans="1:4">
      <c r="A86" s="4" t="s">
        <v>45</v>
      </c>
      <c r="B86" s="6" t="n">
        <v>2019</v>
      </c>
      <c r="C86" s="6" t="n">
        <v>-3055</v>
      </c>
      <c r="D86" s="6" t="n">
        <v>-782</v>
      </c>
    </row>
    <row r="87" spans="1:4">
      <c r="A87" s="4" t="s">
        <v>835</v>
      </c>
      <c r="B87" s="6" t="n">
        <v>0</v>
      </c>
      <c r="C87" s="6" t="n">
        <v>0</v>
      </c>
      <c r="D87" s="6" t="n">
        <v>0</v>
      </c>
    </row>
    <row r="88" spans="1:4">
      <c r="A88" s="4" t="s">
        <v>836</v>
      </c>
      <c r="B88" s="6" t="n">
        <v>-122258</v>
      </c>
      <c r="C88" s="6" t="n">
        <v>-96384</v>
      </c>
      <c r="D88" s="6" t="n">
        <v>-119084</v>
      </c>
    </row>
    <row r="89" spans="1:4">
      <c r="A89" s="4" t="s">
        <v>47</v>
      </c>
      <c r="B89" s="6" t="n">
        <v>-120239</v>
      </c>
      <c r="C89" s="6" t="n">
        <v>-99439</v>
      </c>
      <c r="D89" s="6" t="n">
        <v>-119866</v>
      </c>
    </row>
    <row r="90" spans="1:4">
      <c r="A90" s="4" t="s">
        <v>837</v>
      </c>
      <c r="B90" s="6" t="n">
        <v>27824</v>
      </c>
      <c r="C90" s="6" t="n">
        <v>33385</v>
      </c>
      <c r="D90" s="6" t="n">
        <v>-9981</v>
      </c>
    </row>
    <row r="91" spans="1:4">
      <c r="A91" s="4" t="s">
        <v>59</v>
      </c>
      <c r="B91" s="7" t="n">
        <v>-92415</v>
      </c>
      <c r="C91" s="7" t="n">
        <v>-66054</v>
      </c>
      <c r="D91" s="7" t="n">
        <v>-1298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2</v>
      </c>
      <c r="B1" s="2" t="s">
        <v>2</v>
      </c>
      <c r="C1" s="2" t="s">
        <v>32</v>
      </c>
      <c r="D1" s="2" t="s">
        <v>33</v>
      </c>
      <c r="E1" s="2" t="s">
        <v>816</v>
      </c>
    </row>
    <row r="2" spans="1:5">
      <c r="A2" s="3" t="s">
        <v>65</v>
      </c>
    </row>
    <row r="3" spans="1:5">
      <c r="A3" s="4" t="s">
        <v>66</v>
      </c>
      <c r="B3" s="7" t="n">
        <v>161020</v>
      </c>
      <c r="C3" s="7" t="n">
        <v>56772</v>
      </c>
      <c r="D3" s="7" t="n">
        <v>101905</v>
      </c>
      <c r="E3" s="7" t="n">
        <v>97888</v>
      </c>
    </row>
    <row r="4" spans="1:5">
      <c r="A4" s="4" t="s">
        <v>67</v>
      </c>
      <c r="B4" s="6" t="n">
        <v>587935</v>
      </c>
      <c r="C4" s="6" t="n">
        <v>626192</v>
      </c>
    </row>
    <row r="5" spans="1:5">
      <c r="A5" s="4" t="s">
        <v>68</v>
      </c>
      <c r="B5" s="6" t="n">
        <v>940775</v>
      </c>
      <c r="C5" s="6" t="n">
        <v>872457</v>
      </c>
    </row>
    <row r="6" spans="1:5">
      <c r="A6" s="4" t="s">
        <v>69</v>
      </c>
      <c r="B6" s="6" t="n">
        <v>284970</v>
      </c>
      <c r="C6" s="6" t="n">
        <v>314479</v>
      </c>
    </row>
    <row r="7" spans="1:5">
      <c r="A7" s="4" t="s">
        <v>70</v>
      </c>
      <c r="B7" s="6" t="n">
        <v>1974700</v>
      </c>
      <c r="C7" s="6" t="n">
        <v>1869900</v>
      </c>
    </row>
    <row r="8" spans="1:5">
      <c r="A8" s="4" t="s">
        <v>71</v>
      </c>
      <c r="B8" s="6" t="n">
        <v>208930</v>
      </c>
      <c r="C8" s="6" t="n">
        <v>232979</v>
      </c>
    </row>
    <row r="9" spans="1:5">
      <c r="A9" s="4" t="s">
        <v>72</v>
      </c>
      <c r="B9" s="6" t="n">
        <v>419619</v>
      </c>
      <c r="C9" s="6" t="n">
        <v>423276</v>
      </c>
    </row>
    <row r="10" spans="1:5">
      <c r="A10" s="4" t="s">
        <v>73</v>
      </c>
      <c r="B10" s="6" t="n">
        <v>95250</v>
      </c>
      <c r="C10" s="6" t="n">
        <v>108593</v>
      </c>
    </row>
    <row r="11" spans="1:5">
      <c r="A11" s="4" t="s">
        <v>843</v>
      </c>
      <c r="B11" s="6" t="n">
        <v>0</v>
      </c>
      <c r="C11" s="6" t="n">
        <v>0</v>
      </c>
    </row>
    <row r="12" spans="1:5">
      <c r="A12" s="4" t="s">
        <v>844</v>
      </c>
      <c r="B12" s="6" t="n">
        <v>0</v>
      </c>
      <c r="C12" s="6" t="n">
        <v>0</v>
      </c>
    </row>
    <row r="13" spans="1:5">
      <c r="A13" s="4" t="s">
        <v>74</v>
      </c>
      <c r="B13" s="6" t="n">
        <v>79341</v>
      </c>
      <c r="C13" s="6" t="n">
        <v>100658</v>
      </c>
    </row>
    <row r="14" spans="1:5">
      <c r="A14" s="4" t="s">
        <v>75</v>
      </c>
      <c r="B14" s="6" t="n">
        <v>2777840</v>
      </c>
      <c r="C14" s="6" t="n">
        <v>2735406</v>
      </c>
    </row>
    <row r="15" spans="1:5">
      <c r="A15" s="3" t="s">
        <v>76</v>
      </c>
    </row>
    <row r="16" spans="1:5">
      <c r="A16" s="4" t="s">
        <v>77</v>
      </c>
      <c r="B16" s="6" t="n">
        <v>710609</v>
      </c>
      <c r="C16" s="6" t="n">
        <v>608846</v>
      </c>
    </row>
    <row r="17" spans="1:5">
      <c r="A17" s="4" t="s">
        <v>78</v>
      </c>
      <c r="B17" s="6" t="n">
        <v>45907</v>
      </c>
      <c r="C17" s="6" t="n">
        <v>31507</v>
      </c>
    </row>
    <row r="18" spans="1:5">
      <c r="A18" s="4" t="s">
        <v>79</v>
      </c>
      <c r="B18" s="6" t="n">
        <v>307073</v>
      </c>
      <c r="C18" s="6" t="n">
        <v>326223</v>
      </c>
    </row>
    <row r="19" spans="1:5">
      <c r="A19" s="4" t="s">
        <v>80</v>
      </c>
      <c r="B19" s="6" t="n">
        <v>1063589</v>
      </c>
      <c r="C19" s="6" t="n">
        <v>966576</v>
      </c>
    </row>
    <row r="20" spans="1:5">
      <c r="A20" s="4" t="s">
        <v>81</v>
      </c>
      <c r="B20" s="6" t="n">
        <v>572559</v>
      </c>
      <c r="C20" s="6" t="n">
        <v>608551</v>
      </c>
    </row>
    <row r="21" spans="1:5">
      <c r="A21" s="4" t="s">
        <v>845</v>
      </c>
      <c r="B21" s="6" t="n">
        <v>0</v>
      </c>
      <c r="C21" s="6" t="n">
        <v>0</v>
      </c>
    </row>
    <row r="22" spans="1:5">
      <c r="A22" s="4" t="s">
        <v>846</v>
      </c>
      <c r="B22" s="6" t="n">
        <v>0</v>
      </c>
      <c r="C22" s="6" t="n">
        <v>0</v>
      </c>
    </row>
    <row r="23" spans="1:5">
      <c r="A23" s="4" t="s">
        <v>82</v>
      </c>
      <c r="B23" s="6" t="n">
        <v>86326</v>
      </c>
      <c r="C23" s="6" t="n">
        <v>101880</v>
      </c>
    </row>
    <row r="24" spans="1:5">
      <c r="A24" s="4" t="s">
        <v>83</v>
      </c>
      <c r="B24" s="6" t="n">
        <v>62776</v>
      </c>
      <c r="C24" s="6" t="n">
        <v>67561</v>
      </c>
    </row>
    <row r="25" spans="1:5">
      <c r="A25" s="4" t="s">
        <v>84</v>
      </c>
      <c r="B25" s="6" t="n">
        <v>1785250</v>
      </c>
      <c r="C25" s="6" t="n">
        <v>1744568</v>
      </c>
    </row>
    <row r="26" spans="1:5">
      <c r="A26" s="3" t="s">
        <v>87</v>
      </c>
    </row>
    <row r="27" spans="1:5">
      <c r="A27" s="4" t="s">
        <v>847</v>
      </c>
      <c r="B27" s="6" t="n">
        <v>125606</v>
      </c>
      <c r="C27" s="6" t="n">
        <v>126140</v>
      </c>
    </row>
    <row r="28" spans="1:5">
      <c r="A28" s="4" t="s">
        <v>89</v>
      </c>
      <c r="B28" s="6" t="n">
        <v>211943</v>
      </c>
      <c r="C28" s="6" t="n">
        <v>202934</v>
      </c>
    </row>
    <row r="29" spans="1:5">
      <c r="A29" s="4" t="s">
        <v>848</v>
      </c>
      <c r="B29" s="6" t="n">
        <v>706866</v>
      </c>
      <c r="C29" s="6" t="n">
        <v>685765</v>
      </c>
    </row>
    <row r="30" spans="1:5">
      <c r="A30" s="4" t="s">
        <v>91</v>
      </c>
      <c r="B30" s="6" t="n">
        <v>-51825</v>
      </c>
      <c r="C30" s="6" t="n">
        <v>-24001</v>
      </c>
      <c r="D30" s="6" t="n">
        <v>9568</v>
      </c>
      <c r="E30" s="6" t="n">
        <v>-406</v>
      </c>
    </row>
    <row r="31" spans="1:5">
      <c r="A31" s="4" t="s">
        <v>849</v>
      </c>
      <c r="B31" s="6" t="n">
        <v>992590</v>
      </c>
      <c r="C31" s="6" t="n">
        <v>990838</v>
      </c>
      <c r="D31" s="6" t="n">
        <v>1025043</v>
      </c>
      <c r="E31" s="6" t="n">
        <v>973656</v>
      </c>
    </row>
    <row r="32" spans="1:5">
      <c r="A32" s="4" t="s">
        <v>93</v>
      </c>
      <c r="B32" s="6" t="n">
        <v>2777840</v>
      </c>
      <c r="C32" s="6" t="n">
        <v>2735406</v>
      </c>
    </row>
    <row r="33" spans="1:5">
      <c r="A33" s="4" t="s">
        <v>838</v>
      </c>
    </row>
    <row r="34" spans="1:5">
      <c r="A34" s="3" t="s">
        <v>65</v>
      </c>
    </row>
    <row r="35" spans="1:5">
      <c r="A35" s="4" t="s">
        <v>66</v>
      </c>
      <c r="B35" s="6" t="n">
        <v>103284</v>
      </c>
      <c r="C35" s="6" t="n">
        <v>22013</v>
      </c>
      <c r="D35" s="6" t="n">
        <v>74391</v>
      </c>
      <c r="E35" s="6" t="n">
        <v>58190</v>
      </c>
    </row>
    <row r="36" spans="1:5">
      <c r="A36" s="4" t="s">
        <v>67</v>
      </c>
      <c r="B36" s="6" t="n">
        <v>0</v>
      </c>
      <c r="C36" s="6" t="n">
        <v>0</v>
      </c>
    </row>
    <row r="37" spans="1:5">
      <c r="A37" s="4" t="s">
        <v>68</v>
      </c>
      <c r="B37" s="6" t="n">
        <v>0</v>
      </c>
      <c r="C37" s="6" t="n">
        <v>0</v>
      </c>
    </row>
    <row r="38" spans="1:5">
      <c r="A38" s="4" t="s">
        <v>69</v>
      </c>
      <c r="B38" s="6" t="n">
        <v>104</v>
      </c>
      <c r="C38" s="6" t="n">
        <v>-24748</v>
      </c>
    </row>
    <row r="39" spans="1:5">
      <c r="A39" s="4" t="s">
        <v>70</v>
      </c>
      <c r="B39" s="6" t="n">
        <v>103388</v>
      </c>
      <c r="C39" s="6" t="n">
        <v>-2735</v>
      </c>
    </row>
    <row r="40" spans="1:5">
      <c r="A40" s="4" t="s">
        <v>71</v>
      </c>
      <c r="B40" s="6" t="n">
        <v>0</v>
      </c>
      <c r="C40" s="6" t="n">
        <v>0</v>
      </c>
    </row>
    <row r="41" spans="1:5">
      <c r="A41" s="4" t="s">
        <v>72</v>
      </c>
      <c r="B41" s="6" t="n">
        <v>0</v>
      </c>
      <c r="C41" s="6" t="n">
        <v>0</v>
      </c>
    </row>
    <row r="42" spans="1:5">
      <c r="A42" s="4" t="s">
        <v>73</v>
      </c>
      <c r="B42" s="6" t="n">
        <v>0</v>
      </c>
      <c r="C42" s="6" t="n">
        <v>0</v>
      </c>
    </row>
    <row r="43" spans="1:5">
      <c r="A43" s="4" t="s">
        <v>843</v>
      </c>
      <c r="B43" s="6" t="n">
        <v>0</v>
      </c>
      <c r="C43" s="6" t="n">
        <v>0</v>
      </c>
    </row>
    <row r="44" spans="1:5">
      <c r="A44" s="4" t="s">
        <v>844</v>
      </c>
      <c r="B44" s="6" t="n">
        <v>1967176</v>
      </c>
      <c r="C44" s="6" t="n">
        <v>1893767</v>
      </c>
    </row>
    <row r="45" spans="1:5">
      <c r="A45" s="4" t="s">
        <v>74</v>
      </c>
      <c r="B45" s="6" t="n">
        <v>4064</v>
      </c>
      <c r="C45" s="6" t="n">
        <v>4637</v>
      </c>
    </row>
    <row r="46" spans="1:5">
      <c r="A46" s="4" t="s">
        <v>75</v>
      </c>
      <c r="B46" s="6" t="n">
        <v>2074628</v>
      </c>
      <c r="C46" s="6" t="n">
        <v>1895669</v>
      </c>
    </row>
    <row r="47" spans="1:5">
      <c r="A47" s="3" t="s">
        <v>76</v>
      </c>
    </row>
    <row r="48" spans="1:5">
      <c r="A48" s="4" t="s">
        <v>77</v>
      </c>
      <c r="B48" s="6" t="n">
        <v>0</v>
      </c>
      <c r="C48" s="6" t="n">
        <v>0</v>
      </c>
    </row>
    <row r="49" spans="1:5">
      <c r="A49" s="4" t="s">
        <v>78</v>
      </c>
      <c r="B49" s="6" t="n">
        <v>0</v>
      </c>
      <c r="C49" s="6" t="n">
        <v>0</v>
      </c>
    </row>
    <row r="50" spans="1:5">
      <c r="A50" s="4" t="s">
        <v>79</v>
      </c>
      <c r="B50" s="6" t="n">
        <v>6924</v>
      </c>
      <c r="C50" s="6" t="n">
        <v>6441</v>
      </c>
    </row>
    <row r="51" spans="1:5">
      <c r="A51" s="4" t="s">
        <v>80</v>
      </c>
      <c r="B51" s="6" t="n">
        <v>6924</v>
      </c>
      <c r="C51" s="6" t="n">
        <v>6441</v>
      </c>
    </row>
    <row r="52" spans="1:5">
      <c r="A52" s="4" t="s">
        <v>81</v>
      </c>
      <c r="B52" s="6" t="n">
        <v>548046</v>
      </c>
      <c r="C52" s="6" t="n">
        <v>547763</v>
      </c>
    </row>
    <row r="53" spans="1:5">
      <c r="A53" s="4" t="s">
        <v>845</v>
      </c>
      <c r="B53" s="6" t="n">
        <v>527068</v>
      </c>
      <c r="C53" s="6" t="n">
        <v>350627</v>
      </c>
    </row>
    <row r="54" spans="1:5">
      <c r="A54" s="4" t="s">
        <v>846</v>
      </c>
      <c r="B54" s="6" t="n">
        <v>0</v>
      </c>
      <c r="C54" s="6" t="n">
        <v>0</v>
      </c>
    </row>
    <row r="55" spans="1:5">
      <c r="A55" s="4" t="s">
        <v>82</v>
      </c>
      <c r="B55" s="6" t="n">
        <v>0</v>
      </c>
      <c r="C55" s="6" t="n">
        <v>0</v>
      </c>
    </row>
    <row r="56" spans="1:5">
      <c r="A56" s="4" t="s">
        <v>83</v>
      </c>
      <c r="B56" s="6" t="n">
        <v>0</v>
      </c>
      <c r="C56" s="6" t="n">
        <v>0</v>
      </c>
    </row>
    <row r="57" spans="1:5">
      <c r="A57" s="4" t="s">
        <v>84</v>
      </c>
      <c r="B57" s="6" t="n">
        <v>1082038</v>
      </c>
      <c r="C57" s="6" t="n">
        <v>904831</v>
      </c>
    </row>
    <row r="58" spans="1:5">
      <c r="A58" s="3" t="s">
        <v>87</v>
      </c>
    </row>
    <row r="59" spans="1:5">
      <c r="A59" s="4" t="s">
        <v>847</v>
      </c>
      <c r="B59" s="6" t="n">
        <v>125606</v>
      </c>
      <c r="C59" s="6" t="n">
        <v>126140</v>
      </c>
    </row>
    <row r="60" spans="1:5">
      <c r="A60" s="4" t="s">
        <v>89</v>
      </c>
      <c r="B60" s="6" t="n">
        <v>211943</v>
      </c>
      <c r="C60" s="6" t="n">
        <v>202934</v>
      </c>
    </row>
    <row r="61" spans="1:5">
      <c r="A61" s="4" t="s">
        <v>848</v>
      </c>
      <c r="B61" s="6" t="n">
        <v>706866</v>
      </c>
      <c r="C61" s="6" t="n">
        <v>685765</v>
      </c>
    </row>
    <row r="62" spans="1:5">
      <c r="A62" s="4" t="s">
        <v>91</v>
      </c>
      <c r="B62" s="6" t="n">
        <v>-51825</v>
      </c>
      <c r="C62" s="6" t="n">
        <v>-24001</v>
      </c>
    </row>
    <row r="63" spans="1:5">
      <c r="A63" s="4" t="s">
        <v>849</v>
      </c>
      <c r="B63" s="6" t="n">
        <v>992590</v>
      </c>
      <c r="C63" s="6" t="n">
        <v>990838</v>
      </c>
    </row>
    <row r="64" spans="1:5">
      <c r="A64" s="4" t="s">
        <v>93</v>
      </c>
      <c r="B64" s="6" t="n">
        <v>2074628</v>
      </c>
      <c r="C64" s="6" t="n">
        <v>1895669</v>
      </c>
    </row>
    <row r="65" spans="1:5">
      <c r="A65" s="4" t="s">
        <v>839</v>
      </c>
    </row>
    <row r="66" spans="1:5">
      <c r="A66" s="3" t="s">
        <v>65</v>
      </c>
    </row>
    <row r="67" spans="1:5">
      <c r="A67" s="4" t="s">
        <v>66</v>
      </c>
      <c r="B67" s="6" t="n">
        <v>5614</v>
      </c>
      <c r="C67" s="6" t="n">
        <v>3912</v>
      </c>
      <c r="D67" s="6" t="n">
        <v>2012</v>
      </c>
      <c r="E67" s="6" t="n">
        <v>13641</v>
      </c>
    </row>
    <row r="68" spans="1:5">
      <c r="A68" s="4" t="s">
        <v>67</v>
      </c>
      <c r="B68" s="6" t="n">
        <v>507673</v>
      </c>
      <c r="C68" s="6" t="n">
        <v>519951</v>
      </c>
    </row>
    <row r="69" spans="1:5">
      <c r="A69" s="4" t="s">
        <v>68</v>
      </c>
      <c r="B69" s="6" t="n">
        <v>883232</v>
      </c>
      <c r="C69" s="6" t="n">
        <v>816915</v>
      </c>
    </row>
    <row r="70" spans="1:5">
      <c r="A70" s="4" t="s">
        <v>69</v>
      </c>
      <c r="B70" s="6" t="n">
        <v>72683</v>
      </c>
      <c r="C70" s="6" t="n">
        <v>90733</v>
      </c>
    </row>
    <row r="71" spans="1:5">
      <c r="A71" s="4" t="s">
        <v>70</v>
      </c>
      <c r="B71" s="6" t="n">
        <v>1469202</v>
      </c>
      <c r="C71" s="6" t="n">
        <v>1431511</v>
      </c>
    </row>
    <row r="72" spans="1:5">
      <c r="A72" s="4" t="s">
        <v>71</v>
      </c>
      <c r="B72" s="6" t="n">
        <v>103219</v>
      </c>
      <c r="C72" s="6" t="n">
        <v>110076</v>
      </c>
    </row>
    <row r="73" spans="1:5">
      <c r="A73" s="4" t="s">
        <v>72</v>
      </c>
      <c r="B73" s="6" t="n">
        <v>247271</v>
      </c>
      <c r="C73" s="6" t="n">
        <v>247271</v>
      </c>
    </row>
    <row r="74" spans="1:5">
      <c r="A74" s="4" t="s">
        <v>73</v>
      </c>
      <c r="B74" s="6" t="n">
        <v>13731</v>
      </c>
      <c r="C74" s="6" t="n">
        <v>15805</v>
      </c>
    </row>
    <row r="75" spans="1:5">
      <c r="A75" s="4" t="s">
        <v>843</v>
      </c>
      <c r="B75" s="6" t="n">
        <v>518473</v>
      </c>
      <c r="C75" s="6" t="n">
        <v>357304</v>
      </c>
    </row>
    <row r="76" spans="1:5">
      <c r="A76" s="4" t="s">
        <v>844</v>
      </c>
      <c r="B76" s="6" t="n">
        <v>0</v>
      </c>
      <c r="C76" s="6" t="n">
        <v>0</v>
      </c>
    </row>
    <row r="77" spans="1:5">
      <c r="A77" s="4" t="s">
        <v>74</v>
      </c>
      <c r="B77" s="6" t="n">
        <v>57409</v>
      </c>
      <c r="C77" s="6" t="n">
        <v>66836</v>
      </c>
    </row>
    <row r="78" spans="1:5">
      <c r="A78" s="4" t="s">
        <v>75</v>
      </c>
      <c r="B78" s="6" t="n">
        <v>2409305</v>
      </c>
      <c r="C78" s="6" t="n">
        <v>2228803</v>
      </c>
    </row>
    <row r="79" spans="1:5">
      <c r="A79" s="3" t="s">
        <v>76</v>
      </c>
    </row>
    <row r="80" spans="1:5">
      <c r="A80" s="4" t="s">
        <v>77</v>
      </c>
      <c r="B80" s="6" t="n">
        <v>662909</v>
      </c>
      <c r="C80" s="6" t="n">
        <v>567285</v>
      </c>
    </row>
    <row r="81" spans="1:5">
      <c r="A81" s="4" t="s">
        <v>78</v>
      </c>
      <c r="B81" s="6" t="n">
        <v>32094</v>
      </c>
      <c r="C81" s="6" t="n">
        <v>16434</v>
      </c>
    </row>
    <row r="82" spans="1:5">
      <c r="A82" s="4" t="s">
        <v>79</v>
      </c>
      <c r="B82" s="6" t="n">
        <v>109137</v>
      </c>
      <c r="C82" s="6" t="n">
        <v>83698</v>
      </c>
    </row>
    <row r="83" spans="1:5">
      <c r="A83" s="4" t="s">
        <v>80</v>
      </c>
      <c r="B83" s="6" t="n">
        <v>804140</v>
      </c>
      <c r="C83" s="6" t="n">
        <v>667417</v>
      </c>
    </row>
    <row r="84" spans="1:5">
      <c r="A84" s="4" t="s">
        <v>81</v>
      </c>
      <c r="B84" s="6" t="n">
        <v>4527</v>
      </c>
      <c r="C84" s="6" t="n">
        <v>39915</v>
      </c>
    </row>
    <row r="85" spans="1:5">
      <c r="A85" s="4" t="s">
        <v>845</v>
      </c>
      <c r="B85" s="6" t="n">
        <v>0</v>
      </c>
      <c r="C85" s="6" t="n">
        <v>0</v>
      </c>
    </row>
    <row r="86" spans="1:5">
      <c r="A86" s="4" t="s">
        <v>846</v>
      </c>
      <c r="B86" s="6" t="n">
        <v>138890</v>
      </c>
      <c r="C86" s="6" t="n">
        <v>138890</v>
      </c>
    </row>
    <row r="87" spans="1:5">
      <c r="A87" s="4" t="s">
        <v>82</v>
      </c>
      <c r="B87" s="6" t="n">
        <v>67562</v>
      </c>
      <c r="C87" s="6" t="n">
        <v>72829</v>
      </c>
    </row>
    <row r="88" spans="1:5">
      <c r="A88" s="4" t="s">
        <v>83</v>
      </c>
      <c r="B88" s="6" t="n">
        <v>57573</v>
      </c>
      <c r="C88" s="6" t="n">
        <v>55794</v>
      </c>
    </row>
    <row r="89" spans="1:5">
      <c r="A89" s="4" t="s">
        <v>84</v>
      </c>
      <c r="B89" s="6" t="n">
        <v>1072692</v>
      </c>
      <c r="C89" s="6" t="n">
        <v>974845</v>
      </c>
    </row>
    <row r="90" spans="1:5">
      <c r="A90" s="3" t="s">
        <v>87</v>
      </c>
    </row>
    <row r="91" spans="1:5">
      <c r="A91" s="4" t="s">
        <v>847</v>
      </c>
      <c r="B91" s="6" t="n">
        <v>0</v>
      </c>
      <c r="C91" s="6" t="n">
        <v>0</v>
      </c>
    </row>
    <row r="92" spans="1:5">
      <c r="A92" s="4" t="s">
        <v>89</v>
      </c>
      <c r="B92" s="6" t="n">
        <v>241877</v>
      </c>
      <c r="C92" s="6" t="n">
        <v>241877</v>
      </c>
    </row>
    <row r="93" spans="1:5">
      <c r="A93" s="4" t="s">
        <v>848</v>
      </c>
      <c r="B93" s="6" t="n">
        <v>1104787</v>
      </c>
      <c r="C93" s="6" t="n">
        <v>1022379</v>
      </c>
    </row>
    <row r="94" spans="1:5">
      <c r="A94" s="4" t="s">
        <v>91</v>
      </c>
      <c r="B94" s="6" t="n">
        <v>-10051</v>
      </c>
      <c r="C94" s="6" t="n">
        <v>-10298</v>
      </c>
    </row>
    <row r="95" spans="1:5">
      <c r="A95" s="4" t="s">
        <v>849</v>
      </c>
      <c r="B95" s="6" t="n">
        <v>1336613</v>
      </c>
      <c r="C95" s="6" t="n">
        <v>1253958</v>
      </c>
    </row>
    <row r="96" spans="1:5">
      <c r="A96" s="4" t="s">
        <v>93</v>
      </c>
      <c r="B96" s="6" t="n">
        <v>2409305</v>
      </c>
      <c r="C96" s="6" t="n">
        <v>2228803</v>
      </c>
    </row>
    <row r="97" spans="1:5">
      <c r="A97" s="4" t="s">
        <v>840</v>
      </c>
    </row>
    <row r="98" spans="1:5">
      <c r="A98" s="3" t="s">
        <v>65</v>
      </c>
    </row>
    <row r="99" spans="1:5">
      <c r="A99" s="4" t="s">
        <v>66</v>
      </c>
      <c r="B99" s="6" t="n">
        <v>52122</v>
      </c>
      <c r="C99" s="6" t="n">
        <v>30847</v>
      </c>
      <c r="D99" s="6" t="n">
        <v>25502</v>
      </c>
      <c r="E99" s="6" t="n">
        <v>26057</v>
      </c>
    </row>
    <row r="100" spans="1:5">
      <c r="A100" s="4" t="s">
        <v>67</v>
      </c>
      <c r="B100" s="6" t="n">
        <v>89895</v>
      </c>
      <c r="C100" s="6" t="n">
        <v>144463</v>
      </c>
    </row>
    <row r="101" spans="1:5">
      <c r="A101" s="4" t="s">
        <v>68</v>
      </c>
      <c r="B101" s="6" t="n">
        <v>59930</v>
      </c>
      <c r="C101" s="6" t="n">
        <v>60061</v>
      </c>
    </row>
    <row r="102" spans="1:5">
      <c r="A102" s="4" t="s">
        <v>69</v>
      </c>
      <c r="B102" s="6" t="n">
        <v>212183</v>
      </c>
      <c r="C102" s="6" t="n">
        <v>223414</v>
      </c>
    </row>
    <row r="103" spans="1:5">
      <c r="A103" s="4" t="s">
        <v>70</v>
      </c>
      <c r="B103" s="6" t="n">
        <v>414130</v>
      </c>
      <c r="C103" s="6" t="n">
        <v>458785</v>
      </c>
    </row>
    <row r="104" spans="1:5">
      <c r="A104" s="4" t="s">
        <v>71</v>
      </c>
      <c r="B104" s="6" t="n">
        <v>105711</v>
      </c>
      <c r="C104" s="6" t="n">
        <v>122903</v>
      </c>
    </row>
    <row r="105" spans="1:5">
      <c r="A105" s="4" t="s">
        <v>72</v>
      </c>
      <c r="B105" s="6" t="n">
        <v>172348</v>
      </c>
      <c r="C105" s="6" t="n">
        <v>176005</v>
      </c>
    </row>
    <row r="106" spans="1:5">
      <c r="A106" s="4" t="s">
        <v>73</v>
      </c>
      <c r="B106" s="6" t="n">
        <v>81519</v>
      </c>
      <c r="C106" s="6" t="n">
        <v>92788</v>
      </c>
    </row>
    <row r="107" spans="1:5">
      <c r="A107" s="4" t="s">
        <v>843</v>
      </c>
      <c r="B107" s="6" t="n">
        <v>0</v>
      </c>
      <c r="C107" s="6" t="n">
        <v>0</v>
      </c>
    </row>
    <row r="108" spans="1:5">
      <c r="A108" s="4" t="s">
        <v>844</v>
      </c>
      <c r="B108" s="6" t="n">
        <v>0</v>
      </c>
      <c r="C108" s="6" t="n">
        <v>0</v>
      </c>
    </row>
    <row r="109" spans="1:5">
      <c r="A109" s="4" t="s">
        <v>74</v>
      </c>
      <c r="B109" s="6" t="n">
        <v>17868</v>
      </c>
      <c r="C109" s="6" t="n">
        <v>29185</v>
      </c>
    </row>
    <row r="110" spans="1:5">
      <c r="A110" s="4" t="s">
        <v>75</v>
      </c>
      <c r="B110" s="6" t="n">
        <v>791576</v>
      </c>
      <c r="C110" s="6" t="n">
        <v>879666</v>
      </c>
    </row>
    <row r="111" spans="1:5">
      <c r="A111" s="3" t="s">
        <v>76</v>
      </c>
    </row>
    <row r="112" spans="1:5">
      <c r="A112" s="4" t="s">
        <v>77</v>
      </c>
      <c r="B112" s="6" t="n">
        <v>56073</v>
      </c>
      <c r="C112" s="6" t="n">
        <v>54898</v>
      </c>
    </row>
    <row r="113" spans="1:5">
      <c r="A113" s="4" t="s">
        <v>78</v>
      </c>
      <c r="B113" s="6" t="n">
        <v>13813</v>
      </c>
      <c r="C113" s="6" t="n">
        <v>15073</v>
      </c>
    </row>
    <row r="114" spans="1:5">
      <c r="A114" s="4" t="s">
        <v>79</v>
      </c>
      <c r="B114" s="6" t="n">
        <v>191012</v>
      </c>
      <c r="C114" s="6" t="n">
        <v>236084</v>
      </c>
    </row>
    <row r="115" spans="1:5">
      <c r="A115" s="4" t="s">
        <v>80</v>
      </c>
      <c r="B115" s="6" t="n">
        <v>260898</v>
      </c>
      <c r="C115" s="6" t="n">
        <v>306055</v>
      </c>
    </row>
    <row r="116" spans="1:5">
      <c r="A116" s="4" t="s">
        <v>81</v>
      </c>
      <c r="B116" s="6" t="n">
        <v>19986</v>
      </c>
      <c r="C116" s="6" t="n">
        <v>20873</v>
      </c>
    </row>
    <row r="117" spans="1:5">
      <c r="A117" s="4" t="s">
        <v>845</v>
      </c>
      <c r="B117" s="6" t="n">
        <v>70089</v>
      </c>
      <c r="C117" s="6" t="n">
        <v>77788</v>
      </c>
    </row>
    <row r="118" spans="1:5">
      <c r="A118" s="4" t="s">
        <v>846</v>
      </c>
      <c r="B118" s="6" t="n">
        <v>0</v>
      </c>
      <c r="C118" s="6" t="n">
        <v>0</v>
      </c>
    </row>
    <row r="119" spans="1:5">
      <c r="A119" s="4" t="s">
        <v>82</v>
      </c>
      <c r="B119" s="6" t="n">
        <v>18764</v>
      </c>
      <c r="C119" s="6" t="n">
        <v>29051</v>
      </c>
    </row>
    <row r="120" spans="1:5">
      <c r="A120" s="4" t="s">
        <v>83</v>
      </c>
      <c r="B120" s="6" t="n">
        <v>5203</v>
      </c>
      <c r="C120" s="6" t="n">
        <v>11767</v>
      </c>
    </row>
    <row r="121" spans="1:5">
      <c r="A121" s="4" t="s">
        <v>84</v>
      </c>
      <c r="B121" s="6" t="n">
        <v>374940</v>
      </c>
      <c r="C121" s="6" t="n">
        <v>445534</v>
      </c>
    </row>
    <row r="122" spans="1:5">
      <c r="A122" s="3" t="s">
        <v>87</v>
      </c>
    </row>
    <row r="123" spans="1:5">
      <c r="A123" s="4" t="s">
        <v>847</v>
      </c>
      <c r="B123" s="6" t="n">
        <v>0</v>
      </c>
      <c r="C123" s="6" t="n">
        <v>0</v>
      </c>
    </row>
    <row r="124" spans="1:5">
      <c r="A124" s="4" t="s">
        <v>89</v>
      </c>
      <c r="B124" s="6" t="n">
        <v>516608</v>
      </c>
      <c r="C124" s="6" t="n">
        <v>514314</v>
      </c>
    </row>
    <row r="125" spans="1:5">
      <c r="A125" s="4" t="s">
        <v>848</v>
      </c>
      <c r="B125" s="6" t="n">
        <v>-58648</v>
      </c>
      <c r="C125" s="6" t="n">
        <v>-66479</v>
      </c>
    </row>
    <row r="126" spans="1:5">
      <c r="A126" s="4" t="s">
        <v>91</v>
      </c>
      <c r="B126" s="6" t="n">
        <v>-41324</v>
      </c>
      <c r="C126" s="6" t="n">
        <v>-13703</v>
      </c>
    </row>
    <row r="127" spans="1:5">
      <c r="A127" s="4" t="s">
        <v>849</v>
      </c>
      <c r="B127" s="6" t="n">
        <v>416636</v>
      </c>
      <c r="C127" s="6" t="n">
        <v>434132</v>
      </c>
    </row>
    <row r="128" spans="1:5">
      <c r="A128" s="4" t="s">
        <v>93</v>
      </c>
      <c r="B128" s="6" t="n">
        <v>791576</v>
      </c>
      <c r="C128" s="6" t="n">
        <v>879666</v>
      </c>
    </row>
    <row r="129" spans="1:5">
      <c r="A129" s="4" t="s">
        <v>841</v>
      </c>
    </row>
    <row r="130" spans="1:5">
      <c r="A130" s="3" t="s">
        <v>65</v>
      </c>
    </row>
    <row r="131" spans="1:5">
      <c r="A131" s="4" t="s">
        <v>66</v>
      </c>
      <c r="B131" s="6" t="n">
        <v>0</v>
      </c>
      <c r="C131" s="6" t="n">
        <v>0</v>
      </c>
      <c r="D131" s="7" t="n">
        <v>0</v>
      </c>
      <c r="E131" s="7" t="n">
        <v>0</v>
      </c>
    </row>
    <row r="132" spans="1:5">
      <c r="A132" s="4" t="s">
        <v>67</v>
      </c>
      <c r="B132" s="6" t="n">
        <v>-9633</v>
      </c>
      <c r="C132" s="6" t="n">
        <v>-38222</v>
      </c>
    </row>
    <row r="133" spans="1:5">
      <c r="A133" s="4" t="s">
        <v>68</v>
      </c>
      <c r="B133" s="6" t="n">
        <v>-2387</v>
      </c>
      <c r="C133" s="6" t="n">
        <v>-4519</v>
      </c>
    </row>
    <row r="134" spans="1:5">
      <c r="A134" s="4" t="s">
        <v>69</v>
      </c>
      <c r="B134" s="6" t="n">
        <v>0</v>
      </c>
      <c r="C134" s="6" t="n">
        <v>25080</v>
      </c>
    </row>
    <row r="135" spans="1:5">
      <c r="A135" s="4" t="s">
        <v>70</v>
      </c>
      <c r="B135" s="6" t="n">
        <v>-12020</v>
      </c>
      <c r="C135" s="6" t="n">
        <v>-17661</v>
      </c>
    </row>
    <row r="136" spans="1:5">
      <c r="A136" s="4" t="s">
        <v>71</v>
      </c>
      <c r="B136" s="6" t="n">
        <v>0</v>
      </c>
      <c r="C136" s="6" t="n">
        <v>0</v>
      </c>
    </row>
    <row r="137" spans="1:5">
      <c r="A137" s="4" t="s">
        <v>72</v>
      </c>
      <c r="B137" s="6" t="n">
        <v>0</v>
      </c>
      <c r="C137" s="6" t="n">
        <v>0</v>
      </c>
    </row>
    <row r="138" spans="1:5">
      <c r="A138" s="4" t="s">
        <v>73</v>
      </c>
      <c r="B138" s="6" t="n">
        <v>0</v>
      </c>
      <c r="C138" s="6" t="n">
        <v>0</v>
      </c>
    </row>
    <row r="139" spans="1:5">
      <c r="A139" s="4" t="s">
        <v>843</v>
      </c>
      <c r="B139" s="6" t="n">
        <v>-518473</v>
      </c>
      <c r="C139" s="6" t="n">
        <v>-357304</v>
      </c>
    </row>
    <row r="140" spans="1:5">
      <c r="A140" s="4" t="s">
        <v>844</v>
      </c>
      <c r="B140" s="6" t="n">
        <v>-1967176</v>
      </c>
      <c r="C140" s="6" t="n">
        <v>-1893767</v>
      </c>
    </row>
    <row r="141" spans="1:5">
      <c r="A141" s="4" t="s">
        <v>74</v>
      </c>
      <c r="B141" s="6" t="n">
        <v>0</v>
      </c>
      <c r="C141" s="6" t="n">
        <v>0</v>
      </c>
    </row>
    <row r="142" spans="1:5">
      <c r="A142" s="4" t="s">
        <v>75</v>
      </c>
      <c r="B142" s="6" t="n">
        <v>-2497669</v>
      </c>
      <c r="C142" s="6" t="n">
        <v>-2268732</v>
      </c>
    </row>
    <row r="143" spans="1:5">
      <c r="A143" s="3" t="s">
        <v>76</v>
      </c>
    </row>
    <row r="144" spans="1:5">
      <c r="A144" s="4" t="s">
        <v>77</v>
      </c>
      <c r="B144" s="6" t="n">
        <v>-8373</v>
      </c>
      <c r="C144" s="6" t="n">
        <v>-13337</v>
      </c>
    </row>
    <row r="145" spans="1:5">
      <c r="A145" s="4" t="s">
        <v>78</v>
      </c>
      <c r="B145" s="6" t="n">
        <v>0</v>
      </c>
      <c r="C145" s="6" t="n">
        <v>0</v>
      </c>
    </row>
    <row r="146" spans="1:5">
      <c r="A146" s="4" t="s">
        <v>79</v>
      </c>
      <c r="B146" s="6" t="n">
        <v>0</v>
      </c>
      <c r="C146" s="6" t="n">
        <v>0</v>
      </c>
    </row>
    <row r="147" spans="1:5">
      <c r="A147" s="4" t="s">
        <v>80</v>
      </c>
      <c r="B147" s="6" t="n">
        <v>-8373</v>
      </c>
      <c r="C147" s="6" t="n">
        <v>-13337</v>
      </c>
    </row>
    <row r="148" spans="1:5">
      <c r="A148" s="4" t="s">
        <v>81</v>
      </c>
      <c r="B148" s="6" t="n">
        <v>0</v>
      </c>
      <c r="C148" s="6" t="n">
        <v>0</v>
      </c>
    </row>
    <row r="149" spans="1:5">
      <c r="A149" s="4" t="s">
        <v>845</v>
      </c>
      <c r="B149" s="6" t="n">
        <v>-597157</v>
      </c>
      <c r="C149" s="6" t="n">
        <v>-428415</v>
      </c>
    </row>
    <row r="150" spans="1:5">
      <c r="A150" s="4" t="s">
        <v>846</v>
      </c>
      <c r="B150" s="6" t="n">
        <v>-138890</v>
      </c>
      <c r="C150" s="6" t="n">
        <v>-138890</v>
      </c>
    </row>
    <row r="151" spans="1:5">
      <c r="A151" s="4" t="s">
        <v>82</v>
      </c>
      <c r="B151" s="6" t="n">
        <v>0</v>
      </c>
      <c r="C151" s="6" t="n">
        <v>0</v>
      </c>
    </row>
    <row r="152" spans="1:5">
      <c r="A152" s="4" t="s">
        <v>83</v>
      </c>
      <c r="B152" s="6" t="n">
        <v>0</v>
      </c>
      <c r="C152" s="6" t="n">
        <v>0</v>
      </c>
    </row>
    <row r="153" spans="1:5">
      <c r="A153" s="4" t="s">
        <v>84</v>
      </c>
      <c r="B153" s="6" t="n">
        <v>-744420</v>
      </c>
      <c r="C153" s="6" t="n">
        <v>-580642</v>
      </c>
    </row>
    <row r="154" spans="1:5">
      <c r="A154" s="3" t="s">
        <v>87</v>
      </c>
    </row>
    <row r="155" spans="1:5">
      <c r="A155" s="4" t="s">
        <v>847</v>
      </c>
      <c r="B155" s="6" t="n">
        <v>0</v>
      </c>
      <c r="C155" s="6" t="n">
        <v>0</v>
      </c>
    </row>
    <row r="156" spans="1:5">
      <c r="A156" s="4" t="s">
        <v>89</v>
      </c>
      <c r="B156" s="6" t="n">
        <v>-758485</v>
      </c>
      <c r="C156" s="6" t="n">
        <v>-756191</v>
      </c>
    </row>
    <row r="157" spans="1:5">
      <c r="A157" s="4" t="s">
        <v>848</v>
      </c>
      <c r="B157" s="6" t="n">
        <v>-1046139</v>
      </c>
      <c r="C157" s="6" t="n">
        <v>-955900</v>
      </c>
    </row>
    <row r="158" spans="1:5">
      <c r="A158" s="4" t="s">
        <v>91</v>
      </c>
      <c r="B158" s="6" t="n">
        <v>51375</v>
      </c>
      <c r="C158" s="6" t="n">
        <v>24001</v>
      </c>
    </row>
    <row r="159" spans="1:5">
      <c r="A159" s="4" t="s">
        <v>849</v>
      </c>
      <c r="B159" s="6" t="n">
        <v>-1753249</v>
      </c>
      <c r="C159" s="6" t="n">
        <v>-1688090</v>
      </c>
    </row>
    <row r="160" spans="1:5">
      <c r="A160" s="4" t="s">
        <v>93</v>
      </c>
      <c r="B160" s="7" t="n">
        <v>-2497669</v>
      </c>
      <c r="C160" s="7" t="n">
        <v>-226873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831</v>
      </c>
    </row>
    <row r="4" spans="1:4">
      <c r="A4" s="4" t="s">
        <v>47</v>
      </c>
      <c r="B4" s="7" t="n">
        <v>103409</v>
      </c>
      <c r="C4" s="7" t="n">
        <v>66503</v>
      </c>
      <c r="D4" s="7" t="n">
        <v>110882</v>
      </c>
    </row>
    <row r="5" spans="1:4">
      <c r="A5" s="3" t="s">
        <v>851</v>
      </c>
    </row>
    <row r="6" spans="1:4">
      <c r="A6" s="4" t="s">
        <v>836</v>
      </c>
      <c r="B6" s="6" t="n">
        <v>0</v>
      </c>
      <c r="C6" s="6" t="n">
        <v>0</v>
      </c>
      <c r="D6" s="6" t="n">
        <v>0</v>
      </c>
    </row>
    <row r="7" spans="1:4">
      <c r="A7" s="4" t="s">
        <v>40</v>
      </c>
      <c r="B7" s="6" t="n">
        <v>65982</v>
      </c>
      <c r="C7" s="6" t="n">
        <v>63407</v>
      </c>
      <c r="D7" s="6" t="n">
        <v>50586</v>
      </c>
    </row>
    <row r="8" spans="1:4">
      <c r="A8" s="4" t="s">
        <v>43</v>
      </c>
      <c r="B8" s="6" t="n">
        <v>0</v>
      </c>
      <c r="C8" s="6" t="n">
        <v>14890</v>
      </c>
      <c r="D8" s="6" t="n">
        <v>0</v>
      </c>
    </row>
    <row r="9" spans="1:4">
      <c r="A9" s="4" t="s">
        <v>103</v>
      </c>
      <c r="B9" s="6" t="n">
        <v>11306</v>
      </c>
      <c r="C9" s="6" t="n">
        <v>8207</v>
      </c>
      <c r="D9" s="6" t="n">
        <v>6381</v>
      </c>
    </row>
    <row r="10" spans="1:4">
      <c r="A10" s="4" t="s">
        <v>105</v>
      </c>
      <c r="B10" s="6" t="n">
        <v>-24</v>
      </c>
      <c r="C10" s="6" t="n">
        <v>448</v>
      </c>
      <c r="D10" s="6" t="n">
        <v>787</v>
      </c>
    </row>
    <row r="11" spans="1:4">
      <c r="A11" s="4" t="s">
        <v>104</v>
      </c>
      <c r="B11" s="6" t="n">
        <v>-6101</v>
      </c>
      <c r="C11" s="6" t="n">
        <v>-3385</v>
      </c>
      <c r="D11" s="6" t="n">
        <v>3713</v>
      </c>
    </row>
    <row r="12" spans="1:4">
      <c r="A12" s="3" t="s">
        <v>106</v>
      </c>
    </row>
    <row r="13" spans="1:4">
      <c r="A13" s="4" t="s">
        <v>107</v>
      </c>
      <c r="B13" s="6" t="n">
        <v>18333</v>
      </c>
      <c r="C13" s="6" t="n">
        <v>-17803</v>
      </c>
      <c r="D13" s="6" t="n">
        <v>-38645</v>
      </c>
    </row>
    <row r="14" spans="1:4">
      <c r="A14" s="4" t="s">
        <v>68</v>
      </c>
      <c r="B14" s="6" t="n">
        <v>-69727</v>
      </c>
      <c r="C14" s="6" t="n">
        <v>-57329</v>
      </c>
      <c r="D14" s="6" t="n">
        <v>-7064</v>
      </c>
    </row>
    <row r="15" spans="1:4">
      <c r="A15" s="4" t="s">
        <v>77</v>
      </c>
      <c r="B15" s="6" t="n">
        <v>114011</v>
      </c>
      <c r="C15" s="6" t="n">
        <v>-52148</v>
      </c>
      <c r="D15" s="6" t="n">
        <v>47374</v>
      </c>
    </row>
    <row r="16" spans="1:4">
      <c r="A16" s="4" t="s">
        <v>108</v>
      </c>
      <c r="B16" s="6" t="n">
        <v>30177</v>
      </c>
      <c r="C16" s="6" t="n">
        <v>-25828</v>
      </c>
      <c r="D16" s="6" t="n">
        <v>-32337</v>
      </c>
    </row>
    <row r="17" spans="1:4">
      <c r="A17" s="4" t="s">
        <v>109</v>
      </c>
      <c r="B17" s="6" t="n">
        <v>2231</v>
      </c>
      <c r="C17" s="6" t="n">
        <v>-723</v>
      </c>
      <c r="D17" s="6" t="n">
        <v>-1123</v>
      </c>
    </row>
    <row r="18" spans="1:4">
      <c r="A18" s="4" t="s">
        <v>852</v>
      </c>
      <c r="B18" s="6" t="n">
        <v>269597</v>
      </c>
      <c r="C18" s="6" t="n">
        <v>-3761</v>
      </c>
      <c r="D18" s="6" t="n">
        <v>140554</v>
      </c>
    </row>
    <row r="19" spans="1:4">
      <c r="A19" s="3" t="s">
        <v>111</v>
      </c>
    </row>
    <row r="20" spans="1:4">
      <c r="A20" s="4" t="s">
        <v>113</v>
      </c>
      <c r="B20" s="6" t="n">
        <v>-16085</v>
      </c>
      <c r="C20" s="6" t="n">
        <v>-22384</v>
      </c>
      <c r="D20" s="6" t="n">
        <v>-32010</v>
      </c>
    </row>
    <row r="21" spans="1:4">
      <c r="A21" s="4" t="s">
        <v>112</v>
      </c>
      <c r="B21" s="6" t="n">
        <v>0</v>
      </c>
      <c r="C21" s="6" t="n">
        <v>-248536</v>
      </c>
      <c r="D21" s="6" t="n">
        <v>0</v>
      </c>
    </row>
    <row r="22" spans="1:4">
      <c r="A22" s="4" t="s">
        <v>114</v>
      </c>
      <c r="B22" s="6" t="n">
        <v>-20531</v>
      </c>
      <c r="C22" s="6" t="n">
        <v>-48424</v>
      </c>
      <c r="D22" s="6" t="n">
        <v>-28119</v>
      </c>
    </row>
    <row r="23" spans="1:4">
      <c r="A23" s="4" t="s">
        <v>853</v>
      </c>
      <c r="B23" s="6" t="n">
        <v>0</v>
      </c>
      <c r="C23" s="6" t="n">
        <v>1937</v>
      </c>
      <c r="D23" s="6" t="n">
        <v>0</v>
      </c>
    </row>
    <row r="24" spans="1:4">
      <c r="A24" s="4" t="s">
        <v>115</v>
      </c>
      <c r="B24" s="6" t="n">
        <v>143</v>
      </c>
      <c r="C24" s="6" t="n">
        <v>156</v>
      </c>
      <c r="D24" s="6" t="n">
        <v>3051</v>
      </c>
    </row>
    <row r="25" spans="1:4">
      <c r="A25" s="4" t="s">
        <v>854</v>
      </c>
      <c r="B25" s="6" t="n">
        <v>-36473</v>
      </c>
      <c r="C25" s="6" t="n">
        <v>-317251</v>
      </c>
      <c r="D25" s="6" t="n">
        <v>-57078</v>
      </c>
    </row>
    <row r="26" spans="1:4">
      <c r="A26" s="3" t="s">
        <v>118</v>
      </c>
    </row>
    <row r="27" spans="1:4">
      <c r="A27" s="4" t="s">
        <v>119</v>
      </c>
      <c r="B27" s="6" t="n">
        <v>0</v>
      </c>
      <c r="C27" s="6" t="n">
        <v>547693</v>
      </c>
      <c r="D27" s="6" t="n">
        <v>0</v>
      </c>
    </row>
    <row r="28" spans="1:4">
      <c r="A28" s="4" t="s">
        <v>120</v>
      </c>
      <c r="B28" s="6" t="n">
        <v>-33700</v>
      </c>
      <c r="C28" s="6" t="n">
        <v>33700</v>
      </c>
      <c r="D28" s="6" t="n">
        <v>0</v>
      </c>
    </row>
    <row r="29" spans="1:4">
      <c r="A29" s="4" t="s">
        <v>121</v>
      </c>
      <c r="B29" s="6" t="n">
        <v>0</v>
      </c>
      <c r="C29" s="6" t="n">
        <v>-217352</v>
      </c>
      <c r="D29" s="6" t="n">
        <v>0</v>
      </c>
    </row>
    <row r="30" spans="1:4">
      <c r="A30" s="4" t="s">
        <v>855</v>
      </c>
      <c r="B30" s="6" t="n">
        <v>0</v>
      </c>
      <c r="C30" s="6" t="n">
        <v>0</v>
      </c>
      <c r="D30" s="6" t="n">
        <v>0</v>
      </c>
    </row>
    <row r="31" spans="1:4">
      <c r="A31" s="4" t="s">
        <v>122</v>
      </c>
      <c r="B31" s="6" t="n">
        <v>-63651</v>
      </c>
      <c r="C31" s="6" t="n">
        <v>-63104</v>
      </c>
      <c r="D31" s="6" t="n">
        <v>-60731</v>
      </c>
    </row>
    <row r="32" spans="1:4">
      <c r="A32" s="4" t="s">
        <v>123</v>
      </c>
      <c r="B32" s="6" t="n">
        <v>-20000</v>
      </c>
      <c r="C32" s="6" t="n">
        <v>-9934</v>
      </c>
      <c r="D32" s="6" t="n">
        <v>-18876</v>
      </c>
    </row>
    <row r="33" spans="1:4">
      <c r="A33" s="4" t="s">
        <v>124</v>
      </c>
      <c r="B33" s="6" t="n">
        <v>0</v>
      </c>
      <c r="C33" s="6" t="n">
        <v>-5391</v>
      </c>
      <c r="D33" s="6" t="n">
        <v>0</v>
      </c>
    </row>
    <row r="34" spans="1:4">
      <c r="A34" s="4" t="s">
        <v>126</v>
      </c>
      <c r="B34" s="6" t="n">
        <v>646</v>
      </c>
      <c r="C34" s="6" t="n">
        <v>582</v>
      </c>
      <c r="D34" s="6" t="n">
        <v>898</v>
      </c>
    </row>
    <row r="35" spans="1:4">
      <c r="A35" s="4" t="s">
        <v>125</v>
      </c>
      <c r="B35" s="6" t="n">
        <v>0</v>
      </c>
      <c r="C35" s="6" t="n">
        <v>1180</v>
      </c>
      <c r="D35" s="6" t="n">
        <v>5352</v>
      </c>
    </row>
    <row r="36" spans="1:4">
      <c r="A36" s="4" t="s">
        <v>856</v>
      </c>
      <c r="B36" s="6" t="n">
        <v>0</v>
      </c>
      <c r="C36" s="6" t="n">
        <v>-1500</v>
      </c>
      <c r="D36" s="6" t="n">
        <v>0</v>
      </c>
    </row>
    <row r="37" spans="1:4">
      <c r="A37" s="4" t="s">
        <v>109</v>
      </c>
      <c r="B37" s="6" t="n">
        <v>-7528</v>
      </c>
      <c r="C37" s="6" t="n">
        <v>-7314</v>
      </c>
      <c r="D37" s="6" t="n">
        <v>-8623</v>
      </c>
    </row>
    <row r="38" spans="1:4">
      <c r="A38" s="4" t="s">
        <v>857</v>
      </c>
      <c r="B38" s="6" t="n">
        <v>-124233</v>
      </c>
      <c r="C38" s="6" t="n">
        <v>278560</v>
      </c>
      <c r="D38" s="6" t="n">
        <v>-81980</v>
      </c>
    </row>
    <row r="39" spans="1:4">
      <c r="A39" s="4" t="s">
        <v>129</v>
      </c>
      <c r="B39" s="6" t="n">
        <v>-4643</v>
      </c>
      <c r="C39" s="6" t="n">
        <v>-2681</v>
      </c>
      <c r="D39" s="6" t="n">
        <v>2521</v>
      </c>
    </row>
    <row r="40" spans="1:4">
      <c r="A40" s="4" t="s">
        <v>130</v>
      </c>
      <c r="B40" s="6" t="n">
        <v>104248</v>
      </c>
      <c r="C40" s="6" t="n">
        <v>-45133</v>
      </c>
      <c r="D40" s="6" t="n">
        <v>4017</v>
      </c>
    </row>
    <row r="41" spans="1:4">
      <c r="A41" s="4" t="s">
        <v>131</v>
      </c>
      <c r="B41" s="6" t="n">
        <v>56772</v>
      </c>
      <c r="C41" s="6" t="n">
        <v>101905</v>
      </c>
      <c r="D41" s="6" t="n">
        <v>97888</v>
      </c>
    </row>
    <row r="42" spans="1:4">
      <c r="A42" s="4" t="s">
        <v>132</v>
      </c>
      <c r="B42" s="6" t="n">
        <v>161020</v>
      </c>
      <c r="C42" s="6" t="n">
        <v>56772</v>
      </c>
      <c r="D42" s="6" t="n">
        <v>101905</v>
      </c>
    </row>
    <row r="43" spans="1:4">
      <c r="A43" s="4" t="s">
        <v>838</v>
      </c>
    </row>
    <row r="44" spans="1:4">
      <c r="A44" s="3" t="s">
        <v>831</v>
      </c>
    </row>
    <row r="45" spans="1:4">
      <c r="A45" s="4" t="s">
        <v>47</v>
      </c>
      <c r="B45" s="6" t="n">
        <v>103409</v>
      </c>
      <c r="C45" s="6" t="n">
        <v>66503</v>
      </c>
      <c r="D45" s="6" t="n">
        <v>110882</v>
      </c>
    </row>
    <row r="46" spans="1:4">
      <c r="A46" s="3" t="s">
        <v>851</v>
      </c>
    </row>
    <row r="47" spans="1:4">
      <c r="A47" s="4" t="s">
        <v>836</v>
      </c>
      <c r="B47" s="6" t="n">
        <v>-122258</v>
      </c>
      <c r="C47" s="6" t="n">
        <v>-96384</v>
      </c>
      <c r="D47" s="6" t="n">
        <v>-119084</v>
      </c>
    </row>
    <row r="48" spans="1:4">
      <c r="A48" s="4" t="s">
        <v>40</v>
      </c>
      <c r="B48" s="6" t="n">
        <v>0</v>
      </c>
      <c r="C48" s="6" t="n">
        <v>2</v>
      </c>
      <c r="D48" s="6" t="n">
        <v>14</v>
      </c>
    </row>
    <row r="49" spans="1:4">
      <c r="A49" s="4" t="s">
        <v>43</v>
      </c>
      <c r="C49" s="6" t="n">
        <v>14890</v>
      </c>
    </row>
    <row r="50" spans="1:4">
      <c r="A50" s="4" t="s">
        <v>103</v>
      </c>
      <c r="B50" s="6" t="n">
        <v>0</v>
      </c>
      <c r="C50" s="6" t="n">
        <v>0</v>
      </c>
      <c r="D50" s="6" t="n">
        <v>0</v>
      </c>
    </row>
    <row r="51" spans="1:4">
      <c r="A51" s="4" t="s">
        <v>105</v>
      </c>
      <c r="B51" s="6" t="n">
        <v>0</v>
      </c>
      <c r="C51" s="6" t="n">
        <v>0</v>
      </c>
      <c r="D51" s="6" t="n">
        <v>0</v>
      </c>
    </row>
    <row r="52" spans="1:4">
      <c r="A52" s="4" t="s">
        <v>104</v>
      </c>
      <c r="B52" s="6" t="n">
        <v>0</v>
      </c>
      <c r="C52" s="7" t="n">
        <v>0</v>
      </c>
      <c r="D52" s="6" t="n">
        <v>0</v>
      </c>
    </row>
    <row r="53" spans="1:4">
      <c r="A53" s="3" t="s">
        <v>106</v>
      </c>
    </row>
    <row r="54" spans="1:4">
      <c r="A54" s="4" t="s">
        <v>107</v>
      </c>
      <c r="B54" s="6" t="n">
        <v>0</v>
      </c>
      <c r="C54" s="4" t="s">
        <v>86</v>
      </c>
      <c r="D54" s="6" t="n">
        <v>0</v>
      </c>
    </row>
    <row r="55" spans="1:4">
      <c r="A55" s="4" t="s">
        <v>68</v>
      </c>
      <c r="B55" s="6" t="n">
        <v>0</v>
      </c>
      <c r="C55" s="7" t="n">
        <v>0</v>
      </c>
      <c r="D55" s="6" t="n">
        <v>0</v>
      </c>
    </row>
    <row r="56" spans="1:4">
      <c r="A56" s="4" t="s">
        <v>77</v>
      </c>
      <c r="B56" s="6" t="n">
        <v>0</v>
      </c>
      <c r="C56" s="6" t="n">
        <v>0</v>
      </c>
      <c r="D56" s="6" t="n">
        <v>-45300</v>
      </c>
    </row>
    <row r="57" spans="1:4">
      <c r="A57" s="4" t="s">
        <v>108</v>
      </c>
      <c r="B57" s="6" t="n">
        <v>666</v>
      </c>
      <c r="C57" s="6" t="n">
        <v>-455</v>
      </c>
      <c r="D57" s="6" t="n">
        <v>1774</v>
      </c>
    </row>
    <row r="58" spans="1:4">
      <c r="A58" s="4" t="s">
        <v>109</v>
      </c>
      <c r="B58" s="6" t="n">
        <v>855</v>
      </c>
      <c r="C58" s="6" t="n">
        <v>-1161</v>
      </c>
      <c r="D58" s="6" t="n">
        <v>-1541</v>
      </c>
    </row>
    <row r="59" spans="1:4">
      <c r="A59" s="4" t="s">
        <v>852</v>
      </c>
      <c r="B59" s="6" t="n">
        <v>-17328</v>
      </c>
      <c r="C59" s="6" t="n">
        <v>-16605</v>
      </c>
      <c r="D59" s="6" t="n">
        <v>-53255</v>
      </c>
    </row>
    <row r="60" spans="1:4">
      <c r="A60" s="3" t="s">
        <v>111</v>
      </c>
    </row>
    <row r="61" spans="1:4">
      <c r="A61" s="4" t="s">
        <v>113</v>
      </c>
      <c r="B61" s="6" t="n">
        <v>0</v>
      </c>
      <c r="C61" s="6" t="n">
        <v>0</v>
      </c>
      <c r="D61" s="6" t="n">
        <v>0</v>
      </c>
    </row>
    <row r="62" spans="1:4">
      <c r="A62" s="4" t="s">
        <v>112</v>
      </c>
      <c r="C62" s="6" t="n">
        <v>0</v>
      </c>
    </row>
    <row r="63" spans="1:4">
      <c r="A63" s="4" t="s">
        <v>114</v>
      </c>
      <c r="B63" s="6" t="n">
        <v>0</v>
      </c>
      <c r="C63" s="6" t="n">
        <v>0</v>
      </c>
      <c r="D63" s="6" t="n">
        <v>0</v>
      </c>
    </row>
    <row r="64" spans="1:4">
      <c r="A64" s="4" t="s">
        <v>853</v>
      </c>
      <c r="C64" s="6" t="n">
        <v>0</v>
      </c>
    </row>
    <row r="65" spans="1:4">
      <c r="A65" s="4" t="s">
        <v>115</v>
      </c>
      <c r="B65" s="6" t="n">
        <v>0</v>
      </c>
      <c r="C65" s="6" t="n">
        <v>0</v>
      </c>
      <c r="D65" s="6" t="n">
        <v>0</v>
      </c>
    </row>
    <row r="66" spans="1:4">
      <c r="A66" s="4" t="s">
        <v>854</v>
      </c>
      <c r="B66" s="6" t="n">
        <v>0</v>
      </c>
      <c r="C66" s="6" t="n">
        <v>0</v>
      </c>
      <c r="D66" s="6" t="n">
        <v>0</v>
      </c>
    </row>
    <row r="67" spans="1:4">
      <c r="A67" s="3" t="s">
        <v>118</v>
      </c>
    </row>
    <row r="68" spans="1:4">
      <c r="A68" s="4" t="s">
        <v>119</v>
      </c>
      <c r="C68" s="6" t="n">
        <v>547693</v>
      </c>
    </row>
    <row r="69" spans="1:4">
      <c r="A69" s="4" t="s">
        <v>120</v>
      </c>
      <c r="B69" s="6" t="n">
        <v>0</v>
      </c>
      <c r="C69" s="6" t="n">
        <v>0</v>
      </c>
    </row>
    <row r="70" spans="1:4">
      <c r="A70" s="4" t="s">
        <v>121</v>
      </c>
      <c r="C70" s="6" t="n">
        <v>-217352</v>
      </c>
    </row>
    <row r="71" spans="1:4">
      <c r="A71" s="4" t="s">
        <v>855</v>
      </c>
      <c r="B71" s="6" t="n">
        <v>183688</v>
      </c>
      <c r="C71" s="6" t="n">
        <v>-287275</v>
      </c>
      <c r="D71" s="6" t="n">
        <v>145354</v>
      </c>
    </row>
    <row r="72" spans="1:4">
      <c r="A72" s="4" t="s">
        <v>122</v>
      </c>
      <c r="B72" s="6" t="n">
        <v>-63651</v>
      </c>
      <c r="C72" s="6" t="n">
        <v>-63104</v>
      </c>
      <c r="D72" s="6" t="n">
        <v>-60731</v>
      </c>
    </row>
    <row r="73" spans="1:4">
      <c r="A73" s="4" t="s">
        <v>123</v>
      </c>
      <c r="B73" s="6" t="n">
        <v>-20000</v>
      </c>
      <c r="C73" s="6" t="n">
        <v>-9934</v>
      </c>
      <c r="D73" s="6" t="n">
        <v>-18876</v>
      </c>
    </row>
    <row r="74" spans="1:4">
      <c r="A74" s="4" t="s">
        <v>124</v>
      </c>
      <c r="C74" s="6" t="n">
        <v>-4780</v>
      </c>
    </row>
    <row r="75" spans="1:4">
      <c r="A75" s="4" t="s">
        <v>126</v>
      </c>
      <c r="B75" s="6" t="n">
        <v>646</v>
      </c>
      <c r="C75" s="6" t="n">
        <v>582</v>
      </c>
      <c r="D75" s="6" t="n">
        <v>898</v>
      </c>
    </row>
    <row r="76" spans="1:4">
      <c r="A76" s="4" t="s">
        <v>125</v>
      </c>
      <c r="C76" s="6" t="n">
        <v>1180</v>
      </c>
      <c r="D76" s="6" t="n">
        <v>5352</v>
      </c>
    </row>
    <row r="77" spans="1:4">
      <c r="A77" s="4" t="s">
        <v>856</v>
      </c>
      <c r="C77" s="6" t="n">
        <v>0</v>
      </c>
    </row>
    <row r="78" spans="1:4">
      <c r="A78" s="4" t="s">
        <v>109</v>
      </c>
      <c r="B78" s="6" t="n">
        <v>-2084</v>
      </c>
      <c r="C78" s="6" t="n">
        <v>-2783</v>
      </c>
      <c r="D78" s="6" t="n">
        <v>-2541</v>
      </c>
    </row>
    <row r="79" spans="1:4">
      <c r="A79" s="4" t="s">
        <v>857</v>
      </c>
      <c r="B79" s="6" t="n">
        <v>98599</v>
      </c>
      <c r="C79" s="6" t="n">
        <v>-35773</v>
      </c>
      <c r="D79" s="6" t="n">
        <v>69456</v>
      </c>
    </row>
    <row r="80" spans="1:4">
      <c r="A80" s="4" t="s">
        <v>129</v>
      </c>
      <c r="B80" s="6" t="n">
        <v>0</v>
      </c>
      <c r="C80" s="6" t="n">
        <v>0</v>
      </c>
      <c r="D80" s="6" t="n">
        <v>0</v>
      </c>
    </row>
    <row r="81" spans="1:4">
      <c r="A81" s="4" t="s">
        <v>130</v>
      </c>
      <c r="B81" s="6" t="n">
        <v>81271</v>
      </c>
      <c r="C81" s="6" t="n">
        <v>-52378</v>
      </c>
      <c r="D81" s="6" t="n">
        <v>16201</v>
      </c>
    </row>
    <row r="82" spans="1:4">
      <c r="A82" s="4" t="s">
        <v>131</v>
      </c>
      <c r="B82" s="6" t="n">
        <v>22013</v>
      </c>
      <c r="C82" s="6" t="n">
        <v>74391</v>
      </c>
      <c r="D82" s="6" t="n">
        <v>58190</v>
      </c>
    </row>
    <row r="83" spans="1:4">
      <c r="A83" s="4" t="s">
        <v>132</v>
      </c>
      <c r="B83" s="6" t="n">
        <v>103284</v>
      </c>
      <c r="C83" s="6" t="n">
        <v>22013</v>
      </c>
      <c r="D83" s="6" t="n">
        <v>74391</v>
      </c>
    </row>
    <row r="84" spans="1:4">
      <c r="A84" s="4" t="s">
        <v>839</v>
      </c>
    </row>
    <row r="85" spans="1:4">
      <c r="A85" s="3" t="s">
        <v>831</v>
      </c>
    </row>
    <row r="86" spans="1:4">
      <c r="A86" s="4" t="s">
        <v>47</v>
      </c>
      <c r="B86" s="6" t="n">
        <v>112408</v>
      </c>
      <c r="C86" s="6" t="n">
        <v>127164</v>
      </c>
      <c r="D86" s="6" t="n">
        <v>123856</v>
      </c>
    </row>
    <row r="87" spans="1:4">
      <c r="A87" s="3" t="s">
        <v>851</v>
      </c>
    </row>
    <row r="88" spans="1:4">
      <c r="A88" s="4" t="s">
        <v>836</v>
      </c>
      <c r="B88" s="6" t="n">
        <v>0</v>
      </c>
      <c r="C88" s="6" t="n">
        <v>0</v>
      </c>
      <c r="D88" s="6" t="n">
        <v>0</v>
      </c>
    </row>
    <row r="89" spans="1:4">
      <c r="A89" s="4" t="s">
        <v>40</v>
      </c>
      <c r="B89" s="6" t="n">
        <v>34497</v>
      </c>
      <c r="C89" s="6" t="n">
        <v>35879</v>
      </c>
      <c r="D89" s="6" t="n">
        <v>35712</v>
      </c>
    </row>
    <row r="90" spans="1:4">
      <c r="A90" s="4" t="s">
        <v>43</v>
      </c>
      <c r="C90" s="6" t="n">
        <v>0</v>
      </c>
    </row>
    <row r="91" spans="1:4">
      <c r="A91" s="4" t="s">
        <v>103</v>
      </c>
      <c r="B91" s="6" t="n">
        <v>11306</v>
      </c>
      <c r="C91" s="6" t="n">
        <v>8369</v>
      </c>
      <c r="D91" s="6" t="n">
        <v>6381</v>
      </c>
    </row>
    <row r="92" spans="1:4">
      <c r="A92" s="4" t="s">
        <v>105</v>
      </c>
      <c r="B92" s="6" t="n">
        <v>202</v>
      </c>
      <c r="C92" s="6" t="n">
        <v>-36</v>
      </c>
      <c r="D92" s="6" t="n">
        <v>278</v>
      </c>
    </row>
    <row r="93" spans="1:4">
      <c r="A93" s="4" t="s">
        <v>104</v>
      </c>
      <c r="B93" s="6" t="n">
        <v>-5267</v>
      </c>
      <c r="C93" s="6" t="n">
        <v>1292</v>
      </c>
      <c r="D93" s="6" t="n">
        <v>5821</v>
      </c>
    </row>
    <row r="94" spans="1:4">
      <c r="A94" s="3" t="s">
        <v>106</v>
      </c>
    </row>
    <row r="95" spans="1:4">
      <c r="A95" s="4" t="s">
        <v>107</v>
      </c>
      <c r="B95" s="6" t="n">
        <v>12076</v>
      </c>
      <c r="C95" s="6" t="n">
        <v>-24440</v>
      </c>
      <c r="D95" s="6" t="n">
        <v>-22055</v>
      </c>
    </row>
    <row r="96" spans="1:4">
      <c r="A96" s="4" t="s">
        <v>68</v>
      </c>
      <c r="B96" s="6" t="n">
        <v>-66317</v>
      </c>
      <c r="C96" s="6" t="n">
        <v>-65916</v>
      </c>
      <c r="D96" s="6" t="n">
        <v>-170</v>
      </c>
    </row>
    <row r="97" spans="1:4">
      <c r="A97" s="4" t="s">
        <v>77</v>
      </c>
      <c r="B97" s="6" t="n">
        <v>95624</v>
      </c>
      <c r="C97" s="6" t="n">
        <v>-28580</v>
      </c>
      <c r="D97" s="6" t="n">
        <v>77320</v>
      </c>
    </row>
    <row r="98" spans="1:4">
      <c r="A98" s="4" t="s">
        <v>108</v>
      </c>
      <c r="B98" s="6" t="n">
        <v>61454</v>
      </c>
      <c r="C98" s="6" t="n">
        <v>-12341</v>
      </c>
      <c r="D98" s="6" t="n">
        <v>-12068</v>
      </c>
    </row>
    <row r="99" spans="1:4">
      <c r="A99" s="4" t="s">
        <v>109</v>
      </c>
      <c r="B99" s="6" t="n">
        <v>920</v>
      </c>
      <c r="C99" s="6" t="n">
        <v>-9</v>
      </c>
      <c r="D99" s="6" t="n">
        <v>515</v>
      </c>
    </row>
    <row r="100" spans="1:4">
      <c r="A100" s="4" t="s">
        <v>852</v>
      </c>
      <c r="B100" s="6" t="n">
        <v>256903</v>
      </c>
      <c r="C100" s="6" t="n">
        <v>41382</v>
      </c>
      <c r="D100" s="6" t="n">
        <v>215590</v>
      </c>
    </row>
    <row r="101" spans="1:4">
      <c r="A101" s="3" t="s">
        <v>111</v>
      </c>
    </row>
    <row r="102" spans="1:4">
      <c r="A102" s="4" t="s">
        <v>113</v>
      </c>
      <c r="B102" s="6" t="n">
        <v>-13688</v>
      </c>
      <c r="C102" s="6" t="n">
        <v>-18054</v>
      </c>
      <c r="D102" s="6" t="n">
        <v>-21773</v>
      </c>
    </row>
    <row r="103" spans="1:4">
      <c r="A103" s="4" t="s">
        <v>112</v>
      </c>
      <c r="C103" s="6" t="n">
        <v>0</v>
      </c>
    </row>
    <row r="104" spans="1:4">
      <c r="A104" s="4" t="s">
        <v>114</v>
      </c>
      <c r="B104" s="6" t="n">
        <v>-3621</v>
      </c>
      <c r="C104" s="6" t="n">
        <v>-34475</v>
      </c>
      <c r="D104" s="6" t="n">
        <v>-21029</v>
      </c>
    </row>
    <row r="105" spans="1:4">
      <c r="A105" s="4" t="s">
        <v>853</v>
      </c>
      <c r="C105" s="6" t="n">
        <v>1937</v>
      </c>
    </row>
    <row r="106" spans="1:4">
      <c r="A106" s="4" t="s">
        <v>115</v>
      </c>
      <c r="B106" s="6" t="n">
        <v>87</v>
      </c>
      <c r="C106" s="6" t="n">
        <v>156</v>
      </c>
      <c r="D106" s="6" t="n">
        <v>2746</v>
      </c>
    </row>
    <row r="107" spans="1:4">
      <c r="A107" s="4" t="s">
        <v>854</v>
      </c>
      <c r="B107" s="6" t="n">
        <v>-17222</v>
      </c>
      <c r="C107" s="6" t="n">
        <v>-50436</v>
      </c>
      <c r="D107" s="6" t="n">
        <v>-40056</v>
      </c>
    </row>
    <row r="108" spans="1:4">
      <c r="A108" s="3" t="s">
        <v>118</v>
      </c>
    </row>
    <row r="109" spans="1:4">
      <c r="A109" s="4" t="s">
        <v>119</v>
      </c>
      <c r="C109" s="6" t="n">
        <v>0</v>
      </c>
    </row>
    <row r="110" spans="1:4">
      <c r="A110" s="4" t="s">
        <v>120</v>
      </c>
      <c r="B110" s="6" t="n">
        <v>-33700</v>
      </c>
      <c r="C110" s="6" t="n">
        <v>33700</v>
      </c>
    </row>
    <row r="111" spans="1:4">
      <c r="A111" s="4" t="s">
        <v>121</v>
      </c>
      <c r="C111" s="6" t="n">
        <v>0</v>
      </c>
    </row>
    <row r="112" spans="1:4">
      <c r="A112" s="4" t="s">
        <v>855</v>
      </c>
      <c r="B112" s="6" t="n">
        <v>-201851</v>
      </c>
      <c r="C112" s="6" t="n">
        <v>-21106</v>
      </c>
      <c r="D112" s="6" t="n">
        <v>-184092</v>
      </c>
    </row>
    <row r="113" spans="1:4">
      <c r="A113" s="4" t="s">
        <v>122</v>
      </c>
      <c r="B113" s="6" t="n">
        <v>0</v>
      </c>
      <c r="C113" s="6" t="n">
        <v>0</v>
      </c>
      <c r="D113" s="6" t="n">
        <v>0</v>
      </c>
    </row>
    <row r="114" spans="1:4">
      <c r="A114" s="4" t="s">
        <v>123</v>
      </c>
      <c r="B114" s="6" t="n">
        <v>0</v>
      </c>
      <c r="C114" s="6" t="n">
        <v>0</v>
      </c>
      <c r="D114" s="6" t="n">
        <v>0</v>
      </c>
    </row>
    <row r="115" spans="1:4">
      <c r="A115" s="4" t="s">
        <v>124</v>
      </c>
      <c r="C115" s="6" t="n">
        <v>-611</v>
      </c>
    </row>
    <row r="116" spans="1:4">
      <c r="A116" s="4" t="s">
        <v>126</v>
      </c>
      <c r="B116" s="6" t="n">
        <v>0</v>
      </c>
      <c r="C116" s="6" t="n">
        <v>0</v>
      </c>
      <c r="D116" s="6" t="n">
        <v>0</v>
      </c>
    </row>
    <row r="117" spans="1:4">
      <c r="A117" s="4" t="s">
        <v>125</v>
      </c>
      <c r="C117" s="6" t="n">
        <v>0</v>
      </c>
      <c r="D117" s="6" t="n">
        <v>0</v>
      </c>
    </row>
    <row r="118" spans="1:4">
      <c r="A118" s="4" t="s">
        <v>856</v>
      </c>
      <c r="C118" s="6" t="n">
        <v>0</v>
      </c>
    </row>
    <row r="119" spans="1:4">
      <c r="A119" s="4" t="s">
        <v>109</v>
      </c>
      <c r="B119" s="6" t="n">
        <v>-2428</v>
      </c>
      <c r="C119" s="6" t="n">
        <v>-1029</v>
      </c>
      <c r="D119" s="6" t="n">
        <v>-3071</v>
      </c>
    </row>
    <row r="120" spans="1:4">
      <c r="A120" s="4" t="s">
        <v>857</v>
      </c>
      <c r="B120" s="6" t="n">
        <v>-237979</v>
      </c>
      <c r="C120" s="6" t="n">
        <v>10954</v>
      </c>
      <c r="D120" s="6" t="n">
        <v>-187163</v>
      </c>
    </row>
    <row r="121" spans="1:4">
      <c r="A121" s="4" t="s">
        <v>129</v>
      </c>
      <c r="B121" s="6" t="n">
        <v>0</v>
      </c>
      <c r="C121" s="6" t="n">
        <v>0</v>
      </c>
      <c r="D121" s="6" t="n">
        <v>0</v>
      </c>
    </row>
    <row r="122" spans="1:4">
      <c r="A122" s="4" t="s">
        <v>130</v>
      </c>
      <c r="B122" s="6" t="n">
        <v>1702</v>
      </c>
      <c r="C122" s="6" t="n">
        <v>1900</v>
      </c>
      <c r="D122" s="6" t="n">
        <v>-11629</v>
      </c>
    </row>
    <row r="123" spans="1:4">
      <c r="A123" s="4" t="s">
        <v>131</v>
      </c>
      <c r="B123" s="6" t="n">
        <v>3912</v>
      </c>
      <c r="C123" s="6" t="n">
        <v>2012</v>
      </c>
      <c r="D123" s="6" t="n">
        <v>13641</v>
      </c>
    </row>
    <row r="124" spans="1:4">
      <c r="A124" s="4" t="s">
        <v>132</v>
      </c>
      <c r="B124" s="6" t="n">
        <v>5614</v>
      </c>
      <c r="C124" s="6" t="n">
        <v>3912</v>
      </c>
      <c r="D124" s="6" t="n">
        <v>2012</v>
      </c>
    </row>
    <row r="125" spans="1:4">
      <c r="A125" s="4" t="s">
        <v>840</v>
      </c>
    </row>
    <row r="126" spans="1:4">
      <c r="A126" s="3" t="s">
        <v>831</v>
      </c>
    </row>
    <row r="127" spans="1:4">
      <c r="A127" s="4" t="s">
        <v>47</v>
      </c>
      <c r="B127" s="6" t="n">
        <v>7831</v>
      </c>
      <c r="C127" s="6" t="n">
        <v>-27725</v>
      </c>
      <c r="D127" s="6" t="n">
        <v>-3990</v>
      </c>
    </row>
    <row r="128" spans="1:4">
      <c r="A128" s="3" t="s">
        <v>851</v>
      </c>
    </row>
    <row r="129" spans="1:4">
      <c r="A129" s="4" t="s">
        <v>836</v>
      </c>
      <c r="B129" s="6" t="n">
        <v>0</v>
      </c>
      <c r="C129" s="6" t="n">
        <v>0</v>
      </c>
      <c r="D129" s="6" t="n">
        <v>0</v>
      </c>
    </row>
    <row r="130" spans="1:4">
      <c r="A130" s="4" t="s">
        <v>40</v>
      </c>
      <c r="B130" s="6" t="n">
        <v>31485</v>
      </c>
      <c r="C130" s="6" t="n">
        <v>27526</v>
      </c>
      <c r="D130" s="6" t="n">
        <v>14860</v>
      </c>
    </row>
    <row r="131" spans="1:4">
      <c r="A131" s="4" t="s">
        <v>43</v>
      </c>
      <c r="C131" s="6" t="n">
        <v>0</v>
      </c>
    </row>
    <row r="132" spans="1:4">
      <c r="A132" s="4" t="s">
        <v>103</v>
      </c>
      <c r="B132" s="6" t="n">
        <v>0</v>
      </c>
      <c r="C132" s="6" t="n">
        <v>-162</v>
      </c>
      <c r="D132" s="6" t="n">
        <v>0</v>
      </c>
    </row>
    <row r="133" spans="1:4">
      <c r="A133" s="4" t="s">
        <v>105</v>
      </c>
      <c r="B133" s="6" t="n">
        <v>-226</v>
      </c>
      <c r="C133" s="6" t="n">
        <v>484</v>
      </c>
      <c r="D133" s="6" t="n">
        <v>509</v>
      </c>
    </row>
    <row r="134" spans="1:4">
      <c r="A134" s="4" t="s">
        <v>104</v>
      </c>
      <c r="B134" s="6" t="n">
        <v>-834</v>
      </c>
      <c r="C134" s="6" t="n">
        <v>-4677</v>
      </c>
      <c r="D134" s="6" t="n">
        <v>-2108</v>
      </c>
    </row>
    <row r="135" spans="1:4">
      <c r="A135" s="3" t="s">
        <v>106</v>
      </c>
    </row>
    <row r="136" spans="1:4">
      <c r="A136" s="4" t="s">
        <v>107</v>
      </c>
      <c r="B136" s="6" t="n">
        <v>-27274</v>
      </c>
      <c r="C136" s="6" t="n">
        <v>6185</v>
      </c>
      <c r="D136" s="6" t="n">
        <v>-16522</v>
      </c>
    </row>
    <row r="137" spans="1:4">
      <c r="A137" s="4" t="s">
        <v>68</v>
      </c>
      <c r="B137" s="6" t="n">
        <v>-1277</v>
      </c>
      <c r="C137" s="6" t="n">
        <v>8308</v>
      </c>
      <c r="D137" s="6" t="n">
        <v>-7676</v>
      </c>
    </row>
    <row r="138" spans="1:4">
      <c r="A138" s="4" t="s">
        <v>77</v>
      </c>
      <c r="B138" s="6" t="n">
        <v>13418</v>
      </c>
      <c r="C138" s="6" t="n">
        <v>-24613</v>
      </c>
      <c r="D138" s="6" t="n">
        <v>15286</v>
      </c>
    </row>
    <row r="139" spans="1:4">
      <c r="A139" s="4" t="s">
        <v>108</v>
      </c>
      <c r="B139" s="6" t="n">
        <v>6443</v>
      </c>
      <c r="C139" s="6" t="n">
        <v>-14311</v>
      </c>
      <c r="D139" s="6" t="n">
        <v>-22043</v>
      </c>
    </row>
    <row r="140" spans="1:4">
      <c r="A140" s="4" t="s">
        <v>109</v>
      </c>
      <c r="B140" s="6" t="n">
        <v>456</v>
      </c>
      <c r="C140" s="6" t="n">
        <v>447</v>
      </c>
      <c r="D140" s="6" t="n">
        <v>-97</v>
      </c>
    </row>
    <row r="141" spans="1:4">
      <c r="A141" s="4" t="s">
        <v>852</v>
      </c>
      <c r="B141" s="6" t="n">
        <v>30022</v>
      </c>
      <c r="C141" s="6" t="n">
        <v>-28538</v>
      </c>
      <c r="D141" s="6" t="n">
        <v>-21781</v>
      </c>
    </row>
    <row r="142" spans="1:4">
      <c r="A142" s="3" t="s">
        <v>111</v>
      </c>
    </row>
    <row r="143" spans="1:4">
      <c r="A143" s="4" t="s">
        <v>113</v>
      </c>
      <c r="B143" s="6" t="n">
        <v>-2397</v>
      </c>
      <c r="C143" s="6" t="n">
        <v>-4330</v>
      </c>
      <c r="D143" s="6" t="n">
        <v>-10237</v>
      </c>
    </row>
    <row r="144" spans="1:4">
      <c r="A144" s="4" t="s">
        <v>112</v>
      </c>
      <c r="C144" s="6" t="n">
        <v>-248536</v>
      </c>
    </row>
    <row r="145" spans="1:4">
      <c r="A145" s="4" t="s">
        <v>114</v>
      </c>
      <c r="B145" s="6" t="n">
        <v>-16910</v>
      </c>
      <c r="C145" s="6" t="n">
        <v>-13949</v>
      </c>
      <c r="D145" s="6" t="n">
        <v>-7090</v>
      </c>
    </row>
    <row r="146" spans="1:4">
      <c r="A146" s="4" t="s">
        <v>853</v>
      </c>
      <c r="C146" s="6" t="n">
        <v>0</v>
      </c>
    </row>
    <row r="147" spans="1:4">
      <c r="A147" s="4" t="s">
        <v>115</v>
      </c>
      <c r="B147" s="6" t="n">
        <v>56</v>
      </c>
      <c r="C147" s="6" t="n">
        <v>0</v>
      </c>
      <c r="D147" s="6" t="n">
        <v>305</v>
      </c>
    </row>
    <row r="148" spans="1:4">
      <c r="A148" s="4" t="s">
        <v>854</v>
      </c>
      <c r="B148" s="6" t="n">
        <v>-19251</v>
      </c>
      <c r="C148" s="6" t="n">
        <v>-266815</v>
      </c>
      <c r="D148" s="6" t="n">
        <v>-17022</v>
      </c>
    </row>
    <row r="149" spans="1:4">
      <c r="A149" s="3" t="s">
        <v>118</v>
      </c>
    </row>
    <row r="150" spans="1:4">
      <c r="A150" s="4" t="s">
        <v>119</v>
      </c>
      <c r="C150" s="6" t="n">
        <v>0</v>
      </c>
    </row>
    <row r="151" spans="1:4">
      <c r="A151" s="4" t="s">
        <v>120</v>
      </c>
      <c r="B151" s="6" t="n">
        <v>0</v>
      </c>
      <c r="C151" s="6" t="n">
        <v>0</v>
      </c>
    </row>
    <row r="152" spans="1:4">
      <c r="A152" s="4" t="s">
        <v>121</v>
      </c>
      <c r="C152" s="6" t="n">
        <v>0</v>
      </c>
    </row>
    <row r="153" spans="1:4">
      <c r="A153" s="4" t="s">
        <v>855</v>
      </c>
      <c r="B153" s="6" t="n">
        <v>18163</v>
      </c>
      <c r="C153" s="6" t="n">
        <v>308381</v>
      </c>
      <c r="D153" s="6" t="n">
        <v>38738</v>
      </c>
    </row>
    <row r="154" spans="1:4">
      <c r="A154" s="4" t="s">
        <v>122</v>
      </c>
      <c r="B154" s="6" t="n">
        <v>0</v>
      </c>
      <c r="C154" s="6" t="n">
        <v>0</v>
      </c>
      <c r="D154" s="6" t="n">
        <v>0</v>
      </c>
    </row>
    <row r="155" spans="1:4">
      <c r="A155" s="4" t="s">
        <v>123</v>
      </c>
      <c r="B155" s="6" t="n">
        <v>0</v>
      </c>
      <c r="C155" s="6" t="n">
        <v>0</v>
      </c>
      <c r="D155" s="6" t="n">
        <v>0</v>
      </c>
    </row>
    <row r="156" spans="1:4">
      <c r="A156" s="4" t="s">
        <v>124</v>
      </c>
      <c r="C156" s="6" t="n">
        <v>0</v>
      </c>
    </row>
    <row r="157" spans="1:4">
      <c r="A157" s="4" t="s">
        <v>126</v>
      </c>
      <c r="B157" s="6" t="n">
        <v>0</v>
      </c>
      <c r="C157" s="6" t="n">
        <v>0</v>
      </c>
      <c r="D157" s="6" t="n">
        <v>0</v>
      </c>
    </row>
    <row r="158" spans="1:4">
      <c r="A158" s="4" t="s">
        <v>125</v>
      </c>
      <c r="C158" s="6" t="n">
        <v>0</v>
      </c>
      <c r="D158" s="6" t="n">
        <v>0</v>
      </c>
    </row>
    <row r="159" spans="1:4">
      <c r="A159" s="4" t="s">
        <v>856</v>
      </c>
      <c r="C159" s="6" t="n">
        <v>-1500</v>
      </c>
    </row>
    <row r="160" spans="1:4">
      <c r="A160" s="4" t="s">
        <v>109</v>
      </c>
      <c r="B160" s="6" t="n">
        <v>-3016</v>
      </c>
      <c r="C160" s="6" t="n">
        <v>-3502</v>
      </c>
      <c r="D160" s="6" t="n">
        <v>-3011</v>
      </c>
    </row>
    <row r="161" spans="1:4">
      <c r="A161" s="4" t="s">
        <v>857</v>
      </c>
      <c r="B161" s="6" t="n">
        <v>15147</v>
      </c>
      <c r="C161" s="6" t="n">
        <v>303379</v>
      </c>
      <c r="D161" s="6" t="n">
        <v>35727</v>
      </c>
    </row>
    <row r="162" spans="1:4">
      <c r="A162" s="4" t="s">
        <v>129</v>
      </c>
      <c r="B162" s="6" t="n">
        <v>-4643</v>
      </c>
      <c r="C162" s="6" t="n">
        <v>-2681</v>
      </c>
      <c r="D162" s="6" t="n">
        <v>2521</v>
      </c>
    </row>
    <row r="163" spans="1:4">
      <c r="A163" s="4" t="s">
        <v>130</v>
      </c>
      <c r="B163" s="6" t="n">
        <v>21275</v>
      </c>
      <c r="C163" s="6" t="n">
        <v>5345</v>
      </c>
      <c r="D163" s="6" t="n">
        <v>-555</v>
      </c>
    </row>
    <row r="164" spans="1:4">
      <c r="A164" s="4" t="s">
        <v>131</v>
      </c>
      <c r="B164" s="6" t="n">
        <v>30847</v>
      </c>
      <c r="C164" s="6" t="n">
        <v>25502</v>
      </c>
      <c r="D164" s="6" t="n">
        <v>26057</v>
      </c>
    </row>
    <row r="165" spans="1:4">
      <c r="A165" s="4" t="s">
        <v>132</v>
      </c>
      <c r="B165" s="6" t="n">
        <v>52122</v>
      </c>
      <c r="C165" s="6" t="n">
        <v>30847</v>
      </c>
      <c r="D165" s="6" t="n">
        <v>25502</v>
      </c>
    </row>
    <row r="166" spans="1:4">
      <c r="A166" s="4" t="s">
        <v>841</v>
      </c>
    </row>
    <row r="167" spans="1:4">
      <c r="A167" s="3" t="s">
        <v>831</v>
      </c>
    </row>
    <row r="168" spans="1:4">
      <c r="A168" s="4" t="s">
        <v>47</v>
      </c>
      <c r="B168" s="6" t="n">
        <v>-120239</v>
      </c>
      <c r="C168" s="6" t="n">
        <v>-99439</v>
      </c>
      <c r="D168" s="6" t="n">
        <v>-119866</v>
      </c>
    </row>
    <row r="169" spans="1:4">
      <c r="A169" s="3" t="s">
        <v>851</v>
      </c>
    </row>
    <row r="170" spans="1:4">
      <c r="A170" s="4" t="s">
        <v>836</v>
      </c>
      <c r="B170" s="6" t="n">
        <v>122258</v>
      </c>
      <c r="C170" s="6" t="n">
        <v>96384</v>
      </c>
      <c r="D170" s="6" t="n">
        <v>119084</v>
      </c>
    </row>
    <row r="171" spans="1:4">
      <c r="A171" s="4" t="s">
        <v>40</v>
      </c>
      <c r="B171" s="6" t="n">
        <v>0</v>
      </c>
      <c r="C171" s="6" t="n">
        <v>0</v>
      </c>
      <c r="D171" s="6" t="n">
        <v>0</v>
      </c>
    </row>
    <row r="172" spans="1:4">
      <c r="A172" s="4" t="s">
        <v>43</v>
      </c>
      <c r="C172" s="6" t="n">
        <v>0</v>
      </c>
    </row>
    <row r="173" spans="1:4">
      <c r="A173" s="4" t="s">
        <v>103</v>
      </c>
      <c r="B173" s="6" t="n">
        <v>0</v>
      </c>
      <c r="C173" s="6" t="n">
        <v>0</v>
      </c>
      <c r="D173" s="6" t="n">
        <v>0</v>
      </c>
    </row>
    <row r="174" spans="1:4">
      <c r="A174" s="4" t="s">
        <v>105</v>
      </c>
      <c r="B174" s="6" t="n">
        <v>0</v>
      </c>
      <c r="C174" s="6" t="n">
        <v>0</v>
      </c>
      <c r="D174" s="6" t="n">
        <v>0</v>
      </c>
    </row>
    <row r="175" spans="1:4">
      <c r="A175" s="4" t="s">
        <v>104</v>
      </c>
      <c r="B175" s="6" t="n">
        <v>0</v>
      </c>
      <c r="C175" s="6" t="n">
        <v>0</v>
      </c>
      <c r="D175" s="6" t="n">
        <v>0</v>
      </c>
    </row>
    <row r="176" spans="1:4">
      <c r="A176" s="3" t="s">
        <v>106</v>
      </c>
    </row>
    <row r="177" spans="1:4">
      <c r="A177" s="4" t="s">
        <v>107</v>
      </c>
      <c r="B177" s="6" t="n">
        <v>33531</v>
      </c>
      <c r="C177" s="6" t="n">
        <v>452</v>
      </c>
      <c r="D177" s="6" t="n">
        <v>-68</v>
      </c>
    </row>
    <row r="178" spans="1:4">
      <c r="A178" s="4" t="s">
        <v>68</v>
      </c>
      <c r="B178" s="6" t="n">
        <v>-2133</v>
      </c>
      <c r="C178" s="6" t="n">
        <v>279</v>
      </c>
      <c r="D178" s="6" t="n">
        <v>782</v>
      </c>
    </row>
    <row r="179" spans="1:4">
      <c r="A179" s="4" t="s">
        <v>77</v>
      </c>
      <c r="B179" s="6" t="n">
        <v>4969</v>
      </c>
      <c r="C179" s="6" t="n">
        <v>1045</v>
      </c>
      <c r="D179" s="6" t="n">
        <v>68</v>
      </c>
    </row>
    <row r="180" spans="1:4">
      <c r="A180" s="4" t="s">
        <v>108</v>
      </c>
      <c r="B180" s="6" t="n">
        <v>-38386</v>
      </c>
      <c r="C180" s="6" t="n">
        <v>1279</v>
      </c>
      <c r="D180" s="6" t="n">
        <v>0</v>
      </c>
    </row>
    <row r="181" spans="1:4">
      <c r="A181" s="4" t="s">
        <v>109</v>
      </c>
      <c r="B181" s="6" t="n">
        <v>0</v>
      </c>
      <c r="C181" s="6" t="n">
        <v>0</v>
      </c>
      <c r="D181" s="6" t="n">
        <v>0</v>
      </c>
    </row>
    <row r="182" spans="1:4">
      <c r="A182" s="4" t="s">
        <v>852</v>
      </c>
      <c r="B182" s="6" t="n">
        <v>0</v>
      </c>
      <c r="C182" s="6" t="n">
        <v>0</v>
      </c>
      <c r="D182" s="6" t="n">
        <v>0</v>
      </c>
    </row>
    <row r="183" spans="1:4">
      <c r="A183" s="3" t="s">
        <v>111</v>
      </c>
    </row>
    <row r="184" spans="1:4">
      <c r="A184" s="4" t="s">
        <v>113</v>
      </c>
      <c r="B184" s="6" t="n">
        <v>0</v>
      </c>
      <c r="C184" s="6" t="n">
        <v>0</v>
      </c>
      <c r="D184" s="6" t="n">
        <v>0</v>
      </c>
    </row>
    <row r="185" spans="1:4">
      <c r="A185" s="4" t="s">
        <v>112</v>
      </c>
      <c r="C185" s="6" t="n">
        <v>0</v>
      </c>
    </row>
    <row r="186" spans="1:4">
      <c r="A186" s="4" t="s">
        <v>114</v>
      </c>
      <c r="B186" s="6" t="n">
        <v>0</v>
      </c>
      <c r="C186" s="6" t="n">
        <v>0</v>
      </c>
      <c r="D186" s="6" t="n">
        <v>0</v>
      </c>
    </row>
    <row r="187" spans="1:4">
      <c r="A187" s="4" t="s">
        <v>115</v>
      </c>
      <c r="B187" s="6" t="n">
        <v>0</v>
      </c>
      <c r="C187" s="6" t="n">
        <v>0</v>
      </c>
      <c r="D187" s="6" t="n">
        <v>0</v>
      </c>
    </row>
    <row r="188" spans="1:4">
      <c r="A188" s="4" t="s">
        <v>854</v>
      </c>
      <c r="B188" s="6" t="n">
        <v>0</v>
      </c>
      <c r="C188" s="6" t="n">
        <v>0</v>
      </c>
      <c r="D188" s="6" t="n">
        <v>0</v>
      </c>
    </row>
    <row r="189" spans="1:4">
      <c r="A189" s="3" t="s">
        <v>118</v>
      </c>
    </row>
    <row r="190" spans="1:4">
      <c r="A190" s="4" t="s">
        <v>119</v>
      </c>
      <c r="C190" s="6" t="n">
        <v>0</v>
      </c>
    </row>
    <row r="191" spans="1:4">
      <c r="A191" s="4" t="s">
        <v>120</v>
      </c>
      <c r="B191" s="6" t="n">
        <v>0</v>
      </c>
      <c r="C191" s="6" t="n">
        <v>0</v>
      </c>
    </row>
    <row r="192" spans="1:4">
      <c r="A192" s="4" t="s">
        <v>121</v>
      </c>
      <c r="C192" s="6" t="n">
        <v>0</v>
      </c>
    </row>
    <row r="193" spans="1:4">
      <c r="A193" s="4" t="s">
        <v>855</v>
      </c>
      <c r="B193" s="6" t="n">
        <v>0</v>
      </c>
      <c r="C193" s="6" t="n">
        <v>0</v>
      </c>
      <c r="D193" s="6" t="n">
        <v>0</v>
      </c>
    </row>
    <row r="194" spans="1:4">
      <c r="A194" s="4" t="s">
        <v>122</v>
      </c>
      <c r="B194" s="6" t="n">
        <v>0</v>
      </c>
      <c r="C194" s="6" t="n">
        <v>0</v>
      </c>
      <c r="D194" s="6" t="n">
        <v>0</v>
      </c>
    </row>
    <row r="195" spans="1:4">
      <c r="A195" s="4" t="s">
        <v>123</v>
      </c>
      <c r="B195" s="6" t="n">
        <v>0</v>
      </c>
      <c r="C195" s="6" t="n">
        <v>0</v>
      </c>
      <c r="D195" s="6" t="n">
        <v>0</v>
      </c>
    </row>
    <row r="196" spans="1:4">
      <c r="A196" s="4" t="s">
        <v>124</v>
      </c>
      <c r="C196" s="6" t="n">
        <v>0</v>
      </c>
    </row>
    <row r="197" spans="1:4">
      <c r="A197" s="4" t="s">
        <v>126</v>
      </c>
      <c r="B197" s="6" t="n">
        <v>0</v>
      </c>
      <c r="C197" s="6" t="n">
        <v>0</v>
      </c>
      <c r="D197" s="6" t="n">
        <v>0</v>
      </c>
    </row>
    <row r="198" spans="1:4">
      <c r="A198" s="4" t="s">
        <v>125</v>
      </c>
      <c r="C198" s="6" t="n">
        <v>0</v>
      </c>
      <c r="D198" s="6" t="n">
        <v>0</v>
      </c>
    </row>
    <row r="199" spans="1:4">
      <c r="A199" s="4" t="s">
        <v>856</v>
      </c>
      <c r="C199" s="6" t="n">
        <v>0</v>
      </c>
    </row>
    <row r="200" spans="1:4">
      <c r="A200" s="4" t="s">
        <v>109</v>
      </c>
      <c r="B200" s="6" t="n">
        <v>0</v>
      </c>
      <c r="C200" s="6" t="n">
        <v>0</v>
      </c>
      <c r="D200" s="6" t="n">
        <v>0</v>
      </c>
    </row>
    <row r="201" spans="1:4">
      <c r="A201" s="4" t="s">
        <v>857</v>
      </c>
      <c r="B201" s="6" t="n">
        <v>0</v>
      </c>
      <c r="C201" s="6" t="n">
        <v>0</v>
      </c>
      <c r="D201" s="6" t="n">
        <v>0</v>
      </c>
    </row>
    <row r="202" spans="1:4">
      <c r="A202" s="4" t="s">
        <v>129</v>
      </c>
      <c r="B202" s="6" t="n">
        <v>0</v>
      </c>
      <c r="C202" s="6" t="n">
        <v>0</v>
      </c>
      <c r="D202" s="6" t="n">
        <v>0</v>
      </c>
    </row>
    <row r="203" spans="1:4">
      <c r="A203" s="4" t="s">
        <v>130</v>
      </c>
      <c r="B203" s="6" t="n">
        <v>0</v>
      </c>
      <c r="C203" s="6" t="n">
        <v>0</v>
      </c>
      <c r="D203" s="6" t="n">
        <v>0</v>
      </c>
    </row>
    <row r="204" spans="1:4">
      <c r="A204" s="4" t="s">
        <v>131</v>
      </c>
      <c r="B204" s="6" t="n">
        <v>0</v>
      </c>
      <c r="C204" s="6" t="n">
        <v>0</v>
      </c>
      <c r="D204" s="6" t="n">
        <v>0</v>
      </c>
    </row>
    <row r="205" spans="1:4">
      <c r="A205" s="4" t="s">
        <v>132</v>
      </c>
      <c r="B205" s="7" t="n">
        <v>0</v>
      </c>
      <c r="C205" s="7" t="n">
        <v>0</v>
      </c>
      <c r="D20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33</v>
      </c>
    </row>
    <row r="3" spans="1:4">
      <c r="A3" s="3" t="s">
        <v>156</v>
      </c>
    </row>
    <row r="4" spans="1:4">
      <c r="A4" s="4" t="s">
        <v>96</v>
      </c>
      <c r="B4" s="7" t="n">
        <v>2</v>
      </c>
      <c r="C4" s="7" t="n">
        <v>2</v>
      </c>
      <c r="D4" s="7" t="n">
        <v>2</v>
      </c>
    </row>
    <row r="5" spans="1:4">
      <c r="A5" s="4" t="s">
        <v>157</v>
      </c>
      <c r="B5" s="8" t="n">
        <v>1.01</v>
      </c>
      <c r="C5" s="7" t="n">
        <v>1</v>
      </c>
      <c r="D5" s="8" t="n">
        <v>0.9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Summary of Significant Accounti</vt:lpstr>
      <vt:lpstr>Significant Risks and Uncertain</vt:lpstr>
      <vt:lpstr>Acquisitions</vt:lpstr>
      <vt:lpstr>Accounts and Notes Receivable, </vt:lpstr>
      <vt:lpstr>Merchandise Inventories</vt:lpstr>
      <vt:lpstr>Financing Receivables and Payab</vt:lpstr>
      <vt:lpstr>Property and Equipment</vt:lpstr>
      <vt:lpstr>Goodwill and Intangible Assets</vt:lpstr>
      <vt:lpstr>Exit and Realignment Costs</vt:lpstr>
      <vt:lpstr>Debt</vt:lpstr>
      <vt:lpstr>Derivative Financial Instrument</vt:lpstr>
      <vt:lpstr>Share-Based Compensation</vt:lpstr>
      <vt:lpstr>Retirement Plans</vt:lpstr>
      <vt:lpstr>Income Taxes</vt:lpstr>
      <vt:lpstr>Net Income per Common Share</vt:lpstr>
      <vt:lpstr>Shareholders' Equity</vt:lpstr>
      <vt:lpstr>Accumulated Other Comprehensive</vt:lpstr>
      <vt:lpstr>Commitments and Contingencies</vt:lpstr>
      <vt:lpstr>Legal Proceedings</vt:lpstr>
      <vt:lpstr>Segment Information</vt:lpstr>
      <vt:lpstr>Condensed Consolidating Financi</vt:lpstr>
      <vt:lpstr>Summary of Significant Accoun31</vt:lpstr>
      <vt:lpstr>Acquisitions (Tables)</vt:lpstr>
      <vt:lpstr>Property and Equipment (Tables)</vt:lpstr>
      <vt:lpstr>Goodwill and Intangible Assets </vt:lpstr>
      <vt:lpstr>Exit and Realignment Costs (Tab</vt:lpstr>
      <vt:lpstr>Debt (Tables)</vt:lpstr>
      <vt:lpstr>Share-Based Compensation (Table</vt:lpstr>
      <vt:lpstr>Retirement Plans (Tables)</vt:lpstr>
      <vt:lpstr>Income Taxes (Tables)</vt:lpstr>
      <vt:lpstr>Net Income per Common Share (Ta</vt:lpstr>
      <vt:lpstr>Accumulated Other Comprehensi41</vt:lpstr>
      <vt:lpstr>Commitments and Contingencies (</vt:lpstr>
      <vt:lpstr>Segment Information (Tables)</vt:lpstr>
      <vt:lpstr>Condensed Consolidating Finan44</vt:lpstr>
      <vt:lpstr>Summary Of Significant Accoun45</vt:lpstr>
      <vt:lpstr>Significant Risks And Uncerta46</vt:lpstr>
      <vt:lpstr>Acquisitions - Additional Infor</vt:lpstr>
      <vt:lpstr>Acquisitions - Estimated Fair V</vt:lpstr>
      <vt:lpstr>Accounts and Notes Receivable49</vt:lpstr>
      <vt:lpstr>Merchandise Inventories - Addit</vt:lpstr>
      <vt:lpstr>Financing Receivables and Pay51</vt:lpstr>
      <vt:lpstr>Property And Equipment (Detail)</vt:lpstr>
      <vt:lpstr>Property and Equipment - Additi</vt:lpstr>
      <vt:lpstr>Goodwill and Intangible Asset54</vt:lpstr>
      <vt:lpstr>Goodwill and Intangible Asset55</vt:lpstr>
      <vt:lpstr>Goodwill and Intangible Asset56</vt:lpstr>
      <vt:lpstr>Exit and Realignment Costs - Ad</vt:lpstr>
      <vt:lpstr>Exit and Realignment Costs - Ac</vt:lpstr>
      <vt:lpstr>Debt (Detail)</vt:lpstr>
      <vt:lpstr>Debt - Additional Information (</vt:lpstr>
      <vt:lpstr>Debt - Future Capital Lease Pay</vt:lpstr>
      <vt:lpstr>Derivative Financial Instrume62</vt:lpstr>
      <vt:lpstr>Share-Based Compensation - Addi</vt:lpstr>
      <vt:lpstr>Share-Based Compensation - Acti</vt:lpstr>
      <vt:lpstr>Share-Based Compensation - Summ</vt:lpstr>
      <vt:lpstr>Retirement Plans - Additional I</vt:lpstr>
      <vt:lpstr>Retirement Plans - Domestic Ret</vt:lpstr>
      <vt:lpstr>Retirement Plans - Components o</vt:lpstr>
      <vt:lpstr>Retirement Plans - Amounts Reco</vt:lpstr>
      <vt:lpstr>Retirement Plans - Expected Ben</vt:lpstr>
      <vt:lpstr>Income Taxes - Components of In</vt:lpstr>
      <vt:lpstr>Income Taxes - Income Tax Provi</vt:lpstr>
      <vt:lpstr>Income Taxes - Reconciliation O</vt:lpstr>
      <vt:lpstr>Income Taxes - Tax Effects On D</vt:lpstr>
      <vt:lpstr>Income Taxes - Additional Infor</vt:lpstr>
      <vt:lpstr>Income Taxes - Reconciliation76</vt:lpstr>
      <vt:lpstr>Net Income per Common Share - S</vt:lpstr>
      <vt:lpstr>Shareholders' Equity - Addition</vt:lpstr>
      <vt:lpstr>Accumulated Other Comprehensi79</vt:lpstr>
      <vt:lpstr>Commitments and Contingencies -</vt:lpstr>
      <vt:lpstr>Commitments and Contingencies81</vt:lpstr>
      <vt:lpstr>Segment Information - Financial</vt:lpstr>
      <vt:lpstr>Segment Information - Consolida</vt:lpstr>
      <vt:lpstr>Segment Information - Financi84</vt:lpstr>
      <vt:lpstr>Condensed Consolidating Finan85</vt:lpstr>
      <vt:lpstr>Condensed Consolidating Finan86</vt:lpstr>
      <vt:lpstr>Condensed Consolidating Finan87</vt:lpstr>
      <vt:lpstr>Condensed Consolidating Finan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8:52Z</dcterms:created>
  <dcterms:modified xmlns:dcterms="http://purl.org/dc/terms/" xmlns:xsi="http://www.w3.org/2001/XMLSchema-instance" xsi:type="dcterms:W3CDTF">2016-02-25T16:28:52Z</dcterms:modified>
  <dc:title xmlns:dc="http://purl.org/dc/elements/1.1/">Untitled</dc:title>
  <dc:description xmlns:dc="http://purl.org/dc/elements/1.1/"/>
  <dc:subject xmlns:dc="http://purl.org/dc/elements/1.1/"/>
  <cp:keywords/>
  <cp:category/>
</cp:coreProperties>
</file>